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Accrued Expenses and Other Liab"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hareholders' Equity and Conver" sheetId="16" state="visible" r:id="rId16"/>
    <sheet xmlns:r="http://schemas.openxmlformats.org/officeDocument/2006/relationships" name="Share-based Compensation" sheetId="17" state="visible" r:id="rId17"/>
    <sheet xmlns:r="http://schemas.openxmlformats.org/officeDocument/2006/relationships" name="License and Research Agreement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Benefit Plans" sheetId="22" state="visible" r:id="rId22"/>
    <sheet xmlns:r="http://schemas.openxmlformats.org/officeDocument/2006/relationships" name="Related-Party Transactions" sheetId="23" state="visible" r:id="rId23"/>
    <sheet xmlns:r="http://schemas.openxmlformats.org/officeDocument/2006/relationships" name="Selected Quarterly Financial I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and M_2" sheetId="27" state="visible" r:id="rId27"/>
    <sheet xmlns:r="http://schemas.openxmlformats.org/officeDocument/2006/relationships" name="Property and Equipment (Tables)" sheetId="28" state="visible" r:id="rId28"/>
    <sheet xmlns:r="http://schemas.openxmlformats.org/officeDocument/2006/relationships" name="Accrued Expenses and Other Li_2"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elected Quarterly Financial _2"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Fair Value Measurements and M_3" sheetId="43" state="visible" r:id="rId43"/>
    <sheet xmlns:r="http://schemas.openxmlformats.org/officeDocument/2006/relationships" name="Fair Value Measurements and M_4" sheetId="44" state="visible" r:id="rId44"/>
    <sheet xmlns:r="http://schemas.openxmlformats.org/officeDocument/2006/relationships" name="Fair Value Measurements and M_5" sheetId="45" state="visible" r:id="rId45"/>
    <sheet xmlns:r="http://schemas.openxmlformats.org/officeDocument/2006/relationships" name="Fair Value Measurements and M_6" sheetId="46" state="visible" r:id="rId46"/>
    <sheet xmlns:r="http://schemas.openxmlformats.org/officeDocument/2006/relationships" name="Revenue Recognition - Additiona"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Accrued Expenses and Other Li_3" sheetId="50" state="visible" r:id="rId50"/>
    <sheet xmlns:r="http://schemas.openxmlformats.org/officeDocument/2006/relationships" name="Leases - Additional Information" sheetId="51" state="visible" r:id="rId51"/>
    <sheet xmlns:r="http://schemas.openxmlformats.org/officeDocument/2006/relationships" name="Leases - Summary of Lease Cost " sheetId="52" state="visible" r:id="rId52"/>
    <sheet xmlns:r="http://schemas.openxmlformats.org/officeDocument/2006/relationships" name="Leases - Schedule of Future Min" sheetId="53" state="visible" r:id="rId53"/>
    <sheet xmlns:r="http://schemas.openxmlformats.org/officeDocument/2006/relationships" name="Leases - Schedule of Future M_2" sheetId="54" state="visible" r:id="rId54"/>
    <sheet xmlns:r="http://schemas.openxmlformats.org/officeDocument/2006/relationships" name="Notes Payable - Additional Info" sheetId="55" state="visible" r:id="rId55"/>
    <sheet xmlns:r="http://schemas.openxmlformats.org/officeDocument/2006/relationships" name="Notes Payable - Summary of Note" sheetId="56" state="visible" r:id="rId56"/>
    <sheet xmlns:r="http://schemas.openxmlformats.org/officeDocument/2006/relationships" name="Notes Payable - Summary of Esti" sheetId="57" state="visible" r:id="rId57"/>
    <sheet xmlns:r="http://schemas.openxmlformats.org/officeDocument/2006/relationships" name="Shareholders' Equity and Conv_2" sheetId="58" state="visible" r:id="rId58"/>
    <sheet xmlns:r="http://schemas.openxmlformats.org/officeDocument/2006/relationships" name="Share-based Compensation - Addi" sheetId="59" state="visible" r:id="rId59"/>
    <sheet xmlns:r="http://schemas.openxmlformats.org/officeDocument/2006/relationships" name="Share-based Compensation - Assu"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based Compensation - Shar" sheetId="63" state="visible" r:id="rId63"/>
    <sheet xmlns:r="http://schemas.openxmlformats.org/officeDocument/2006/relationships" name="License and Research Agreemen_2" sheetId="64" state="visible" r:id="rId64"/>
    <sheet xmlns:r="http://schemas.openxmlformats.org/officeDocument/2006/relationships" name="Income Taxes - Schedule of Comp" sheetId="65" state="visible" r:id="rId65"/>
    <sheet xmlns:r="http://schemas.openxmlformats.org/officeDocument/2006/relationships" name="Income Taxes - Schedule of (Ben" sheetId="66" state="visible" r:id="rId66"/>
    <sheet xmlns:r="http://schemas.openxmlformats.org/officeDocument/2006/relationships" name="Income Taxes - Schedule of Reco"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Income Taxes - Schedule of Chan" sheetId="70" state="visible" r:id="rId70"/>
    <sheet xmlns:r="http://schemas.openxmlformats.org/officeDocument/2006/relationships" name="Net Loss Per Share - Schedule o" sheetId="71" state="visible" r:id="rId71"/>
    <sheet xmlns:r="http://schemas.openxmlformats.org/officeDocument/2006/relationships" name="Net Loss Per Share - Securities" sheetId="72" state="visible" r:id="rId72"/>
    <sheet xmlns:r="http://schemas.openxmlformats.org/officeDocument/2006/relationships" name="Commitments and Contingencies -" sheetId="73" state="visible" r:id="rId73"/>
    <sheet xmlns:r="http://schemas.openxmlformats.org/officeDocument/2006/relationships" name="Benefit Plans - Additional Info" sheetId="74" state="visible" r:id="rId74"/>
    <sheet xmlns:r="http://schemas.openxmlformats.org/officeDocument/2006/relationships" name="Related Party Transactions - Ad" sheetId="75" state="visible" r:id="rId75"/>
    <sheet xmlns:r="http://schemas.openxmlformats.org/officeDocument/2006/relationships" name="Selected Quarterly Financial _3" sheetId="76" state="visible" r:id="rId76"/>
    <sheet xmlns:r="http://schemas.openxmlformats.org/officeDocument/2006/relationships" name="Selected Quarterly Financial _4" sheetId="77" state="visible" r:id="rId77"/>
  </sheets>
  <definedNames/>
  <calcPr calcId="124519" fullCalcOnLoad="1"/>
</workbook>
</file>

<file path=xl/sharedStrings.xml><?xml version="1.0" encoding="utf-8"?>
<sst xmlns="http://schemas.openxmlformats.org/spreadsheetml/2006/main" uniqueCount="912">
  <si>
    <t>Document and Entity Information - USD ($) $ in Billions</t>
  </si>
  <si>
    <t>12 Months Ended</t>
  </si>
  <si>
    <t>Dec. 31, 2019</t>
  </si>
  <si>
    <t>Feb. 14, 2020</t>
  </si>
  <si>
    <t>Jan. 31, 2020</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ORCHARD THERAPEUTICS PLC</t>
  </si>
  <si>
    <t>Current Fiscal Year End Date</t>
  </si>
  <si>
    <t>--12-31</t>
  </si>
  <si>
    <t>Entity Central Index Key</t>
  </si>
  <si>
    <t>0001748907</t>
  </si>
  <si>
    <t>Entity Filer Category</t>
  </si>
  <si>
    <t>Large Accelerated Filer</t>
  </si>
  <si>
    <t>Entity Well-known Seasoned Issuer</t>
  </si>
  <si>
    <t>Yes</t>
  </si>
  <si>
    <t>Entity Small Business</t>
  </si>
  <si>
    <t>Entity Common Stock, Shares Outstanding</t>
  </si>
  <si>
    <t>Entity Public Float</t>
  </si>
  <si>
    <t>Entity Shell Company</t>
  </si>
  <si>
    <t>Entity Voluntary Filers</t>
  </si>
  <si>
    <t>No</t>
  </si>
  <si>
    <t>Entity Current Reporting Status</t>
  </si>
  <si>
    <t>Entity Interactive Data Current</t>
  </si>
  <si>
    <t>Entity Incorporation, State or Country Code</t>
  </si>
  <si>
    <t>X0</t>
  </si>
  <si>
    <t>Entity Address, Address Line One</t>
  </si>
  <si>
    <t>108 Cannon Street</t>
  </si>
  <si>
    <t>Entity Address, City or Town</t>
  </si>
  <si>
    <t>London</t>
  </si>
  <si>
    <t>Entity Address, Postal Zip Code</t>
  </si>
  <si>
    <t>EC4N 6EU</t>
  </si>
  <si>
    <t>City Area Code</t>
  </si>
  <si>
    <t>44</t>
  </si>
  <si>
    <t>Local Phone Number</t>
  </si>
  <si>
    <t>(0) 203 808-8286</t>
  </si>
  <si>
    <t>Document Annual Report</t>
  </si>
  <si>
    <t>true</t>
  </si>
  <si>
    <t>Document Transition Report</t>
  </si>
  <si>
    <t>Entity File Number</t>
  </si>
  <si>
    <t>001-38722</t>
  </si>
  <si>
    <t>Entity Emerging Growth Company</t>
  </si>
  <si>
    <t>Entity Tax Identification Number</t>
  </si>
  <si>
    <t>00-0000000</t>
  </si>
  <si>
    <t>Entity Address, Country</t>
  </si>
  <si>
    <t>GB</t>
  </si>
  <si>
    <t>Title of 12(b) Security</t>
  </si>
  <si>
    <t>American Depositary Shares, 
each representing one ordinary share, nominal value £0.10 per share</t>
  </si>
  <si>
    <t>Trading Symbol</t>
  </si>
  <si>
    <t>ORTX</t>
  </si>
  <si>
    <t>Security Exchange Name</t>
  </si>
  <si>
    <t>NASDAQ</t>
  </si>
  <si>
    <t>Documents Incorporated by Reference</t>
  </si>
  <si>
    <t>Portions of the Registrant’s definitive proxy statement for its 2020 Annual General Meeting are incorporated by reference into Part III of this Annual Report on Form 10-K where indicated.</t>
  </si>
  <si>
    <t>Consolidated Balance Sheets - USD ($) $ in Thousands</t>
  </si>
  <si>
    <t>Dec. 31, 2018</t>
  </si>
  <si>
    <t>Current assets:</t>
  </si>
  <si>
    <t>Cash and cash equivalents</t>
  </si>
  <si>
    <t>Marketable securities</t>
  </si>
  <si>
    <t>Trade receivables</t>
  </si>
  <si>
    <t>Prepaid expenses and other current assets</t>
  </si>
  <si>
    <t>Research and development tax credit receivable</t>
  </si>
  <si>
    <t>Total current assets</t>
  </si>
  <si>
    <t>Non-current assets:</t>
  </si>
  <si>
    <t>Operating lease right-of-use-assets</t>
  </si>
  <si>
    <t>Property and equipment, net</t>
  </si>
  <si>
    <t>Research and development tax credit receivable, net of current portion</t>
  </si>
  <si>
    <t>Restricted cash</t>
  </si>
  <si>
    <t>Other long-term assets</t>
  </si>
  <si>
    <t>Total non-current assets</t>
  </si>
  <si>
    <t>Total assets</t>
  </si>
  <si>
    <t>Current liabilities:</t>
  </si>
  <si>
    <t>Accounts payable</t>
  </si>
  <si>
    <t>Accrued expenses and other current liabilities</t>
  </si>
  <si>
    <t>Operating lease liabilities</t>
  </si>
  <si>
    <t>Total current liabilities</t>
  </si>
  <si>
    <t>Long-term debt, net</t>
  </si>
  <si>
    <t>Operating lease liabilities, net of current portion</t>
  </si>
  <si>
    <t>Other long-term liabilities</t>
  </si>
  <si>
    <t>Total liabilities</t>
  </si>
  <si>
    <t>Commitments and contingencies (Note 14)</t>
  </si>
  <si>
    <t xml:space="preserve"> </t>
  </si>
  <si>
    <t>Shareholders’ equity:</t>
  </si>
  <si>
    <t>Ordinary shares, £0.10 par value, authority to allot up to a maximum nominal value of £13,023,851.50 of shares at December 31, 2019 and 2018, respectively; 96,923,729 and 85,865,557 shares issued and outstanding at December 31, 2019 and 2018, respectively.</t>
  </si>
  <si>
    <t>Additional paid-in capital</t>
  </si>
  <si>
    <t>Accumulated other comprehensive income</t>
  </si>
  <si>
    <t>Accumulated deficit</t>
  </si>
  <si>
    <t>Total shareholders’ equity</t>
  </si>
  <si>
    <t>Total liabilities and shareholders’ equity</t>
  </si>
  <si>
    <t>Consolidated Balance Sheets (Parenthetical) - GBP (£)</t>
  </si>
  <si>
    <t>Statement Of Financial Position [Abstract]</t>
  </si>
  <si>
    <t>Ordinary Shares, Par Value</t>
  </si>
  <si>
    <t>Ordinary Shares, Authorized</t>
  </si>
  <si>
    <t>Ordinary Shares, Issued</t>
  </si>
  <si>
    <t>Ordinary Shares, Outstanding</t>
  </si>
  <si>
    <t>Condensed Consolidated Statements of Operations and Comprehensive Loss - USD ($) $ in Thousands</t>
  </si>
  <si>
    <t>Dec. 31, 2017</t>
  </si>
  <si>
    <t>Income Statement [Abstract]</t>
  </si>
  <si>
    <t>Product sales, net</t>
  </si>
  <si>
    <t>Type of Revenue [Extensible List]</t>
  </si>
  <si>
    <t>us-gaap:ProductMember</t>
  </si>
  <si>
    <t>Costs and operating expenses</t>
  </si>
  <si>
    <t>Cost of product sales</t>
  </si>
  <si>
    <t>Type of Cost, Good or Service [Extensible List]</t>
  </si>
  <si>
    <t>Research and development</t>
  </si>
  <si>
    <t>Selling, general and administrative</t>
  </si>
  <si>
    <t>Total costs and operating expenses</t>
  </si>
  <si>
    <t>Loss from operations</t>
  </si>
  <si>
    <t>Other income (expense):</t>
  </si>
  <si>
    <t>Interest income</t>
  </si>
  <si>
    <t>Interest expense</t>
  </si>
  <si>
    <t>Other income (expense), net</t>
  </si>
  <si>
    <t>Total other income (expense), net</t>
  </si>
  <si>
    <t>Net loss before income tax</t>
  </si>
  <si>
    <t>Income tax benefit (expense)</t>
  </si>
  <si>
    <t>Net loss attributable to ordinary shareholders</t>
  </si>
  <si>
    <t>Net loss per share attributable to ordinary shareholders, basic and diluted</t>
  </si>
  <si>
    <t>Weighted average number of ordinary shares outstanding, basic and diluted</t>
  </si>
  <si>
    <t>Other comprehensive (loss) income</t>
  </si>
  <si>
    <t>Foreign currency translation adjustment</t>
  </si>
  <si>
    <t>Unrealized gain (loss) on marketable debt securities</t>
  </si>
  <si>
    <t>Total other comprehensive (loss) income</t>
  </si>
  <si>
    <t>Total comprehensive loss</t>
  </si>
  <si>
    <t>Consolidated Statements of Convertible Preferred Shares and Shareholders' Equity - USD ($) $ in Thousands</t>
  </si>
  <si>
    <t>Total</t>
  </si>
  <si>
    <t>Convertible Preferred Shares</t>
  </si>
  <si>
    <t>Ordinary Shares</t>
  </si>
  <si>
    <t>Additional Paid-in Capital</t>
  </si>
  <si>
    <t>Accumulated Other Comprehensive Income (loss)</t>
  </si>
  <si>
    <t>Accumulated Deficit</t>
  </si>
  <si>
    <t>Temporary equity, Beginning balance, Shares at Dec. 31, 2016</t>
  </si>
  <si>
    <t>Temporary equity, Beginning balance, Value at Dec. 31, 2016</t>
  </si>
  <si>
    <t>Stockholders Equity, Beginning Balance, Shares at Dec. 31, 2016</t>
  </si>
  <si>
    <t>Stockholders Equity, Beginning Balance at Dec. 31, 2016</t>
  </si>
  <si>
    <t>Temporary equity, Issuance of convertible preferred shares, net of issuance costs, Shares</t>
  </si>
  <si>
    <t>Temporary equity, Issuance of convertible preferred shares, net of issuance costs, Value</t>
  </si>
  <si>
    <t>Temporary Equity Reclassification of convertible preferred shares, Shares</t>
  </si>
  <si>
    <t>Temporary Equity Reclassification of convertible preferred shares, Value</t>
  </si>
  <si>
    <t>Reclassification of convertible preferred shares, Shares</t>
  </si>
  <si>
    <t>Reclassification of convertible preferred shares Value</t>
  </si>
  <si>
    <t>Issuance of convertible preferred shares, net of issuance costs, Shares</t>
  </si>
  <si>
    <t>Issuance of convertible preferred shares, net of issuance costs, Value</t>
  </si>
  <si>
    <t>Share-based compensation expense</t>
  </si>
  <si>
    <t>Ordinary shares committed to be issued as part of license agreements</t>
  </si>
  <si>
    <t>Ordinary shares issued as part of license agreements</t>
  </si>
  <si>
    <t>Ordinary shares issued as part of license agreements, Shares</t>
  </si>
  <si>
    <t>Net loss</t>
  </si>
  <si>
    <t>Stockholders Equity, Ending Balance, Shares at Dec. 31, 2017</t>
  </si>
  <si>
    <t>Stockholders Equity, Ending Balance at Dec. 31, 2017</t>
  </si>
  <si>
    <t>Exercise of share options</t>
  </si>
  <si>
    <t>Exercise of share options, Shares</t>
  </si>
  <si>
    <t>Effect of corporate reorganization,including conversion of preferred shares to ordinary shares</t>
  </si>
  <si>
    <t>Effect of corporate reorganization, including conversion of preferred shares to ordinary shares, Shares</t>
  </si>
  <si>
    <t>Issuance of ADSs in initial (follow-on) public offering, net of issuance costs</t>
  </si>
  <si>
    <t>Issuance of ADSs in initial (follow-on)public offering, net of issuance costs, Shares</t>
  </si>
  <si>
    <t>Stockholders Equity, Ending Balance, Shares at Dec. 31, 2018</t>
  </si>
  <si>
    <t>Stockholders Equity, Ending Balance at Dec. 31, 2018</t>
  </si>
  <si>
    <t>Issuance of ESPP shares</t>
  </si>
  <si>
    <t>Issuance of ESPP shares, Shares</t>
  </si>
  <si>
    <t>Unrealized gain on marketable debt securities</t>
  </si>
  <si>
    <t>Stockholders Equity, Ending Balance, Shares at Dec. 31, 2019</t>
  </si>
  <si>
    <t>Stockholders Equity, Ending Balance at Dec. 31, 2019</t>
  </si>
  <si>
    <t>Consolidated Statements of Convertible Preferred Shares and Shareholders' Equity (Parenthetical) - USD ($) $ in Thousands</t>
  </si>
  <si>
    <t>Statement Of Stockholders Equity [Abstract]</t>
  </si>
  <si>
    <t>Issuance of ADSs in initial (follow-on)public offering, net of issuance costs</t>
  </si>
  <si>
    <t>Consolidated Statements of Cash Flows - USD ($) $ in Thousands</t>
  </si>
  <si>
    <t>Cash flows from operating activities</t>
  </si>
  <si>
    <t>Adjustments to reconcile net loss to net cash used in operating activities:</t>
  </si>
  <si>
    <t>Depreciation expense</t>
  </si>
  <si>
    <t>Share-based compensation</t>
  </si>
  <si>
    <t>Non-cash interest expense</t>
  </si>
  <si>
    <t>Amortization of provision on loss contract</t>
  </si>
  <si>
    <t>Non-cash consideration for licenses and milestones</t>
  </si>
  <si>
    <t>Amortization of (discount) premium on marketable securities</t>
  </si>
  <si>
    <t>Unrealized foreign currency gains</t>
  </si>
  <si>
    <t>Changes in operating assets and liabilities:</t>
  </si>
  <si>
    <t>Prepaids and other assets</t>
  </si>
  <si>
    <t>Operating leases, right-of-use-assets</t>
  </si>
  <si>
    <t>Net cash used in operating activities</t>
  </si>
  <si>
    <t>Cash flows from investing activities</t>
  </si>
  <si>
    <t>Proceeds from sales and maturities of marketable securities</t>
  </si>
  <si>
    <t>Purchases of marketable securities</t>
  </si>
  <si>
    <t>Purchases of property and equipment</t>
  </si>
  <si>
    <t>Net cash used in investing activities</t>
  </si>
  <si>
    <t>Cash flows from financing activities</t>
  </si>
  <si>
    <t>Issuance of debt from credit facility, net of issuance costs</t>
  </si>
  <si>
    <t>Issuance of convertible preferred shares, net of issuance costs</t>
  </si>
  <si>
    <t>Issuance of ADRs in public offerings</t>
  </si>
  <si>
    <t>Payment of offering costs</t>
  </si>
  <si>
    <t>Proceeds from employee equity plans</t>
  </si>
  <si>
    <t>Net cash provided by financing activities</t>
  </si>
  <si>
    <t>Effect of exchange rate changes on cash</t>
  </si>
  <si>
    <t>Net increase (decrease) in cash and restricted cash</t>
  </si>
  <si>
    <t>Cash and restricted cash —beginning of year</t>
  </si>
  <si>
    <t>Cash, cash equivalents, and restricted cash —end of year</t>
  </si>
  <si>
    <t>Supplemental disclosure of non-cash investing and financing activities</t>
  </si>
  <si>
    <t>Settlement of tranche obligations</t>
  </si>
  <si>
    <t>Property and equipment included in accrued expenses and accounts payable at period end</t>
  </si>
  <si>
    <t>Convertible preferred shares issued for licenses</t>
  </si>
  <si>
    <t>Supplemental disclosure of cash flow information</t>
  </si>
  <si>
    <t>Cash paid for interest</t>
  </si>
  <si>
    <t>Cash paid for taxes</t>
  </si>
  <si>
    <t>Nature of the Business and Basis of Presentation</t>
  </si>
  <si>
    <t>Organization Consolidation And Presentation Of Financial Statements [Abstract]</t>
  </si>
  <si>
    <t xml:space="preserve">1. Nature of Business and Basis of Presentation Orchard Therapeutics plc and its subsidiaries (the “Company”) is a global gene therapy leader dedicated to transforming the lives of people affected by rare diseases through the development of innovative, potentially curative gene therapies. The Company’s ex vivo The Company is a public limited company incorporated pursuant to the laws of England and Wales. Orchard Therapeutics plc (formerly Orchard Rx Limited) was originally incorporated under the laws of England and Wales in August 2018 to become a holding company for Orchard Therapeutics Limited. Orchard Therapeutics Limited was originally incorporated under the laws of England and Wales in September 2015 as Newincco 1387 Limited and subsequently changed its name to Orchard Therapeutics Limited in November 2015. Pursuant to a corporate reorganization, all the interests in Orchard Therapeutics Limited were exchanged for the same number and class of newly issued shares of Orchard Rx Limited and, as a result, Orchard Therapeutics Limited became a wholly owned subsidiary of Orchard Rx Limited. On October 29, 2018, Orchard Rx Limited re-registered as a public limited company and changed its name to Orchard Therapeutics plc and Orchard Therapeutics Limited changed its name to Orchard Therapeutics (Europe) Limited. On November 1, 2018, the Company’s different classes of preferred shares and our ordinary shares were consolidated on a one-for-0.8003 basis. Following the share consolidation, each share was re-designated as an ordinary share on a one-for-one basis. Accordingly, all share and per share amounts for all periods presented in the consolidated financial statements and notes thereto have been adjusted retroactively, where applicable, to reflect the reverse stock split. As part of the corporate reorganization as described above, each ordinary share with a nominal value of £ 0.00001 £ 0.10 On November 2, 2018, the Company closed its initial public offering (IPO) of American Depositary Shares (“ADS”) in which the Company sold an aggregate of 16,103,572 ADSs representing the same number of ordinary shares at a public offering price of $14.00 per ADS. Net proceeds were $205.5 million, after deducting underwriting discounts and commissions of $15.8 million and offering expenses of $4.2 million paid by the Company. In June 2019, the Company completed a follow-on public offering of ADSs in which the Company sold an aggregate of 9,725,268 ADSs representing the same number of ordinary shares at a public offering price of $14.25 per ADS. Net proceeds were $129.7 million, after deducting underwriting discounts and commissions of $8.3 million and offering expenses of $0.6 million paid by the Company. Orchard Therapeutics plc is a continuation of Orchard Therapeutics Limited and its subsidiaries, and the corporate reorganization has been accounted for as a combination of entities under common control. The corporate reorganization has been given retrospective effect in these financial statements and such financial statements represent the financial statements of Orchard Therapeutics Limited for all periods prior to the corporate reorganization. In connection with the corporate reorganization, outstanding share option awards of Orchard Therapeutics Limited were exchanged for share awards and option grants of Orchard Therapeutics plc with identical terms and restrictions. The Company is subject to risks and uncertainties common to development-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y companies. In addition, the Company is dependent upon the services of its employees, consultants and service providers. Even if the Company’s product development efforts are successful in gaining regulatory approval, it is uncertain when, if ever, the Company will realize significant revenue from product sales. Through December 31, 2019, the Company funded its operations primarily with proceeds from the sale of convertible preferred shares and ADSs in the IPO and follow-on offering. The Company has incurred recurring losses since its inception, including net losses of $163.4 million, $230.5 million and $39.7 million, for the years ended December 31, 2019, 2018 and 2017, respectively. As of December 31, 2019, the Company had an accumulated deficit of $453.7 million. The Company expects to continue to generate operating losses for the foreseeable future. The Company expects that its cash, cash equivalents, and marketable securities on hand as of December 31, 2019 of $325.0 million, will be sufficient to fund its operations and capital expenditure requirements through at least the next twelve months.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Basis of presentation The accompanying consolidated financial statements have been prepared in accordance with accounting principles generally accepted in the United States of America (“U.S. GAAP”) and include the accounts of the Company and its wholly owned subsidiaries, after elimination of all intercompany accounts and transactions. </t>
  </si>
  <si>
    <t>Summary of Significant Accounting Policies</t>
  </si>
  <si>
    <t>Accounting Policies [Abstract]</t>
  </si>
  <si>
    <t>2. Summary of Significant Accounting Policies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the Strimvelis loss provision, the fair values of ordinary and convertible preferred shares, share-based compensation, operating lease assets and liabilities, and income taxes. Estimates are periodically reviewed in light of changes in circumstances, facts and experience. Changes in estimates are recorded in the period in which they become known. Actual results could differ materially from those estimates. 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and other receivable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Foreign currency translation The reporting currency of the Company is the U.S. dollar. The Company has determined the functional currency of the parent company, Orchard Therapeutics plc, is U.S. dollars because it predominantly raises capital and expends cash in U.S. dollars. The functional currency of our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whose functional currency is not the U.S. dollar, are translated at an average rate for the period where this rate approximates the prevailing foreign exchange rates at the dates of the transactions and the balance sheet of these subsidiaries are translated at prevailing foreign exchange rates at the balance sheet date. Exchange differences arising from this translation of foreign operations are reported as a component of other comprehensive income (loss). Cash and cash equivalents The Company considers all highly liquid investments purchased with original maturities of 90 days or less at the date of acquisition to be cash equivalent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Restricted Cash Cash and cash equivalents that are restricted as to withdrawal or use under the terms of certain contractual agreements are recorded as restricted cash on our consolidated balance sheet. The Company’s lease for the Fremont manufacturing facility requires a letter of credit of $3.0 million at December 31, 2019. The Company is also contractually required to maintain a cash collateral account associated with corporate credit cards and other leases in the amount of $1.3 million at December 31, 2019. The Company includes the restricted cash balance in cash and cash equivalents when reconciling beginning-of-period and end-of-period total amounts shown on the consolidated statements of cash flows. The following table provides a reconciliation of cash, cash equivalents, and restricted cash reported in the consolidated balance sheet that sum to the total of the amounts reported in the consolidated statement of cash flows (in thousands):
December 31,
2019
2018
Cash and cash equivalents
$
19,053
$
335,844
Restricted cash
4,264
3,837
Total cash, cash equivalents and restricted cash shown in the statement of cash flows
$
23,317
$
339,681
Property and equipment 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 As of December 31, 2019, and 2018, the Company’s property and equipment consisted of furniture and fixtures, office and computer equipment, lab equipment and leasehold improvements.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 To date, the Company has not recorded any impairment losses on long-lived assets.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trade receivables, other receivables, accounts payable, accrued expenses and other current liabilities approximate their fair values due to the short-term nature of these assets and liabilities. Segment information Operating segments are defined as components of an enterprise for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focused on discovering, acquiring, developing and commercializing gene therapies for patients with rare disorders. The Company operates in three geographic regions: the United Kingdom, European Union, and United States. The Company had property and equipment of $2.6 million and $5.0 million located in the United Kingdom and United States, respectively, as of December 31, 2019. The Company had property and equipment of $1.7 million and $3.8 million located in the United Kingdom and United States, respectively, as of December 31, 2018. The Company had right-of-use assets of $3.7 million in the United Kingdom and European Union and $15.7 million in the United States as of December 31, 2019. The Company had product sales of $2.5 million and $2.1 million in 2019 and 2018, respectively, all of which originated in the European Union. 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our research grants will be accrued when they become probable. Research contrac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hare-based compensation The Company measures share-based awards granted to employees and directors based on the fair value on the date of the grant and recognizes compensation expense for those awards over the requisite service period, which is the vesting period of the respective award. Forfeitures are accounted for as they occur. Prior to the adoption of Accounting Standards Update (“ASU”) No. 2018-07, Compensation—Stock Compensation (Topic 718): Improvements to Nonemployee Share-Based Payment Accounting After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The Company classifies share-based compensation expense in its consolidated statement of operations and comprehensive loss in the same manner in which the award recipient’s payroll costs are classified or in which the award recipient’s service payments are classified. Valuation of Stock Options The fair value of each option is estimated on the date of grant using the Black-Scholes option pricing model. Assumptions used in the option pricing model include the following: Expected volatility. The Company estimates its expected share price volatility based on the historical volatility of publicly traded peer companies and expects to continue to do so until it has adequate historical data regarding the volatility of its own traded share price. Expected term. The expected term of the Company’s share options has been determined utilizing the “simplified method” for awards that qualify as “plain-vanilla” options. Risk-free interest rate. The risk-free interest rate is determined by reference to the United States Treasury yield curve in effect at the time of grant of the award for time periods approximately equal to the expected term of the award. Expected dividend. Expected dividend yield is based on the Company’s history of not paying cash dividends on ordinary shares. The Company does not expect to pay any cash dividends in the foreseeable future. Fair value of ordinary shares. Options granted subsequent to the Company’s IPO are issued with an exercise price equal to the fair market value of the Company’s ADS at the date of grant. Valuation of RSUs We estimate the fair value of our performance-based restricted stock unit (“RSUs”) awards or components of RSU awards whose vesting is contingent upon market conditions, such as volume weighted-average price (“VWAP”), Comprehensive loss Comprehensive loss includes net loss as well as other changes in shareholders’ equity (deficit) that result from transactions and economic events other than those with shareholders. For the years ended December 31, 2019, 2018 and 2017, the components of accumulated other comprehensive loss are detailed as follows (in thousands):
Currency Translation Adjustment
Unrealized Gain (Loss) on Marketable Securities
Accumulated Other Comprehensive Income (Loss)
Balance at December 31, 2016
$
(271
)
$
—
$
(271
)
Other comprehensive (loss) income, net of tax
4,398
—
4,398
Balance at December 31, 2017
$
4,127
$
—
$
4,127
Other comprehensive (loss) income, net of tax
(964
)
—
(964
)
Balance at December 31, 2018
$
3,163
$
—
$
3,163
Other comprehensive (loss) income, net of tax
(1,387
)
266
(1,121
)
Balance at December 31, 2019
$
1,776
$
266
$
2,042
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instead allocated the consideration between the lease and non-lease components of the contrac Strimvelis loss provision As part of the GSK transaction, the Company is required to maintain commercial availability of Strimvelis in the European Union until such time that an alternative gene therapy is available (Note 11).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We have made an estimate of the expected future losses associated with Strimvelis and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the updated future losses. The following table below outlines the changes to the Strimvelis loss provision for the periods ended December 31, 2019 and 2018 (in thousands):
Twelve Months Ended
December 31,
2019
2018
Balance at beginning of period
$
10,339
$
-
Provisions
—
18,351
Amortization of loss provision
(3,855
)
(6,366
)
Foreign currency translation
306
(1,646
)
Balance at end of period
$
6,790
$
10,339
As of December 31, 2019, $3.0 million of the Strimvelis loss provision was classified as current, and $3.8 million was classified as non-current. As of December 31, 2018, $4.2 million of the Strimvelis loss provision was classified as current, and $6.1 million was classified as non-current. United Kingdom Research and development income tax credits As a company that carries out research and development activities, the Company is able to submit tax credit claims from two U.K. research and development tax relief programs, the Small and Medium-sized Enterprises research and development tax credit (“SME”) program and the Research and Development Expenditure Credit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carried in relation to its pipeline research, clinical trials management and manufacturing development activities to be eligible for the research and development tax relief programs for the years ended December 31, 2019, 2018 and 2017.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Company has recorded a U.K. research and development tax credit as an offset to research and development expense in the consolidated statements of operations and comprehensive loss of $17.6 million, $10.2 million and $0.7 million, for the years ended December 31, 2019, 2018 and 2017, respectively. During 2019, the Company recorded $4.1 million related to a change in estimate associated with our U.K research and development tax credit from prior years. As of December 31, 2019, the Company’s tax incentive receivable from the U.K. was $28.6 million, of which $14.9 million was classified as current and $13.7 million was classified as non-current. As of December 31, 2018, the Company’s tax incentive receivable from the U.K. was $10.6 million, all of which was classified as current. The effects of foreign currency translation increased the receivable by $0.7 million in 2019 and decreased the receivable by $0.5 million in 2018. As of December 31, 2019, the Company has received amounts totaling $0.2 million associated with our 2016 tax incentive claim with HMRC. Income taxes The Company is primarily subject to corporation taxes in the United Kingdom and the United States. The calculation of the Company’s tax provision involves the application of both United Kingdom and United States tax law and requires judgement and estimates. The Company accounts for income taxes in accordance with ASC Topic 740, Accounting for Income Tax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Product sales During the year, product sales include sales of Strimvelis, which is currently distributed exclusively at the San Raffaele Hospital in Milan, Italy. San Raffaele Hospital will purchase and pay for Strimvelis and submit a claim to the payer. The Company’s contracted sales with San Raffaele Hospital contain a single performance obligation and the Company recognizes revenue from product sales when the Company has satisfied its performance obligation by transferring control of Strimvelis to San Raffaele Hospital. Control of the product generally transfers upon the completion of the scheduled Strimvelis treatment. The Company’s product sales represent total gross product sales of Strimvelis. The Company evaluated the variable consideration under Accounting Standards Codification (ASC) 606, Revenue from Contracts with Customers Net income (loss) per share The Company follows the two-class method when computing net income (loss) per share as the Company has issued shares that meet the definition of participating securities. The two-class method determines net income (loss) per share for each class of ordinary and participating securities according to dividends declared or accumulated and participation rights in undistributed earnings. The two-class method requires income available to ordinary shareholders for the period to be allocated between ordinary and participating securities based upon their respective rights to receive dividends as if all income for the period had been distributed.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to reallocate undistributed earnings based on the potential impact of dilutive securities. Diluted net income (loss) per share attributable to ordinary shareholders is computed by dividing the diluted net income (loss) attributable to ordinary shareholders by the weighted average number of ordinary shares outstanding for the period, including potential dilutive ordinary shares. For purpose of this calculation, outstanding options and convertible preferred shares are considered potential dilutive ordinary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ordinary shareholders, such losses are not allocated to such participating securities. In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The Company reported a net loss attributable to ordinary shareholders for the years ended December 31, 2019, 2018, and 2017. Recently adopted accounting pronouncements In June 2018, the Financial Accounting Standards Board (“FASB”) issued ASU No. 2018-07 (“ASU 2018-07”). ASU 2018-07 expands the scope of Topic 718, Compensation—Stock Compensation, to include share-based payments issued to nonemployees for goods or services. Consequently, the accounting for share-based payments to nonemployees and employees will be substantially aligned. ASU 2018-07 supersedes Subtopic 505-50, Equity—Equity-Based Payments to Non-Employees. The amendments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ASU 2018-07 was adopted as of January 1, 2017 and did not have a material impact on the Company’s financial position, results of operations or cash flows. In February 2016, the FASB issued ASU No. 2016-02, Leases (Topic 842) Leases Leases The new standard requires that all lessees (i) recognize, on the balance sheet, liabilities to remit lease payments and right-of- In July 2018, the FASB issued ASU 2018-10, Codification Improvements to Topic 842, Leases (“ASU 2018-10”) and ASU 2018-11, Leases (Topic 842) Targeted Improvements (“ASU 2018-11”), which added an optional transition method under which fin ancial statements may be prepared under the revised guidance for the year of adoption, but not for prior years. U As we are no longer an emerging growth company, ASC 842 became effective for us in 2019.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the package of practical expedients to leases that commenced prior to the effective date, whereby it elected not to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y, where a right-of-use asset or lease liability will not be recognized for short term leases that have terms of one year or less. The operating lease right-of-use assets and corr</t>
  </si>
  <si>
    <t>Fair Value Measurements and Marketable Securities</t>
  </si>
  <si>
    <t>Fair Value Disclosures [Abstract]</t>
  </si>
  <si>
    <t>3. Fair Value Measurements and Marketable Securities The following tables present information about the Company’s financial assets that have been measured at fair value as of December 31, 2019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year ended December 31, 2019, there were no transfers between Level 1 and Level 2 financial assets. The following table summarizes the Company’s cash equivalents and marketable securities as of December 31, 2019 (in thousands) :
Fair Value Measurements as of December 31, 2019 Using:
Level 1
Level 2
Level 3
Total
Cash equivalents
Money market funds
$
202
$
—
$
—
$
202
U.S. government securities
—
3,159
—
3,159
Commercial paper
—
9,792
—
9,792
Total cash equivalents
$
202
$
12,951
$
—
$
13,153
Marketable securities
Corporate bonds
$
—
$
259,900
$
—
259,900
Commercial paper
—
46,037
—
46,037
Total marketable securities
$
—
$
305,937
$
—
$
305,937
Total
$
202
$
318,888
$
—
$
319,090
The Company had no cash equivalents and marketable securities at December 31, 2018. The carrying amount reflected in the consolidated balance sheets for research and development tax incentive receivable, trade receivables, other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 summarizes the Company’s level 2 cash equivalents and marketable securities as of December 31, 2019, in thousands:
Fair Value Measurements as of December 31, 2019 Using:
Amortized Cost
Gross Unrealized Gains
Gross Unrealized Losses
Fair Value
U.S. government securities
$
3,159
$
—
$
—
3,159
Corporate bonds
259,669
285
(54
)
259,900
Commercial paper
55,794
42
(7
)
55,829
Total
318,622
327
(61
)
318,888
The following table summarizes the Company’s available-for-sale debt securities by contractual maturity, as of December 31, 2019, in thousands:
Maturities in one year or less
$
250,490
Maturities between one and three years
68,398
Balance at December 31, 2019
$
318,888</t>
  </si>
  <si>
    <t>Revenue Recognition</t>
  </si>
  <si>
    <t>Revenue From Contract With Customer [Abstract]</t>
  </si>
  <si>
    <t>4. Revenue Recognition The Company currently has one commercial-stage therapy, Strimvelis, for the treatment of ADA-SCID. Strimvelis is currently administered exclusively at the San Raffaele Hospital in Milan, Italy. San Raffaele Hospital will purchase and pay for Strimvelis and submit a claim to the payer. The Company’s contracted sales with San Raffaele Hospital contain a single performance obligation and the Company recognizes revenue from product sales when the Company has satisfied its performance obligation by transferring control of Strimvelis to San Raffaele Hospital. Control of the product generally transfers upon the completion of the scheduled Strimvelis treatment. The Company’s product sales represent total gross product sales of Strimvelis. The Company evaluated the variable consideration under Accounting Standards Codification (ASC) 606, Revenue from Contracts with Customers Costs to manufacture the product and those associated with administering the therapy are included in cost of product sales. As the product is sold in direct relation to a scheduled treatment, the Company estimates that there is minimal risk of product return, including the risk of product expiration. Payment terms and conditions generally require payment for Strimvelis sales within 60 days of treatment. Strimvelis is currently distributed exclusively at the San Rafaelle Hospital, and there is currently no variable consideration included in the transaction price of Strimvelis.</t>
  </si>
  <si>
    <t>Property and Equipment</t>
  </si>
  <si>
    <t>Property Plant And Equipment [Abstract]</t>
  </si>
  <si>
    <t>5. Property and Equipment Property and equipment consist of the following (in thousands):
December 31,
2019
2018
Property and equipment:
Lab equipment
$
6,377
$
4,689
Leasehold improvements
1,839
1,487
Furniture and fixtures
508
403
Office and IT equipment
184
152
Construction-in-progress
1,848
241
Property and equipment
$
10,756
$
6,972
Less: accumulated depreciation
(3,160
)
(1,496
)
Property and equipment, net
$
7,596
$
5,476
Depreciation expense for the years ended December 31, 2019, 2018 and 2017 was $1.7 million, $1.2 million and $0.3 million, respectively.</t>
  </si>
  <si>
    <t>Accrued Expenses and Other Liabilities</t>
  </si>
  <si>
    <t>Accrued Liabilities And Other Liabilities [Abstract]</t>
  </si>
  <si>
    <t>6. Accrued Expenses and Other Liabilities Accrued expenses and other current liabilities consisted of the following (in thousands):
December 31,
2019
2018
Accrued external research and development expenses
$
16,215
$
12,738
Accrued payroll and related expenses
12,381
7,372
Accrued professional fees
1,321
1,186
Accrued other
5,069
2,762
Strimvelis liability - current portion
2,994
4,170
Due to UCLA
—
1,552
Total accrued expenses and other current liabilities
$
37,980
$
29,780</t>
  </si>
  <si>
    <t>Leases</t>
  </si>
  <si>
    <t>Leases [Abstract]</t>
  </si>
  <si>
    <t>7. Leases Operating leases In October 2016, the Company entered into a lease agreement for laboratory space in Foster City, California, United States. The lease had a term of 5 years and originally terminated in October 2021. In June 2019, the Company assigned the lease to a third-party and were relieved of future payment obligations under the lease. Costs associated with the termination of the lease were not material. In November 2017 and January 2019, the Company entered into lease agreements for office and laboratory space in Menlo Park, California, United States. The leases terminate in December 2020. The combined annual rental payments under both leases with the same landlord approximate $1.3 million. The Company was provided with one month of free rent in connection with the first lease. The lease agreement includes annual rent escalation provisions. In January 2018 and December 2018, the Company entered into lease agreements for office space in London, United Kingdom, both of which terminate in January 2023. The combined annual rental payments under the lease agreements approximate $0.9 million. In March 2018, the Company entered into a lease agreement for office space in Boston, Massachusetts, United States, which terminates in September 2022. The annual rental payments approximate $0.3 million. The lease agreement includes annual rent escalation provisions. In July 2019, the Company entered into a lease agreement for office space in Boston, Massachusetts, United States, which commences for accounting purposes in January 2020. The lease terminates in September 2026. The annual rental payments approximate $0.8 million. The lease agreement includes annual rent escalation provisions. Fremont operating lease agreement In December 2018, the Company leased manufacturing, laboratory, and office space in Fremont, California (the “Fremont facility”) which terminates in May 2030. The annual rental payments approximate $2.6 million. The lease includes annual rent escalation provisions. The Company was provided with 8 months of free rent. Subject to the terms of the lease agreement, the Company executed a $3.0 million letter of credit upon signing the lease, which may be reduced by 25% subject to reduction requirements specified therein. This amount is classified as restricted cash on the consolidated balance sheet. Upon the adoption of ASU 2016-02, we recorded an operating lease right-of-use asset of $14.7 million and a corresponding lease liability of $14.6 million related to the Fremont facility. The lease provides for approximately $5.0 million in tenant improvement allowances to be reimbursed to the Company by the landlord. These tenant improvement allowances have been included in the calculation of the operating lease liability and is currently expected to be received in 2021. The Company will continue to assess the expected receipt of the tenant improvement allowances The Company intends to perform non-normal tenant improvements to the property to customize the facility to suit the Company’s unique manufacturing needs. The Company is responsible for paying directly the costs associated with the construction project. As of December 31, 2019, the Company has not broken ground or incurred significant costs associated with the construction. Upon the start of construction, the Company is required to deposit $10.0 million in an escrow account. Subject to the terms of the lease and reduction provisions, this amount may be decreased to nil over time. Embedded operating lease arrangement The Company is party to a manufacturing agreement for research and development and future commercial production with a contract manufacturing organization. The agreement with the contract manufacturing organization was novated to the Company as part of the GSK Agreement (see Note 11). The agreement contains an operating lease for the use of dedicated manufacturing suites. Prior to the novation of the contract, GSK paid the contract manufacturing organization upfront fees of €6.8 million for license costs and manufacturing suite GMP readiness upon the achievement of certain contractual milestones. After novation of the contract to the Company as part of the GSK Agreement, the Company gained the ability to control the underlying manufacturing suites. The Company makes bi-annual pre-payments to the contract manufacturing organization for manufacturing costs. The fair value of the lease component of the agreement was determined utilizing information from the agreement about the value of the suites, and a portion of the pre-payment amount is allocated to the lease component. With the adoption of ASU 2016-02, the Company recorded a right-of-use asset and corresponding lease liability for the operating lease in the amounts of $2.0 million and $2.0 million, respectively. As of December 31, 2019, the agreement with the contract manufacturing organization extends until July 1, 2022. Summary of all lease costs recognized under ASC 842 Our facility leases described above generally contain customary provisions allowing the landlords to terminate the leases if we fail to remedy a breach of any of our obligations under any such lease within specified time periods, or upon our bankruptcy or insolvency. The leases do not include any restrictions or covenants that had to be accounted for under the lease guidance. The following table contains a summary of the lease costs recognized under ASC 842 and other information pertaining to the Company’s operating leases as of December 31, 2019 (in thousands):
Fixed lease cost
$
5,589
Variable lease cost
1,436
Total lease cost
$
7,025
Other information
Operating cash flows used for operating leases
5,738
Weighted-average remaining lease term (years)
8.2
Weighted-average discount rate
9.3
% During the year ended December 31, 2019 there were no material right of use assets obtained in exchange for material new lease obligations. Variable lease payments are the amounts owed by the Company to a lessor that are not fixed, such as reimbursement for common area maintenance and utilities costs, and are not included in the calculation of the Company’s operating lease right of use assets or operating lease liabilities and are expensed when incurred. As of December 31, 2019, future minimum commitments under ASC 842 under the Company’s property leases were as follows (in thousands):
Due in:
2020
$
6,498
2021
5,383
2022
5,039
2023
3,614
2024
3,715
Thereafter
18,871
Total future minimum lease payments
43,120
Less: Leases not yet commenced
$
(5,073
)
Less: imputed interest
(16,835
)
Total operating lease payments
$
21,212
As of December 31, 2018, future minimum commitments under ASC 840 under the company’s leases were as follows (in thousands):
Due in:
2019
$
3,303
2020
4,910
2021
4,135
2022
3,921
2023
2,844
Thereafter
20,386
Total future minimum lease payments
$
39,499</t>
  </si>
  <si>
    <t>Notes Payable</t>
  </si>
  <si>
    <t>Debt Disclosure [Abstract]</t>
  </si>
  <si>
    <t>8. Notes Payable In May 2019, the Company entered into a senior term facilities agreement (the “Credit Facility”) with MidCap Financial (Ireland) Limited (“MidCap Financial”), as agent, and additional lenders from time to time (together with MidCap Financial, the “Lenders”), to borrow up to $75.0 million in term loans. To date, the Company has borrowed $25.0 million under an initial term loan. The remaining $50.0 million under the Credit Facility may be drawn down in the form of a second and third term loan, the second term loan being a $25.0 million term loan available no earlier than September 30, 2019 and no later than December 31, 2020 upon submission of certain regulatory filings and evidence of the Company having $100.0 million in cash and cash equivalent investments; and the third term loan being a $25.0 million term loan available no earlier than July 1, 2020 and no later than September 30, 2021 upon certain regulatory approvals and evidence of the Company having $125.0 million in cash and cash equivalent investments. As of December 31, 2019, the Company had met the criteria to draw down the second term loan of $25.0 million. The term loans under the Credit Facility will terminate on the fifth anniversary of the Closing Date (the “Loan Maturity Date”). Each term loan under the Credit Facility bears interest at an annual rate equal to 6% plus LIBOR. The Company is required to make interest-only payments on the term loan for all payment dates prior to 24 months following the date of the Credit Facility, unless the third tranche is drawn, in which case the Company is required to make interest-only payments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Company to the Lenders in consecutive monthly installments until the Loan Maturity Date. In addition, a final payment of 4.5% is due on the Loan Maturity Date. The Credit Facility includes affirmative and negative covenants. The affirmative covenants include, among others, covenants requiring the Company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the Company transferring collateral, incurring additional indebtedness, engaging in mergers or acquisitions, paying dividends or making other distributions, making investments, creating liens, amending material agreements and organizational documents, selling assets, changing the nature of the business and undergoing a change in control, in some cases subject to certain exceptions. 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 As of December 31, 2019, notes payable consist of the following (in thousands):
December 31,
2019
2018
Notes payable, net of issuance costs
$
24,541
$
—
Accretion related to final payment
158
—
Notes payable, long term
$
24,699
$
—
As of December 31, 2019, the estimated future principal payments due are as follows (in thousands):
Aggregate Minimum Payments
2020
$
—
2021
4,861
2022
8,333
2023
8,334
2024
4,597
Thereafter
—
Total
26,125
Less unamortized portion of final payment
(967
)
Less unamortized debt issuance costs
(459
)
Notes payable, long term
$
24,699
During the year ended December 31, 2019, the Company recognized $1.5 million of interest expense related to the initial Term Loan. The effective annual interest rate as of December 31, 2019 on the outstanding debt under the Term Loan was approximately 10.5%.</t>
  </si>
  <si>
    <t>Shareholders' Equity and Convertible Preferred Shares</t>
  </si>
  <si>
    <t>Shareholders Equity And Convertible Preferred Shares [Abstract]</t>
  </si>
  <si>
    <t>Shareholders’ Equity and Convertible Preferred Shares</t>
  </si>
  <si>
    <t>9. Shareholders’ Equity and Convertible Preferred Shares Ordinary shares As of December 31, 2019, and 2018, each holder of ordinary shares is entitled to one vote per ordinary share and to receive dividends when and if such dividends are recommended by the board of directors and declared by the shareholders. As of December 31, 2019, and 2018, the Company has not declared any dividends. As of December 31, 2019, and 2018, the Company had authority to allot ordinary shares up to a maximum nominal value of £13,023,851.50 with a nominal value of £0.10 per share. Initial Public Offering, Follow-on Public Offering and Corporate Reorganization In November 2018, the Company completed its initial public offering (“IPO”) of ADSs. In the IPO, the Company sold an aggregate of 16,103,572 ADSs representing the same number of ordinary shares at a public offering price of $14.00 per ADS, including a partial exercise by the underwriters of their option to purchase additional ADSs. Net proceeds were $205.5 million, after deducting underwriting discounts of $15.8 million, and commissions and offering expenses paid by the Company of $4.2 million. In June 2019, the Company completed its follow-on public offering of ADSs. The Company sold an aggregate of 9,725,268 ADSs representing the same number of ordinary shares at a public offering price of $14.25 per ADS, including a partial exercise by the underwriters of their option to purchase additional ADSs. Net proceeds were $129.7 million, after deducting underwriting discounts of $8.3 million, and commissions and offering expenses paid by the Company of $0.6 million. Immediately prior to the completion of the IPO, all outstanding convertible preferred shares of the Company were converted into their respective class of preferred shares on a one-for-0.8003 basis. All ordinary shares were consolidated on a one-for-0.8003 basis. Following completion of these steps, and immediately prior to the completion of the IPO, each share outstanding was re-designated as an ordinary share on a one-for-one basis. Accordingly, all share and per share amounts for all periods presented in the accompanying condensed consolidated financial statements and notes thereto have been adjusted retroactively, where applicable, to reflect this reverse split. In addition, all share options for all periods presented have been adjusted retroactively to reflect this reverse split. Additionally, as part of the corporate reorganization associated with the Company’s IPO, each ordinary share with a nominal value of £ 0.00001 £ 0.10 Other ordinary share issuances In November 2016, as amended in September 2018, the Company entered into a license and development agreement with Oxford BioMedica U.K. Limited (“Oxford BioMedica”). As consideration for the rights and licenses granted to the Company under the license and development agreement, the Company issued 588,220 ordinary shares to Oxford BioMedica in December 2016. The Company also agreed to grant additional ordinary shares upon achievement of specified milestones. In November 2017, the first milestone was achieved, and the Company was obligated to issue an additional 150,826 shares. The shares issued in 2016 and 2017 were recorded based on their fair values at the time the agreement was executed of $0.5 million and $0.1 million, respectively. In August 2018, the terms of the arrangement were modified to extend milestone achievement dates under the agreement, and a second milestone was met, and the company issued an additional 150,826 shares. The shares issued in 2018 were recorded based on their fair value at the time the agreement was modified of $1.4 million. The amounts were recorded to research and development expense in the years ended December 31, 2018, 2017, and 2016, respectively. In February 2016, and amended in July 2017, the Company entered into a license agreement (the “UCLB/UCLA License Agreement”) with UCL Business PLC (“UCLB”), which is the commercialization company of University College London, and The Regents of the University of California (“UCLA”), pursuant to which the Company issued nil, 1,224,094, and 3,441,290 ordinary shares in 2018, 2017 and 2016, respectively, to UCLB. The shares were recorded at their fair values as of the time the agreement was executed or modified, which was an aggregate of $3.8 million. Amounts totaling $1.7 million and $2.1 million were recorded to research and development expense for the years ended December 31, 2017 and 2016, respectively. In 2016 and 2017, the Company entered into several license agreements with various academic and health care institutions to in-license certain intellectual property rights and know-how relevant to its programs. Pursuant to these agreements, the Company issued 256,096 and 800,380 ordinary shares in 2017 and 2016, respectively. The share commitments were recorded to research and development expense based on their fair values as of the time the respective agreement was executed or modified. The amounts were $1.4 million and $0.5 million in 2017 and 2016, respectively. As of December 31, 2019, and 2018, the Company had outstanding 96,923,729 and 85,865,557 ordinary shares, respectively.</t>
  </si>
  <si>
    <t>Share-based Compensation</t>
  </si>
  <si>
    <t>Disclosure Of Compensation Related Costs Sharebased Payments [Abstract]</t>
  </si>
  <si>
    <t xml:space="preserve">10. Share-based Compensation The Company maintains three equity compensation plans; the Orchard Therapeutics Limited Employee Share Option Plan with Non-Employee Sub-Plan and U.S. Sub-Plan (the “2016 Plan”), the Orchard Therapeutics plc 2018 Share Option and Incentive Plan (the “2018 Plan”), and the 2018 Employee Share Purchase Plan (the “ESPP”). The board of directors has determined not to make any further awards under the 2016 plan following the Company’s IPO. On March 22, 2019, pursuant to the evergreen provisions in the 2018 Plan and the ESPP, the Company increased (i) the number of ordinary shares available for issuance under the 2018 Plan by 4,293,278, and (ii) the number of ordinary shares available for issuance under the ESPP by 858,656. As of December 31, 2019, 4,687,029 shares remained available for grant under the 2018 Plan, and 1,580,887 shares remained available for grant under the ESPP. Prior to the Company’s IPO, the Company granted options to United States employees and non-employees at exercise prices deemed by the board of directors to be equal to the fair value of the ordinary share at the time of grant, and granted options to United Kingdom and European Union employees and non-employees at an exercise price equal to the par value of the ordinary shares of £0.00001. After the IPO, options are now granted at exercise prices equal to the fair value of the Company’s ordinary shares on the grant date for all employees. The vesting period is determined by the board of directors, which is generally four years. An option’s maximum term is ten years. Options and option valuation The assumptions used in the Black-Scholes option pricing model to determine the fair value of the share options granted to employees, non-employees, and directors during the year ended December 31, 2019, 2018, and 2017 were as follows:
Year Ended December 31,
2019
2018
2017
Risk-free interest rate
1.39 - 2.62%
2.66 - 3.03%
1.52 - 2.30%
Expected term (in years)
5.50 - 6.08
5.00 - 6.08
6.08
Expected volatility
70.1 - 72.1%
64.3 - 68.6%
77.8% - 80.0%
Expected dividend rate
0.00%
0.00%
0.00%
The Company uses the simplified method as prescribed by the Securities and Exchange Commission Staff Accounting Bulletin No. 107, Share-Based Payment ,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expected volatility is based on the historical volatility of a representative group of companies with similar characteristics to the Company, including those in the early stages of product development with a similar and therapeutic focus. For these analyses, the Company selects companies with comparable characteristics to its own including enterprise value, risk profiles, position within the industry, and with historical share price information sufficient to meet the expected term of the options. The risk-free interest rate is based on a U.S. treasury instrument whose term is consistent with the expected term of the stock options. The Company accounts for forfeitures as they occur. Options The following table summarizes option activity under the plans for the year ended December 31, 2019 (in thousands, except share and per share amounts):
Shares
Weighted Average Exercise Price per Share
Weighted Average Remaining Contractual Life (Years)
Aggregate Intrinsic Value
Outstanding at December 31, 2018
10,203,432
$
3.04
8.97
$
129,551
Granted
4,681,282
13.57
Exercised
(1,209,335
)
1.65
Forfeited
(1,459,239
)
7.36
Outstanding and expected to vest at December 31, 2019
12,216,140
$
6.61
8.31
$
91,133
Exercisable, as of December 31, 2019
4,528,094
$
3.59
7.72
$
46,131
The weighted average exercise price of options granted to United Kingdom employees in 2018 was the nominal value of the underlying shares. The weighted average exercise price of options granted to United States employees in 2018 was $5.74 per share. The aggregate intrinsic value of options is calculated as the difference between the exercise price of the options and the fair value of the Company’s ordinary shares for those options that had exercise prices lower than the fair value of the Company’s ordinary shares. During 2019, the total intrinsic value of share options exercised was $17.2 million. During 2018 and 2017 the total intrinsic value of share options exercised was not material. The weighted average grant date fair value of the options granted during the years ended December 31, 2019, 2018, and 2017 was $8.67 per share, $5.23 per share, and $2.70 per share, respectively. All share options have 10-year terms. Restricted Share Units The Company has issued performance-based restricted share units (“RSUs”) to certain executives and members of its senior management, with vesting linked to the achievement of three specific regulatory and research and development milestones and one market condition based upon the volume weighted-average price (“VWAP”) of the Company’s ADSs for a certain period. Upon achievement of any of the aforementioned milestones, one third of the RSU’s will vest, and the award will become fully vested upon achievement of three of the four performance conditions. The maximum aggregate total fair value of the outstanding performance based RSUs is $10.1 million as of December 31, 2019. The fair value associated with the shares that could vest based on the market-based condition is being recognized as expense over an average derived service period of 1.3 years. The fair value associated with the performance-based conditions will be recognized when achievement of the milestones becomes probable, if at all. The Company determined that, as of December 31, 2019, none of the regulatory and research and development milestones were deemed probable. The following table summarizes award activity for the year-end December 31, 2019:
Shares
Weighted Average Fair Value per Share
Unvested at December 31, 2018
219,922
$
15.48
Granted
428,000
12.29
Vested
—
Forfeited
(91,500
)
12.13
Unvested at December 31, 2019
556,422
$
13.58
The amount of compensation cost recognized for the years ended December 31, 2019, 2018 and 2017 for the market condition associated with the performance based RSUs was $1.2 million, $0.1 million and nil, respectively. Share-based compensation Share-based compensation expense related to share options, restricted share unit awards, and the employee stock purchase plan was classified in the consolidated statements of operations and comprehensive loss as follows:
Year Ended December 31,
2019
2018
2017
Research and development
$
7,425
$
2,740
$
615
Selling, general and administrative
11,999
4,026
404
Total
$
19,424
$
6,766
$
1,019
The Company had 7,688,046 unvested options outstanding as of December 31, 2019. As of December 31, 2019, total unrecognized compensation cost related to unvested stock option grants was approximately $48.0 million. This amount is expected to be recognized over a weighted average period of approximately 2.6 years. As of December 31, 2019, the total unrecognized compensation cost related to performance based RSUs is a maximum of $8.8 million, dependent upon achievement of milestones. </t>
  </si>
  <si>
    <t>License and Research Agreements</t>
  </si>
  <si>
    <t>License And Research Arrangements [Abstract]</t>
  </si>
  <si>
    <t>License and Research Arrangements</t>
  </si>
  <si>
    <t xml:space="preserve">11. License and Research Arrangements GSK asset purchase and license agreement In April 2018, the Company completed an asset purchase and license agreement (the “GSK Agreement”) with subsidiaries of GSK to acquire a portfolio of autologous ex vivo
•
Two late-stage clinical gene therapy programs in ongoing registrational trials for MLD and WAS;
•
One earlier stage clinical gene therapy program for TDT;
•
Strimvelis, the first autologous ex vivo
•
Option rights exercisable upon completion of clinical proof of concept studies for three additional earlier-stage development programs, which option rights have all subsequently lapsed. The Company accounted for the GSK Agreement as an asset acquisition, since the asset purchase and licensing arrangement did not meet the definition of a business pursuant to ASC 805, Business Combinations. Total consideration of £94.2 million ($133.6 million at the acquisition date), which includes an upfront payment of £10.0 million ($14.2 million at the acquisition date) and 12,455,252 convertible preferred shares of the Company issued to GSK at an aggregate value of £65.8 million ($93.4 million at the acquisition date), a loss contract on the Strimvelis program valued at £12.9 million ($18.4 million), an inventory purchase liability valued at £4.9 million ($6.9 million) and transaction costs of £0.6 million ($0.8 million). The Company allocated £94.2 million ($133.6 million) to in-process research and development expense (based on the fair value of the underlying programs in development). The convertible preferred shares were converted to ordinary shares as part of our IPO in November 2018. The Company is required to use commercially reasonable efforts to obtain a Priority Review Voucher (“PRV”) from the United States Food and Drug Administration for each of the programs for MLD, WAS and TDT, the first of which GSK retained beneficial ownership over. GSK also has an option to acquire, at a price pursuant to an agreed upon formula, any PRV granted to the Company thereafter for MLD, WAS and TDT. If GSK does not exercise this option to purchase any PRV, the Company may sell the PRV to a third party and must share any proceeds in excess of a specified sale price equally with GSK. For accounting purposes, as of December 31, 2019, the Company does not consider the attainment of a PRV from the United States Food and Drug Administration to be probable. As part of the GSK Agreement the Company is required to use its best endeavors to make Strimvelis commercially available in the European Union until such time as an alternative gene therapy, such as the Company’s OTL-101 product candidate, is commercially available for patients in Italy, and at all times at the San Raffaele Hospital in Milan, provided that a minimum number of patients continue to be treated at this site. Strimvelis is not currently expected to generate sufficient cash flows to overcome the costs of maintaining the product and certain regulatory commitments; therefore, the Company recorded a liability associated with the loss contract of £12.9 million ($18.4 million at the acquisition date) associated with the loss expected due to this obligation. This liability is being amortized over the remaining period of expected sales of Strimvelis as a credit to research and development expenses (see Note 2). The Company will pay GSK non-refundable royalties and milestone payments in relation to the gene therapy programs acquired and OTL-101. The Company will pay a flat mid-single digit percentage royalty on the combined annual net sales of ADA-SCID products, which includes Strimvelis and the Company-developed product candidate, OTL-101.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he Company and GSK also separately executed a Transition Services Agreement (“TSA”) as well as an Inventory Sale Agreement, in April 2018. The TSA outlined several activities that the Company had requested GSK to assist with during the transition period, including but not limited to utilizing GSK to sell, market and distribute Strimvelis, and assist with regulatory, clinical and non-clinical activities for the other non-commercialized products which were ongoing at the date of the GSK Agreement. The TSA expired in December 2018. In connection with the Company’s entering into the GSK Agreement, GSK assigned rights and obligations to certain contracts, which include among others, the original license agreement with Telethon-OSR and an ongoing manufacturing agreement. Telethon-OSR research and development collaboration and license agreements In connection with the Company’s entering into the GSK Agreement, the Company also acquired and assumed agreements with Telethon Foundation and San Raffaele Hospital, together referred to as Telethon-OSR, for the research, development and commercialization of autologous ex vivo As consideration for the licenses, the Company will be required to make payments to Telethon-OSR upon achievement of certain product development milestones.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These royalties are in addition to those payable to GSK under the GSK Agreement. The Company may pay up to an aggregate of approximately €31.0 million ($34.8 million at December 31, 2019) in milestone payments upon achievement of certain product development milestones for the program. 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MPS-I”), including the Hurler variant. Under the terms of the agreement, Telethon-OSR received €15.0 million in upfront and milestone payments from the Company upon entering into the agreement, resulting in $17.2 million in in-process research and development expense. The Company is also required to make milestone payments contingent upon certain development, regulatory and commercial milestones are achieved. Additionally, the Company will be required to pay Telethon a tiered mid-single to low-double digit royalty percentage on annual net sales of licensed products. UCLB/UCLA License Agreement In February 2016, and amended in July 2017, the Company completed the UCLB/UCLA license agreement, under which the Company has been granted exclusive and non-exclusive, sublicensable licenses under certain intellectual property rights controlled by UCLB and UCLA to develop and commercialize gene therapy products in certain fields and territories. In exchange for these rights, in 2016, the Company made upfront cash payments consisting of $0.8 million for the license to the joint UCLB/UCLA technology and $1.1 million for the license to the UCLB technology and manufacturing technology. The Company also issued an aggregate of 4,665,384 ordinary shares to UCLB, of which 1,224,094, and 3,441,290 ordinary shares were issued in 2017 and 2016, respectively. The Company recorded research and development expense based on the fair value of the ordinary shares as of the time the agreement was executed or modified. The Company was also obligated to make an additional cash payment for clinical data. In 2017, the Company paid $0.8 million in relation to clinical data acquired. The Company recorded the payments to research and development expense. Under the UCLB/UCLA License Agreement, the Company is also obligated to pay an annual administration fee of $0.1 million on the first, second and third anniversary of the agreement date. Additionally, the Company may become obligated to make payments to the parties of up to an aggregate of £19.9 million upon the achievement of specified regulatory milestones as well as royalties ranging from low to mid-single-digit percentage on net sales of the applicable gene therapy product. The Company recorded $0.1 million of research and development costs in respect of the UCLB/UCLA license agreement, which comprise the upfront payments, issuance of ordinary shares and payments for clinical data, for each of the years ended December 31, 2019, 2018 and 2017, respectively. Unless terminated earlier by either party, the UCLB/UCLA license agreement will expire on the 25 th Oxford BioMedica license, development and supply agreement In November 2016, and amended in September 2018, the Company entered into an arrangement with Oxford BioMedica whereby Oxford BioMedica granted an exclusive intellectual property license to the Company for the purposes of research, development, and commercialization of collaboration products, and will provide process development services, and manufacture clinical and commercial GMP-grade lentiviral vectors to the Company (“Oxford BioMedica Agreement”). As part of the consideration to rights and licenses granted under the Oxford BioMedica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another 150,826 ordinary shares, and issued these shares in 2018. In September 2018, the second and third milestones were achieved, and the Company issued 150,826 ordinary shares. No milestones were met during the year ended December 31, 2019. The Company recorded $0.5 million to research and development expense upon execution of the Oxford BioMedica Agreement in 2016 and $0.1 million upon achievement of the first development milestone in 2017. The Company recorded $1.4 million upon achievement of the second and third development milestones in 2018. The expense recognized in 2016 and 2017 was determined based on the ordinary shares’ fair value as of the time the agreement was executed. The expense recognized in 2018 was determined based on the ordinary shares’ fair value as of the time the agreement was modified in September 2018. There was no expense recorded associated with the license agreement in year ended December 31, 2019 as no milestones were met or became probable during the period. The Company may also pay low single-digit percentage royalties on annual net sales of collaborated product generated under the Oxford BioMedica Agreement. UCLA/CIRM research agreement In January 2017, the Company and UCLA executed a subcontract agreement (“UCLA Research Agreement”), whereby the Company would provide UCLA certain research and development services related to autologous ex vivo For the years ended December 31, 2019, 2018 and 2017, the Company recorded nil, $3.0 million, and $5.0 million, respectively, as a reduction of research and development expenses related to the UCLA Research Agreements. As of December 31, 2019, and 2018, the Company recorded nil and $1.6 million in accrued expenses for amounts which it is obligated to reimburse to UCLA under the July 2018 grant, respectively. </t>
  </si>
  <si>
    <t>Income Taxes</t>
  </si>
  <si>
    <t>Income Tax Disclosure [Abstract]</t>
  </si>
  <si>
    <t xml:space="preserve">12. Income Taxes The components of income (loss) from operations before income taxes for the years ended December 31, 2019, 2018, and 2017 are as follows (in thousands):
December 31,
2019
2018
2017
U.K.
$
(173,118
)
$
(230,543
)
$
(39,422
)
Non-U.K.
7,456
1,018
(269
)
Loss before taxes
$
(165,662
)
$
(229,525
)
$
(39,691
) The (benefit from) provision for income taxes for the years ended December 31, 2019, 2018, and 2017 are as follows (in thousands):
December 31,
2019
2018
2017
Current (benefit) provision
Federal—United States
$
888
$
607
$
—
State—United States
(275
)
444
16
United Kingdom
—
—
—
Other
89
—
—
Total current (benefit) provision
702
1,051
16
Deferred (benefit) provision
Federal—United States
(2,820
)
(31
)
—
State—United States
(122
)
(50
)
37
United Kingdom
—
—
—
Total deferred (benefit) provision
(2,942
)
(81
)
37
Total (benefit) provision for income taxes
$
(2,240
)
$
970
$
53
The following table presents a reconciliation of income tax (benefit) expense computed at the U.K. statutory income tax rate to the effective income tax rate as reflected in the consolidated financial statements (in thousands):
December 31,
2019
2018
2017
Income taxes at United Kingdom statutory rate
$
(31,475
)
$
(43,526
)
$
(7,640
)
Change in valuation allowance
16,507
43,562
7,827
Reduction in research expense for credits granted
9,787
—
—
Change in tax rates
8,109
—
—
Tax credits
(3,372
)
—
(286
)
U.S. Deduction for foreign derived intangible income
(2,058
)
Permanent differences
344
293
115
U.S. state income taxes
(238
)
370
41
Foreign rate differential
156
20
(40
)
Impact of United States tax reform
—
159
36
Other
—
92
—
Total (benefit) provision for income taxes
$
(2,240
)
$
970
$
53
The Company’s income tax (benefit) expense for the year ended December 31, 2019 compared to the year ended December 31, 2018 increased primarily related to benefits associated with its U.S. federal research and development tax credits and U.S. foreign derived intangibles income deduction (“FDII”). The Company accounts for income taxes in accordance with ASC Topic 740.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principal components of the Company’s deferred tax assets and liabilities as of December 31, 2019 and 2018 (in thousands):
December 31,
2019
2018
Deferred tax assets
Net operating loss carryforwards
$
45,358
$
29,436
Amortization
21,741
19,451
Research and development credits
1,244
—
Share-based compensation
3,604
1,297
Accruals
1,286
184
Lease Liability
4,406
—
Other
1
1,946
Total deferred tax assets
77,640
52,314
Valuation allowance
(70,153
)
(51,281
)
Net deferred tax assets
7,487
1,033
Deferred tax liabilities
Operating lease right of use assets
(3,975
)
—
Depreciation
(528
)
(991
)
Other non-current liabilities (net deferred tax assets and liabilities)
$
2,984
$
42
As of December 31, 2019 and 2018, the Company had cumulative U.K. net operating loss carryforwards of approximately $266.8 million and $155.2 million, respectively. Unsurrendered U.K. losses may be carried forward indefinitely, subject to numerous utilization criteria and restrictions and are fully offset by a valuation allowance. For the year ended December 31, 2019, the Company had cumulative U.S. federal general business and U.S. state research and development tax credit carryforwards of approximately $0.1 million and $1.4 million, respectively, available to reduce future U.S. tax liabilities. The U.S. federal general business tax credits will expire at various dates through 2039. The U.S. state tax credit carryforwards can be carried forward indefinitely and are fully offset by a valuation allowance. The U.S.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respectively, as well as similar state provisions. This could limit the amount of tax credits that can be utilized annually to offset future U.S.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that it believes may have resulted in a change in control as defined by Sections 382 and 383 of the Internal Revenue Code. In measuring the Company’s deferred tax assets, the Company considers all available evidence, both positive and negative, to determine whether, based on the weight of that evidence, a valuation allowance is needed for all or some portion of the deferred tax assets. Significant judgment is required in considering the relative impact of the negative and positive evidence, and weight given to each category of evidence is commensurate with the extent to which it can be objectively verified. The more negative evidence that exists, the more positive evidence is necessary, and the more difficult it is to support a conclusion that a valuation allowance is not needed. Additionally, the Company utilizes the "more likely than not" criteria established in FASB ASC Topic 740 to determine whether the future tax benefit from the deferred tax assets should be recognized. As a result, the Company has established valuation allowances on the deferred tax assets in jurisdictions that have incurred net operating losses and in which it is more likely than not that such losses will not be utilized in the foreseeable future. As of each reporting date, we consider new evidence, both positive and negative, that could impact our view with regard to future realization of our deferred tax assets. In the fourth quarter of 2019, Management has considered the Company’s history of cumulative net losses in the U.K., along with estimated future taxable income and has concluded that it is more likely than not that the Company will not realize the benefits of its U.K. deferred tax assets and U.S. state research and development tax credits. Accordingly, the Company has maintained a full valuation allowance against these net deferred tax assets as of December 31, 2019 and 2018, respectively. Changes in the valuation allowance for deferred tax assets during the years ended December 31, 2019, 2018, and 2017 related primarily to the increase in U.K. net operating loss carryforwards and U.K. amortization of intangible assets were as follows (in thousands):
December 31,
2019
2018
2017
Valuation allowance as of beginning of year
$
(51,281
)
$
(11,882
)
$
(3,503
)
Decreases recorded as benefit to income tax provision
—
604
—
Increases recorded to income tax provision
(16,507
)
(44,166
)
(7,827
)
Effect of foreign currency translation
(2,365
)
4,163
(552
)
Valuation allowance as of end of year
$
(70,153
)
$
(51,281
)
$
(11,882
)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re were no material uncertain tax positions as of December 31, 2019 and 2018. The Company will recognize interest and penalties related to uncertain tax positions in income tax expense when in a taxable income position. As of December 31, 2019 and 2018, the Company had no accrued interest or penalties related to uncertain tax positions and no amounts have been recognized in the Company’s statement of operations. The Company and its subsidiaries file income tax returns in the U.K., the U.S., and various foreign jurisdictions. Generally, the tax years 2016 through 2018 remain open to examination by the major taxing jurisdictions to which the Company is subject. To the extent the Company has tax attribute carryforwards, the tax years in which the attribute was generated may still be adjusted upon examination by the federal, state, or foreign tax authorities, if such tax attributes are utilized in a future period. </t>
  </si>
  <si>
    <t>Net Loss Per Share</t>
  </si>
  <si>
    <t>Earnings Per Share [Abstract]</t>
  </si>
  <si>
    <t>13. Net Loss Per Share The following table sets forth the computation of basic and diluted net loss per share (in thousands, except share and per share amounts):
Year Ended December 31
2019
2018
2017
Net loss attributable to ordinary shareholders
$
(163,422
)
$
(230,495
)
$
(39,744
)
Weighted average ordinary shares outstanding, basic and diluted
93,240,355
22,559,389
8,872,768
Net loss per share attributable to ordinary shareholders, basic and diluted
$
(1.75
)
$
(10.22
)
$
(4.48
) Since the Company was in a loss position for all periods presented, basic net loss per share is the same as diluted net loss per share for all periods as the inclusion of all shares convertible into ordinary share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December 31,
2019
2018
2017
Convertible preferred shares
—
—
33,277,678
Share options
10,056,864
9,179,247
3,612,288
Unvested shares from share plan and consulting agreement
751,496
219,922
—
10,808,360
9,399,169
36,889,966</t>
  </si>
  <si>
    <t>Commitments and Contingencies</t>
  </si>
  <si>
    <t>Commitments And Contingencies Disclosure [Abstract]</t>
  </si>
  <si>
    <t xml:space="preserve">14. Commitments and Contingencies Commitment with contract manufacturing organization The Company has entered into agreements with contract manufacturing organizations relating to the provision of manufacturing services and purchase of clinical material to be used in clinical trials that include minimum purchase commitments. As of December 31, 2019, and December 31, 2018, there was nil minimum commitments. As of December 31, 2019, the Company is committed to make further payments totaling $9.1 million between January 2020 and July 2022 . Other funding commitments The Company has entered into several license agreements (Note 11). In connection with these agreements the Company is required to make milestone payments and annual license maintenance payments not met at December 31, 2019 and 2018 or royalties on future sales of specified products. The Company determined that no milestone payments were probable other than those already accrued as of December 31, 2019. Consulting Agreement In December 2019, the Company entered into a consulting agreement with non-employee advisor whereby the Company is obligated to make cash payments of $0.1 million per year and to issue up to 91,034 ordinary shares, which vest annually over a four year period, and 92,035 ordinary shares upon attainment of certain clinical development and regulatory milestones. As of December 31, 2019, the Company recorded immaterial research and development expense associated with the share-based awards with service conditions. No expense was recorded associated with the performance-based conditions. Legal proceedings The Company is not a party to any litigation and does not have contingency reserves established for any litigation liabilities. </t>
  </si>
  <si>
    <t>Benefit Plans</t>
  </si>
  <si>
    <t>Compensation And Retirement Disclosure [Abstract]</t>
  </si>
  <si>
    <t>15. Benefit Plans The Company makes contributions to private defined contribution pension plans on behalf of its employees. The Company matches its employee contributions up to five percent of each employee’s annual salary based on the jurisdiction the employees are located. The Company paid $1.3 million, $0.6 million, and $0.2 million in matching contributions for the years ended December 31, 2019, 2018 and 2017, respectively.</t>
  </si>
  <si>
    <t>Related-Party Transactions</t>
  </si>
  <si>
    <t>Related Party Transactions [Abstract]</t>
  </si>
  <si>
    <t>Related Party Transactions</t>
  </si>
  <si>
    <t xml:space="preserve">16. Related-party Transactions GSK In April 2018, the Company completed the GSK Agreement with subsidiaries of GSK (See Note 11). As consideration under the agreement the Company paid an upfront fee of $14.2 million, purchased inventory of $6.9 million, paid $0.8 million in transaction costs, and issued 12,455,252 convertible preferred shares valued at $93.4 million. Additionally, as part of the GSK Agreement, the Company obtained, and is responsible for maintaining the commercial availability of Strimvelis. The Company recorded a loss provision of $18.4 million associated with the agreement, as the costs to maintain Strimvelis are expected to significantly exceed revenues. The issuance of the convertible preferred shares made GSK a principal shareholder in the Company. In 2019, the Company made $7.2 million in payments to settle accounts payable due to GSK associated with the TSA and royalties associated with sales of Strimvelis incurred during 2018. Additionally, during 2019, the Company made a $3.6 million payment associated with the inventory purchase liability incurred upon entering into the agreement, and $0.1 million in royalties associated with Strimvelis sales during the year. In 2018 the Company paid $14.0 million in pass-through research and development and royalty costs with GSK associated with the TSA. As of December 31, 2019, and 2018, the Company had inventory purchase liability in accrued research and development expenses of $3.3 million and $6.2 million, respectively. </t>
  </si>
  <si>
    <t>Selected Quarterly Financial Information (unaudited)</t>
  </si>
  <si>
    <t>Quarterly Financial Information Disclosure [Abstract]</t>
  </si>
  <si>
    <t xml:space="preserve">17. Selected Quarterly Financial Information (unaudited) The following table summarizes the unaudited quarterly financial data for the last two fiscal years (in thousands):
2019
First Quarter
Second Quarter (1)
Third Quarter
Fourth Quarter
Full year
Total revenues
$
-
$
-
$
1,918
$
595
$
2,513
Total costs and operating expenses
28,283
54,152
43,330
49,621
175,386
Loss from operations
(28,283
)
(54,152
)
(41,412
)
(49,026
)
(172,873
)
Net loss attributable to ordinary shareholders
(30,739
)
(50,530
)
(36,737
)
(45,416
)
(163,422
)
Weighted average ordinary shares outstanding - basic and diluted
87,010,596
89,712,916
97,817,847
98,243,915
93,240,355
Earnings per share
$
(0.35
)
$
(0.56
)
$
(0.38
)
$
(0.46
)
$
(1.75
)
2018
First Quarter
Second Quarter (2)
Third Quarter
Fourth Quarter
Full year
Total revenues
$
-
$
-
$
1,387
$
689
$
2,076
Total costs and operating expenses
13,698
158,412
35,477
29,520
237,107
Loss from operations
(13,698
)
(158,412
)
(34,090
)
(28,831
)
(235,031
)
Net loss attributable to ordinary shareholders
(15,311
)
(156,233
)
(33,888
)
(25,063
)
(230,495
)
Weighted average ordinary shares outstanding - basic and diluted
9,983,754
10,115,335
10,294,498
59,435,325
22,559,389
Earnings per share
$
(1.53
)
$
(15.45
)
$
(3.29
)
$
(0.42
)
$
(10.22
)
(1)
The increase in total costs and operating expenses in the second quarter of 2019 is due to the $17.2 million in-process research and development charge resulting from the licensing of a clinical stage development program for the treatment of MPS-I from Telethon-OSR (see Note 11).
(2)
The significant increase in total costs and operating expenses in the second quarter of 2018 is due to the $133.6 million in-process research and development charge resulting from the GSK Agreement (see Note 11). As disclosed in Note 2, the Company adopted ASC 842 on December 31, 2019, with an effective date of January 1, 2019. In previously issued interim financial statements within the nine months ended September 30, 2019, the Company applied the guidance in ASC 840 for its leases. In connection with the adoption of ASC 842, there are no changes required to the amounts presented in the previously issued 2019 interim condensed consolidated statements of operations and comprehensive loss. </t>
  </si>
  <si>
    <t>Summary of Significant Accounting Policies (Policies)</t>
  </si>
  <si>
    <t>Use of estimates</t>
  </si>
  <si>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the Strimvelis loss provision, the fair values of ordinary and convertible preferred shares, share-based compensation, operating lease assets and liabilities, and income taxes. Estimates are periodically reviewed in light of changes in circumstances, facts and experience. Changes in estimates are recorded in the period in which they become known. Actual results could differ materially from those estimates. </t>
  </si>
  <si>
    <t>Concentration of credit risk</t>
  </si>
  <si>
    <t xml:space="preserve">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and other receivable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t>
  </si>
  <si>
    <t>Foreign currency translation</t>
  </si>
  <si>
    <t>Foreign currency translation The reporting currency of the Company is the U.S. dollar. The Company has determined the functional currency of the parent company, Orchard Therapeutics plc, is U.S. dollars because it predominantly raises capital and expends cash in U.S. dollars. The functional currency of our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whose functional currency is not the U.S. dollar, are translated at an average rate for the period where this rate approximates the prevailing foreign exchange rates at the dates of the transactions and the balance sheet of these subsidiaries are translated at prevailing foreign exchange rates at the balance sheet date. Exchange differences arising from this translation of foreign operations are reported as a component of other comprehensive income (loss).</t>
  </si>
  <si>
    <t xml:space="preserve">Cash and cash equivalents The Company considers all highly liquid investments purchased with original maturities of 90 days or less at the date of acquisition to be cash equivalents. </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Restricted Cash Cash and cash equivalents that are restricted as to withdrawal or use under the terms of certain contractual agreements are recorded as restricted cash on our consolidated balance sheet. The Company’s lease for the Fremont manufacturing facility requires a letter of credit of $3.0 million at December 31, 2019. The Company is also contractually required to maintain a cash collateral account associated with corporate credit cards and other leases in the amount of $1.3 million at December 31, 2019. The Company includes the restricted cash balance in cash and cash equivalents when reconciling beginning-of-period and end-of-period total amounts shown on the consolidated statements of cash flows. The following table provides a reconciliation of cash, cash equivalents, and restricted cash reported in the consolidated balance sheet that sum to the total of the amounts reported in the consolidated statement of cash flows (in thousands):
December 31,
2019
2018
Cash and cash equivalents
$
19,053
$
335,844
Restricted cash
4,264
3,837
Total cash, cash equivalents and restricted cash shown in the statement of cash flows
$
23,317
$
339,681</t>
  </si>
  <si>
    <t>Property and equipment</t>
  </si>
  <si>
    <t xml:space="preserve">Property and equipment 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 As of December 31, 2019, and 2018, the Company’s property and equipment consisted of furniture and fixtures, office and computer equipment, lab equipment and leasehold improvements.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 To date, the Company has not recorded any impairment losses on long-lived assets. </t>
  </si>
  <si>
    <t>Fair value measurements</t>
  </si>
  <si>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trade receivables, other receivables, accounts payable, accrued expenses and other current liabilities approximate their fair values due to the short-term nature of these assets and liabilities. </t>
  </si>
  <si>
    <t>Segment information</t>
  </si>
  <si>
    <t>Segment information Operating segments are defined as components of an enterprise for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focused on discovering, acquiring, developing and commercializing gene therapies for patients with rare disorders. The Company operates in three geographic regions: the United Kingdom, European Union, and United States. The Company had property and equipment of $2.6 million and $5.0 million located in the United Kingdom and United States, respectively, as of December 31, 2019. The Company had property and equipment of $1.7 million and $3.8 million located in the United Kingdom and United States, respectively, as of December 31, 2018. The Company had right-of-use assets of $3.7 million in the United Kingdom and European Union and $15.7 million in the United States as of December 31, 2019. The Company had product sales of $2.5 million and $2.1 million in 2019 and 2018, respectively, all of which originated in the European Union.</t>
  </si>
  <si>
    <t>Research and development costs</t>
  </si>
  <si>
    <t>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our research grants will be accrued when they become probable.</t>
  </si>
  <si>
    <t>Research contract costs and accruals</t>
  </si>
  <si>
    <t>Research contrac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si>
  <si>
    <t>Share-based compensation The Company measures share-based awards granted to employees and directors based on the fair value on the date of the grant and recognizes compensation expense for those awards over the requisite service period, which is the vesting period of the respective award. Forfeitures are accounted for as they occur. Prior to the adoption of Accounting Standards Update (“ASU”) No. 2018-07, Compensation—Stock Compensation (Topic 718): Improvements to Nonemployee Share-Based Payment Accounting After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The Company classifies share-based compensation expense in its consolidated statement of operations and comprehensive loss in the same manner in which the award recipient’s payroll costs are classified or in which the award recipient’s service payments are classified. Valuation of Stock Options The fair value of each option is estimated on the date of grant using the Black-Scholes option pricing model. Assumptions used in the option pricing model include the following: Expected volatility. The Company estimates its expected share price volatility based on the historical volatility of publicly traded peer companies and expects to continue to do so until it has adequate historical data regarding the volatility of its own traded share price. Expected term. The expected term of the Company’s share options has been determined utilizing the “simplified method” for awards that qualify as “plain-vanilla” options. Risk-free interest rate. The risk-free interest rate is determined by reference to the United States Treasury yield curve in effect at the time of grant of the award for time periods approximately equal to the expected term of the award. Expected dividend. Expected dividend yield is based on the Company’s history of not paying cash dividends on ordinary shares. The Company does not expect to pay any cash dividends in the foreseeable future. Fair value of ordinary shares. Options granted subsequent to the Company’s IPO are issued with an exercise price equal to the fair market value of the Company’s ADS at the date of grant. Valuation of RSUs We estimate the fair value of our performance-based restricted stock unit (“RSUs”) awards or components of RSU awards whose vesting is contingent upon market conditions, such as volume weighted-average price (“VWAP”),</t>
  </si>
  <si>
    <t>Comprehensive loss</t>
  </si>
  <si>
    <t>Comprehensive loss Comprehensive loss includes net loss as well as other changes in shareholders’ equity (deficit) that result from transactions and economic events other than those with shareholders. For the years ended December 31, 2019, 2018 and 2017, the components of accumulated other comprehensive loss are detailed as follows (in thousands):
Currency Translation Adjustment
Unrealized Gain (Loss) on Marketable Securities
Accumulated Other Comprehensive Income (Loss)
Balance at December 31, 2016
$
(271
)
$
—
$
(271
)
Other comprehensive (loss) income, net of tax
4,398
—
4,398
Balance at December 31, 2017
$
4,127
$
—
$
4,127
Other comprehensive (loss) income, net of tax
(964
)
—
(964
)
Balance at December 31, 2018
$
3,163
$
—
$
3,163
Other comprehensive (loss) income, net of tax
(1,387
)
266
(1,121
)
Balance at December 31, 2019
$
1,776
$
266
$
2,042</t>
  </si>
  <si>
    <t>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instead allocated the consideration between the lease and non-lease components of the contrac</t>
  </si>
  <si>
    <t>Strimvelis loss provision</t>
  </si>
  <si>
    <t>Strimvelis loss provision As part of the GSK transaction, the Company is required to maintain commercial availability of Strimvelis in the European Union until such time that an alternative gene therapy is available (Note 11).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We have made an estimate of the expected future losses associated with Strimvelis and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the updated future losses. The following table below outlines the changes to the Strimvelis loss provision for the periods ended December 31, 2019 and 2018 (in thousands):
Twelve Months Ended
December 31,
2019
2018
Balance at beginning of period
$
10,339
$
-
Provisions
—
18,351
Amortization of loss provision
(3,855
)
(6,366
)
Foreign currency translation
306
(1,646
)
Balance at end of period
$
6,790
$
10,339
As of December 31, 2019, $3.0 million of the Strimvelis loss provision was classified as current, and $3.8 million was classified as non-current. As of December 31, 2018, $4.2 million of the Strimvelis loss provision was classified as current, and $6.1 million was classified as non-current.</t>
  </si>
  <si>
    <t>United Kingdom Research and development income tax credits</t>
  </si>
  <si>
    <t xml:space="preserve">United Kingdom Research and development income tax credits As a company that carries out research and development activities, the Company is able to submit tax credit claims from two U.K. research and development tax relief programs, the Small and Medium-sized Enterprises research and development tax credit (“SME”) program and the Research and Development Expenditure Credit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carried in relation to its pipeline research, clinical trials management and manufacturing development activities to be eligible for the research and development tax relief programs for the years ended December 31, 2019, 2018 and 2017.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Company has recorded a U.K. research and development tax credit as an offset to research and development expense in the consolidated statements of operations and comprehensive loss of $17.6 million, $10.2 million and $0.7 million, for the years ended December 31, 2019, 2018 and 2017, respectively. During 2019, the Company recorded $4.1 million related to a change in estimate associated with our U.K research and development tax credit from prior years. As of December 31, 2019, the Company’s tax incentive receivable from the U.K. was $28.6 million, of which $14.9 million was classified as current and $13.7 million was classified as non-current. As of December 31, 2018, the Company’s tax incentive receivable from the U.K. was $10.6 million, all of which was classified as current. The effects of foreign currency translation increased the receivable by $0.7 million in 2019 and decreased the receivable by $0.5 million in 2018. As of December 31, 2019, the Company has received amounts totaling $0.2 million associated with our 2016 tax incentive claim with HMRC. </t>
  </si>
  <si>
    <t>Income taxes</t>
  </si>
  <si>
    <t xml:space="preserve">Income taxes The Company is primarily subject to corporation taxes in the United Kingdom and the United States. The calculation of the Company’s tax provision involves the application of both United Kingdom and United States tax law and requires judgement and estimates. The Company accounts for income taxes in accordance with ASC Topic 740, Accounting for Income Tax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Product sales</t>
  </si>
  <si>
    <t>Product sales During the year, product sales include sales of Strimvelis, which is currently distributed exclusively at the San Raffaele Hospital in Milan, Italy. San Raffaele Hospital will purchase and pay for Strimvelis and submit a claim to the payer. The Company’s contracted sales with San Raffaele Hospital contain a single performance obligation and the Company recognizes revenue from product sales when the Company has satisfied its performance obligation by transferring control of Strimvelis to San Raffaele Hospital. Control of the product generally transfers upon the completion of the scheduled Strimvelis treatment. The Company’s product sales represent total gross product sales of Strimvelis. The Company evaluated the variable consideration under Accounting Standards Codification (ASC) 606, Revenue from Contracts with Customers</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ordinary and participating securities according to dividends declared or accumulated and participation rights in undistributed earnings. The two-class method requires income available to ordinary shareholders for the period to be allocated between ordinary and participating securities based upon their respective rights to receive dividends as if all income for the period had been distributed.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to reallocate undistributed earnings based on the potential impact of dilutive securities. Diluted net income (loss) per share attributable to ordinary shareholders is computed by dividing the diluted net income (loss) attributable to ordinary shareholders by the weighted average number of ordinary shares outstanding for the period, including potential dilutive ordinary shares. For purpose of this calculation, outstanding options and convertible preferred shares are considered potential dilutive ordinary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ordinary shareholders, such losses are not allocated to such participating securities. In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The Company reported a net loss attributable to ordinary shareholders for the years ended December 31, 2019, 2018, and 2017.</t>
  </si>
  <si>
    <t>Recently adopted accounting pronouncements</t>
  </si>
  <si>
    <t>Recently adopted accounting pronouncements In June 2018, the Financial Accounting Standards Board (“FASB”) issued ASU No. 2018-07 (“ASU 2018-07”). ASU 2018-07 expands the scope of Topic 718, Compensation—Stock Compensation, to include share-based payments issued to nonemployees for goods or services. Consequently, the accounting for share-based payments to nonemployees and employees will be substantially aligned. ASU 2018-07 supersedes Subtopic 505-50, Equity—Equity-Based Payments to Non-Employees. The amendments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ASU 2018-07 was adopted as of January 1, 2017 and did not have a material impact on the Company’s financial position, results of operations or cash flows. In February 2016, the FASB issued ASU No. 2016-02, Leases (Topic 842) Leases Leases The new standard requires that all lessees (i) recognize, on the balance sheet, liabilities to remit lease payments and right-of- In July 2018, the FASB issued ASU 2018-10, Codification Improvements to Topic 842, Leases (“ASU 2018-10”) and ASU 2018-11, Leases (Topic 842) Targeted Improvements (“ASU 2018-11”), which added an optional transition method under which fin ancial statements may be prepared under the revised guidance for the year of adoption, but not for prior years. U As we are no longer an emerging growth company, ASC 842 became effective for us in 2019.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the package of practical expedients to leases that commenced prior to the effective date, whereby it elected not to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y, where a right-of-use asset or lease liability will not be recognized for short term leases that have terms of one year or less. The operating lease right-of-use assets and corresponding liabilities relate to existing facility operating leases in London, UK, Boston, Massachusetts, and the San Francisco Bay Area, California, as well as an embedded operating lease for research and development space at a contract manufacturing organization. The most significant effects of adoption were the recognition of material new right-of-use assets and corresponding liabilities on its consolidated balance sheet related to its existing facility operating leases (see Note 7). The adoption of this standard has had a material impact on the Company’s financial position but did not significantly affect the Company’s results of operations or cash flows. The following table summarizes the financial impact on the Company’s consolidated balance sheet upon recording of the adoption entries for ASU 2016-02 on January 1, 2019 (in thousands):
January 1, 2019 Prior to ASC 842 Adoption
ASC 842 Adjustment
January 1, 2019 as Adjusted
Consolidated balance sheet data (in thousands):
Operating lease right-of-use assets
$
—
$
22,348
$
22,348
Prepaid rent (1)
373
(373
)
—
Deferred rent (2)
181
(181
)
—
Deferred rent, non-current (3)
357
(357
)
—
Operating lease liabilities
—
3,746
3,746
Operating lease liabilities, net of current portion
—
18,748
18,748
(1)
Included in Prepaid expenses and other current assets in 2018 consolidated balance sheet
(2)
Included in Accrued expenses and other current liabilities in 2018 consolidated balance sheet
(3)
Included in Other long-term liabilities in 2018 consolidated balance sheet In May 2017, the FASB issued ASU No. 2017-09, Compensation—Stock Compensation (Topic 718): Scope of Modification Accounting In November 2016, the FASB issued ASU No. 2016-18, Statement of Cash Flows (Topic 230): Restricted Cash In August 2016, the FASB issued Accounting Standards Update No 2016-15, Statement of Cash Flows (Topic 230) Classification of Certain Cash Receipts and Cash Payments In October 2016, the FASB issued ASU No. 2016-16, Income Taxes (Topic 740) Intra-Entity Transfer of Assets Other than Inventory In January 2016, the FASB issued ASU 2016-01, Financial Instruments – Overall (Subtopic 825-10): Recognition and Measurement of Financial Assets and Financial Liabilities In May 2014, the FASB issued ASU No. 2014-09, Revenue from Contracts with Customers (Topic 606) Revenue from Contracts with Customers (Topic 606): Deferral of the Effective Date, Recently issued accounting pronouncements not yet adopted In June 2016, the FASB issued new accounting guidance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r the Company on January 1, 2020. We currently do not expect this guidance to have a significant impact on our consolidated financial statements and related disclosures. The Company has considered other recent accounting pronouncements and concluded that they are either not applicable to the business, or that the effect is not expected to be material to the financial statements as a result of future adoption.</t>
  </si>
  <si>
    <t>Summary of Significant Accounting Policies (Tables)</t>
  </si>
  <si>
    <t>Schedule of Reconciliation of Cash, Cash Equivalents and Restricted Cash</t>
  </si>
  <si>
    <t>The following table provides a reconciliation of cash, cash equivalents, and restricted cash reported in the consolidated balance sheet that sum to the total of the amounts reported in the consolidated statement of cash flows (in thousands):
December 31,
2019
2018
Cash and cash equivalents
$
19,053
$
335,844
Restricted cash
4,264
3,837
Total cash, cash equivalents and restricted cash shown in the statement of cash flows
$
23,317
$
339,681</t>
  </si>
  <si>
    <t>Schedule of Estimated Useful Lives of Property and Equipment</t>
  </si>
  <si>
    <t>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t>
  </si>
  <si>
    <t>Components of Accumulated Other Comprehensive Loss</t>
  </si>
  <si>
    <t>For the years ended December 31, 2019, 2018 and 2017, the components of accumulated other comprehensive loss are detailed as follows (in thousands):
Currency Translation Adjustment
Unrealized Gain (Loss) on Marketable Securities
Accumulated Other Comprehensive Income (Loss)
Balance at December 31, 2016
$
(271
)
$
—
$
(271
)
Other comprehensive (loss) income, net of tax
4,398
—
4,398
Balance at December 31, 2017
$
4,127
$
—
$
4,127
Other comprehensive (loss) income, net of tax
(964
)
—
(964
)
Balance at December 31, 2018
$
3,163
$
—
$
3,163
Other comprehensive (loss) income, net of tax
(1,387
)
266
(1,121
)
Balance at December 31, 2019
$
1,776
$
266
$
2,042</t>
  </si>
  <si>
    <t>Schedule of Changes in Loss Provision</t>
  </si>
  <si>
    <t>The following table below outlines the changes to the Strimvelis loss provision for the periods ended December 31, 2019 and 2018 (in thousands):
Twelve Months Ended
December 31,
2019
2018
Balance at beginning of period
$
10,339
$
-
Provisions
—
18,351
Amortization of loss provision
(3,855
)
(6,366
)
Foreign currency translation
306
(1,646
)
Balance at end of period
$
6,790
$
10,339</t>
  </si>
  <si>
    <t>Summary of Financial Impact on Company's Condensed Consolidated Balance Sheet upon Recording of Adoption Entries for ASU 2016-02</t>
  </si>
  <si>
    <t>The following table summarizes the financial impact on the Company’s consolidated balance sheet upon recording of the adoption entries for ASU 2016-02 on January 1, 2019 (in thousands):
January 1, 2019 Prior to ASC 842 Adoption
ASC 842 Adjustment
January 1, 2019 as Adjusted
Consolidated balance sheet data (in thousands):
Operating lease right-of-use assets
$
—
$
22,348
$
22,348
Prepaid rent (1)
373
(373
)
—
Deferred rent (2)
181
(181
)
—
Deferred rent, non-current (3)
357
(357
)
—
Operating lease liabilities
—
3,746
3,746
Operating lease liabilities, net of current portion
—
18,748
18,748
(1)
Included in Prepaid expenses and other current assets in 2018 consolidated balance sheet
(2)
Included in Accrued expenses and other current liabilities in 2018 consolidated balance sheet
(3)
Included in Other long-term liabilities in 2018 consolidated balance sheet</t>
  </si>
  <si>
    <t>Fair Value Measurements and Marketable Securities (Tables)</t>
  </si>
  <si>
    <t>Fair Value Assets And Liabilities Measured On Recurring And Nonrecurring Basis [Abstract]</t>
  </si>
  <si>
    <t>Schedule of Cash Equivalents and Marketable Securities</t>
  </si>
  <si>
    <t>The following table summarizes the Company’s cash equivalents and marketable securities as of December 31, 2019 (in thousands) :
Fair Value Measurements as of December 31, 2019 Using:
Level 1
Level 2
Level 3
Total
Cash equivalents
Money market funds
$
202
$
—
$
—
$
202
U.S. government securities
—
3,159
—
3,159
Commercial paper
—
9,792
—
9,792
Total cash equivalents
$
202
$
12,951
$
—
$
13,153
Marketable securities
Corporate bonds
$
—
$
259,900
$
—
259,900
Commercial paper
—
46,037
—
46,037
Total marketable securities
$
—
$
305,937
$
—
$
305,937
Total
$
202
$
318,888
$
—
$
319,090</t>
  </si>
  <si>
    <t>The following table summarizes the Company’s level 2 cash equivalents and marketable securities as of December 31, 2019, in thousands:
Fair Value Measurements as of December 31, 2019 Using:
Amortized Cost
Gross Unrealized Gains
Gross Unrealized Losses
Fair Value
U.S. government securities
$
3,159
$
—
$
—
3,159
Corporate bonds
259,669
285
(54
)
259,900
Commercial paper
55,794
42
(7
)
55,829
Total
318,622
327
(61
)
318,888</t>
  </si>
  <si>
    <t>Schedule of Available-for-Sale Debt Securities by contractual Maturity</t>
  </si>
  <si>
    <t>The following table summarizes the Company’s available-for-sale debt securities by contractual maturity, as of December 31, 2019, in thousands:
Maturities in one year or less
$
250,490
Maturities between one and three years
68,398
Balance at December 31, 2019
$
318,888</t>
  </si>
  <si>
    <t>Property and Equipment (Tables)</t>
  </si>
  <si>
    <t>Schedule of Property and Equipment</t>
  </si>
  <si>
    <t>Property and equipment consist of the following (in thousands):
December 31,
2019
2018
Property and equipment:
Lab equipment
$
6,377
$
4,689
Leasehold improvements
1,839
1,487
Furniture and fixtures
508
403
Office and IT equipment
184
152
Construction-in-progress
1,848
241
Property and equipment
$
10,756
$
6,972
Less: accumulated depreciation
(3,160
)
(1,496
)
Property and equipment, net
$
7,596
$
5,476</t>
  </si>
  <si>
    <t>Accrued Expenses and Other Liabilities (Tables)</t>
  </si>
  <si>
    <t>Schedule of Accrued Expenses and Other Liabilities</t>
  </si>
  <si>
    <t>Accrued expenses and other current liabilities consisted of the following (in thousands):
December 31,
2019
2018
Accrued external research and development expenses
$
16,215
$
12,738
Accrued payroll and related expenses
12,381
7,372
Accrued professional fees
1,321
1,186
Accrued other
5,069
2,762
Strimvelis liability - current portion
2,994
4,170
Due to UCLA
—
1,552
Total accrued expenses and other current liabilities
$
37,980
$
29,780</t>
  </si>
  <si>
    <t>Leases (Tables)</t>
  </si>
  <si>
    <t>Summary of Lease Cost Under Operating Leases</t>
  </si>
  <si>
    <t xml:space="preserve">The following table contains a summary of the lease costs recognized under ASC 842 and other information pertaining to the Company’s operating leases as of December 31, 2019 (in thousands):
Fixed lease cost
$
5,589
Variable lease cost
1,436
Total lease cost
$
7,025
Other information
Operating cash flows used for operating leases
5,738
Weighted-average remaining lease term (years)
8.2
Weighted-average discount rate
9.3
% </t>
  </si>
  <si>
    <t>Schedule of Future Minimum Commitments Under Operating Leases</t>
  </si>
  <si>
    <t>As of December 31, 2019, future minimum commitments under ASC 842 under the Company’s property leases were as follows (in thousands):
Due in:
2020
$
6,498
2021
5,383
2022
5,039
2023
3,614
2024
3,715
Thereafter
18,871
Total future minimum lease payments
43,120
Less: Leases not yet commenced
$
(5,073
)
Less: imputed interest
(16,835
)
Total operating lease payments
$
21,212</t>
  </si>
  <si>
    <t>Schedule of Future Minimum Commitments Under Leases</t>
  </si>
  <si>
    <t>As of December 31, 2018, future minimum commitments under ASC 840 under the company’s leases were as follows (in thousands):
Due in:
2019
$
3,303
2020
4,910
2021
4,135
2022
3,921
2023
2,844
Thereafter
20,386
Total future minimum lease payments
$
39,499</t>
  </si>
  <si>
    <t>Notes Payable (Tables)</t>
  </si>
  <si>
    <t>Summary of Notes Payable</t>
  </si>
  <si>
    <t>As of December 31, 2019, notes payable consist of the following (in thousands):
December 31,
2019
2018
Notes payable, net of issuance costs
$
24,541
$
—
Accretion related to final payment
158
—
Notes payable, long term
$
24,699
$
—</t>
  </si>
  <si>
    <t>Summary of Estimated Future Principal Payments Due</t>
  </si>
  <si>
    <t>As of December 31, 2019, the estimated future principal payments due are as follows (in thousands):
Aggregate Minimum Payments
2020
$
—
2021
4,861
2022
8,333
2023
8,334
2024
4,597
Thereafter
—
Total
26,125
Less unamortized portion of final payment
(967
)
Less unamortized debt issuance costs
(459
)
Notes payable, long term
$
24,699</t>
  </si>
  <si>
    <t>Share-based Compensation (Tables)</t>
  </si>
  <si>
    <t>Assumptions Used in Black-Scholes Option Pricing Model</t>
  </si>
  <si>
    <t>The assumptions used in the Black-Scholes option pricing model to determine the fair value of the share options granted to employees, non-employees, and directors during the year ended December 31, 2019, 2018, and 2017 were as follows:
Year Ended December 31,
2019
2018
2017
Risk-free interest rate
1.39 - 2.62%
2.66 - 3.03%
1.52 - 2.30%
Expected term (in years)
5.50 - 6.08
5.00 - 6.08
6.08
Expected volatility
70.1 - 72.1%
64.3 - 68.6%
77.8% - 80.0%
Expected dividend rate
0.00%
0.00%
0.00%</t>
  </si>
  <si>
    <t>Summary of Option Activity</t>
  </si>
  <si>
    <t>The following table summarizes option activity under the plans for the year ended December 31, 2019 (in thousands, except share and per share amounts):
Shares
Weighted Average Exercise Price per Share
Weighted Average Remaining Contractual Life (Years)
Aggregate Intrinsic Value
Outstanding at December 31, 2018
10,203,432
$
3.04
8.97
$
129,551
Granted
4,681,282
13.57
Exercised
(1,209,335
)
1.65
Forfeited
(1,459,239
)
7.36
Outstanding and expected to vest at December 31, 2019
12,216,140
$
6.61
8.31
$
91,133
Exercisable, as of December 31, 2019
4,528,094
$
3.59
7.72
$
46,131</t>
  </si>
  <si>
    <t>Summary of Award Activity</t>
  </si>
  <si>
    <t>The following table summarizes award activity for the year-end December 31, 2019:
Shares
Weighted Average Fair Value per Share
Unvested at December 31, 2018
219,922
$
15.48
Granted
428,000
12.29
Vested
—
Forfeited
(91,500
)
12.13
Unvested at December 31, 2019
556,422
$
13.58</t>
  </si>
  <si>
    <t>Share-based Compensation Expense</t>
  </si>
  <si>
    <t>Share-based compensation expense related to share options, restricted share unit awards, and the employee stock purchase plan was classified in the consolidated statements of operations and comprehensive loss as follows:
Year Ended December 31,
2019
2018
2017
Research and development
$
7,425
$
2,740
$
615
Selling, general and administrative
11,999
4,026
404
Total
$
19,424
$
6,766
$
1,019</t>
  </si>
  <si>
    <t>Income Taxes (Tables)</t>
  </si>
  <si>
    <t>Schedule of Income (Loss) before Income Tax</t>
  </si>
  <si>
    <t>The components of income (loss) from operations before income taxes for the years ended December 31, 2019, 2018, and 2017 are as follows (in thousands):
December 31,
2019
2018
2017
U.K.
$
(173,118
)
$
(230,543
)
$
(39,422
)
Non-U.K.
7,456
1,018
(269
)
Loss before taxes
$
(165,662
)
$
(229,525
)
$
(39,691
)</t>
  </si>
  <si>
    <t>Schedule of (Benefit from) Provision for Income Taxes</t>
  </si>
  <si>
    <t>The (benefit from) provision for income taxes for the years ended December 31, 2019, 2018, and 2017 are as follows (in thousands):
December 31,
2019
2018
2017
Current (benefit) provision
Federal—United States
$
888
$
607
$
—
State—United States
(275
)
444
16
United Kingdom
—
—
—
Other
89
—
—
Total current (benefit) provision
702
1,051
16
Deferred (benefit) provision
Federal—United States
(2,820
)
(31
)
—
State—United States
(122
)
(50
)
37
United Kingdom
—
—
—
Total deferred (benefit) provision
(2,942
)
(81
)
37
Total (benefit) provision for income taxes
$
(2,240
)
$
970
$
53</t>
  </si>
  <si>
    <t>Schedule of Reconciliation of Income Tax (Benefit) Expense</t>
  </si>
  <si>
    <t>The following table presents a reconciliation of income tax (benefit) expense computed at the U.K. statutory income tax rate to the effective income tax rate as reflected in the consolidated financial statements (in thousands):
December 31,
2019
2018
2017
Income taxes at United Kingdom statutory rate
$
(31,475
)
$
(43,526
)
$
(7,640
)
Change in valuation allowance
16,507
43,562
7,827
Reduction in research expense for credits granted
9,787
—
—
Change in tax rates
8,109
—
—
Tax credits
(3,372
)
—
(286
)
U.S. Deduction for foreign derived intangible income
(2,058
)
Permanent differences
344
293
115
U.S. state income taxes
(238
)
370
41
Foreign rate differential
156
20
(40
)
Impact of United States tax reform
—
159
36
Other
—
92
—
Total (benefit) provision for income taxes
$
(2,240
)
$
970
$
53</t>
  </si>
  <si>
    <t>Schedule of Deferred Tax Assets and Liabilities</t>
  </si>
  <si>
    <t xml:space="preserve"> The following table presents the principal components of the Company’s deferred tax assets and liabilities as of December 31, 2019 and 2018 (in thousands):
December 31,
2019
2018
Deferred tax assets
Net operating loss carryforwards
$
45,358
$
29,436
Amortization
21,741
19,451
Research and development credits
1,244
—
Share-based compensation
3,604
1,297
Accruals
1,286
184
Lease Liability
4,406
—
Other
1
1,946
Total deferred tax assets
77,640
52,314
Valuation allowance
(70,153
)
(51,281
)
Net deferred tax assets
7,487
1,033
Deferred tax liabilities
Operating lease right of use assets
(3,975
)
—
Depreciation
(528
)
(991
)
Other non-current liabilities (net deferred tax assets and liabilities)
$
2,984
$
42</t>
  </si>
  <si>
    <t>Schedule of Changes in Valuation Allowance for Deferred Tax Assets Related Primarily to Increase in U.K. Net Operating Loss Carryforwards and U.K. Amortization of Intangible Assets</t>
  </si>
  <si>
    <t>Changes in the valuation allowance for deferred tax assets during the years ended December 31, 2019, 2018, and 2017 related primarily to the increase in U.K. net operating loss carryforwards and U.K. amortization of intangible assets were as follows (in thousands):
December 31,
2019
2018
2017
Valuation allowance as of beginning of year
$
(51,281
)
$
(11,882
)
$
(3,503
)
Decreases recorded as benefit to income tax provision
—
604
—
Increases recorded to income tax provision
(16,507
)
(44,166
)
(7,827
)
Effect of foreign currency translation
(2,365
)
4,163
(552
)
Valuation allowance as of end of year
$
(70,153
)
$
(51,281
)
$
(11,882
)</t>
  </si>
  <si>
    <t>Net Loss Per Share (Tables)</t>
  </si>
  <si>
    <t>Computation of Basic and Diluted Net Loss Per Share</t>
  </si>
  <si>
    <t>The following table sets forth the computation of basic and diluted net loss per share (in thousands, except share and per share amounts):
Year Ended December 31
2019
2018
2017
Net loss attributable to ordinary shareholders
$
(163,422
)
$
(230,495
)
$
(39,744
)
Weighted average ordinary shares outstanding, basic and diluted
93,240,355
22,559,389
8,872,768
Net loss per share attributable to ordinary shareholders, basic and diluted
$
(1.75
)
$
(10.22
)
$
(4.48
)</t>
  </si>
  <si>
    <t>Securities Excluded in the Computation of Diluted Net Loss Per Ordinary Share</t>
  </si>
  <si>
    <t>The following securities, presented based on amounts outstanding at each period end, are considered to be ordinary share equivalents, but were not included in the computation of diluted net loss per ordinary share because to do so would have been anti-dilutive:
December 31,
2019
2018
2017
Convertible preferred shares
—
—
33,277,678
Share options
10,056,864
9,179,247
3,612,288
Unvested shares from share plan and consulting agreement
751,496
219,922
—
10,808,360
9,399,169
36,889,966</t>
  </si>
  <si>
    <t>Selected Quarterly Financial Information (unaudited) (Tables)</t>
  </si>
  <si>
    <t>Summary of Unaudited Quarterly Financial Data</t>
  </si>
  <si>
    <t xml:space="preserve">The following table summarizes the unaudited quarterly financial data for the last two fiscal years (in thousands):
2019
First Quarter
Second Quarter (1)
Third Quarter
Fourth Quarter
Full year
Total revenues
$
-
$
-
$
1,918
$
595
$
2,513
Total costs and operating expenses
28,283
54,152
43,330
49,621
175,386
Loss from operations
(28,283
)
(54,152
)
(41,412
)
(49,026
)
(172,873
)
Net loss attributable to ordinary shareholders
(30,739
)
(50,530
)
(36,737
)
(45,416
)
(163,422
)
Weighted average ordinary shares outstanding - basic and diluted
87,010,596
89,712,916
97,817,847
98,243,915
93,240,355
Earnings per share
$
(0.35
)
$
(0.56
)
$
(0.38
)
$
(0.46
)
$
(1.75
)
2018
First Quarter
Second Quarter (2)
Third Quarter
Fourth Quarter
Full year
Total revenues
$
-
$
-
$
1,387
$
689
$
2,076
Total costs and operating expenses
13,698
158,412
35,477
29,520
237,107
Loss from operations
(13,698
)
(158,412
)
(34,090
)
(28,831
)
(235,031
)
Net loss attributable to ordinary shareholders
(15,311
)
(156,233
)
(33,888
)
(25,063
)
(230,495
)
Weighted average ordinary shares outstanding - basic and diluted
9,983,754
10,115,335
10,294,498
59,435,325
22,559,389
Earnings per share
$
(1.53
)
$
(15.45
)
$
(3.29
)
$
(0.42
)
$
(10.22
)
(1)
The increase in total costs and operating expenses in the second quarter of 2019 is due to the $17.2 million in-process research and development charge resulting from the licensing of a clinical stage development program for the treatment of MPS-I from Telethon-OSR (see Note 11).
(2)
The significant increase in total costs and operating expenses in the second quarter of 2018 is due to the $133.6 million in-process research and development charge resulting from the GSK Agreement (see Note 11). As disclosed in Note 2, the Company adopted ASC 842 on December 31, 2019, with an effective date of January 1, 2019. In previously issued interim financial statements within the nine months ended September 30, 2019, the Company applied the guidance in ASC 840 for its leases. In connection with the adoption of ASC 842, there are no changes required to the amounts presented in the previously issued 2019 interim condensed consolidated statements of operations and comprehensive loss. </t>
  </si>
  <si>
    <t>Nature of the Business and Basis of Presentation - Additional Information (Details) $ / shares in Units, $ in Thousands</t>
  </si>
  <si>
    <t>Nov. 02, 2018USD ($)$ / sharesshares</t>
  </si>
  <si>
    <t>Nov. 01, 2018</t>
  </si>
  <si>
    <t>Jun. 30, 2019USD ($)$ / sharesshares</t>
  </si>
  <si>
    <t>Dec. 31, 2019USD ($)</t>
  </si>
  <si>
    <t>Sep. 30, 2019USD ($)</t>
  </si>
  <si>
    <t>Jun. 30, 2019USD ($)$ / shares</t>
  </si>
  <si>
    <t>Mar. 31, 2019USD ($)</t>
  </si>
  <si>
    <t>Dec. 31, 2018USD ($)</t>
  </si>
  <si>
    <t>Sep. 30, 2018USD ($)</t>
  </si>
  <si>
    <t>Jun. 30, 2018USD ($)</t>
  </si>
  <si>
    <t>Mar. 31, 2018USD ($)</t>
  </si>
  <si>
    <t>Dec. 31, 2017USD ($)</t>
  </si>
  <si>
    <t>Dec. 31, 2019£ / shares</t>
  </si>
  <si>
    <t>Dec. 31, 2018£ / shares</t>
  </si>
  <si>
    <t>Dec. 31, 2017£ / shares</t>
  </si>
  <si>
    <t>Organization Consolidation And Presentation Of Financial Statements [Line Items]</t>
  </si>
  <si>
    <t>Reverse stock split</t>
  </si>
  <si>
    <t>one-for-0.8003</t>
  </si>
  <si>
    <t>Ordinary Shares, Par Value | £ / shares</t>
  </si>
  <si>
    <t>Payments of stock issuance costs</t>
  </si>
  <si>
    <t>Cash, cash equivalents and marketable securities</t>
  </si>
  <si>
    <t>American Depositary Shares | Initial Public Offering</t>
  </si>
  <si>
    <t>Shares issued | shares</t>
  </si>
  <si>
    <t>Issue price per share | $ / shares</t>
  </si>
  <si>
    <t>Proceeds from shares issued</t>
  </si>
  <si>
    <t>American Depositary Shares | Underwriter Discounts and Commissions</t>
  </si>
  <si>
    <t>American Depositary Shares | Follow On Public Offering</t>
  </si>
  <si>
    <t>Corporate Reorganization</t>
  </si>
  <si>
    <t>Summary of Significant Accounting Policies - Additional Information (Details)</t>
  </si>
  <si>
    <t>3 Months Ended</t>
  </si>
  <si>
    <t>Dec. 31, 2019USD ($)Segment</t>
  </si>
  <si>
    <t>Summary Of Significant Accounting Policies [Line Items]</t>
  </si>
  <si>
    <t>Description of significant off-balance sheet risk</t>
  </si>
  <si>
    <t>The Company has no significant off-balance sheet risk, such as foreign currency contracts, options contracts, or other foreign hedging arrangements.</t>
  </si>
  <si>
    <t>Foreign currency transaction gain (loss)</t>
  </si>
  <si>
    <t>Cash collateral associated with corporate credit cards and other leases</t>
  </si>
  <si>
    <t>Impairment losses</t>
  </si>
  <si>
    <t>Strimvelis loss provision current</t>
  </si>
  <si>
    <t>Strimvelis loss provision non current</t>
  </si>
  <si>
    <t>Tax credit</t>
  </si>
  <si>
    <t>Tax incentive receivable, current</t>
  </si>
  <si>
    <t>Tax incentive receivable, long term</t>
  </si>
  <si>
    <t>Increase (decrease) in tax receivable</t>
  </si>
  <si>
    <t>Tax incentive received amount</t>
  </si>
  <si>
    <t>GSK Asset Purchase and License Agreement</t>
  </si>
  <si>
    <t>Liability associated with the loss contract</t>
  </si>
  <si>
    <t>United Kingdom</t>
  </si>
  <si>
    <t>Number of operating segments | Segment</t>
  </si>
  <si>
    <t>Tax incentive receivable</t>
  </si>
  <si>
    <t>Incremental percentage of taxable profits</t>
  </si>
  <si>
    <t>50.00%</t>
  </si>
  <si>
    <t>United Kingdom | Research and Development Expense</t>
  </si>
  <si>
    <t>Change in estimate associated to research and development tax credit from prior years</t>
  </si>
  <si>
    <t>European Union</t>
  </si>
  <si>
    <t>United States</t>
  </si>
  <si>
    <t>United Kingdom and European Union</t>
  </si>
  <si>
    <t>Fremont Lease Agreement [Member]</t>
  </si>
  <si>
    <t>Proceeds from lines of credit</t>
  </si>
  <si>
    <t>Summary of Significant Accounting Policies - Schedule of Reconciliation of Cash, Cash Equivalents and Restricted Cash (Details) - USD ($) $ in Thousands</t>
  </si>
  <si>
    <t>Dec. 31, 2016</t>
  </si>
  <si>
    <t>Summary Of Significant Accounting Policies [Abstract]</t>
  </si>
  <si>
    <t>Total cash, cash equivalents and restricted cash shown in the statement of cash flows</t>
  </si>
  <si>
    <t>Summary of Significant Accounting Policies - Schedule of Estimated Useful Lives of Property and Equipment (Details)</t>
  </si>
  <si>
    <t>Leasehold Improvements</t>
  </si>
  <si>
    <t>Property Plant And Equipment [Line Items]</t>
  </si>
  <si>
    <t>Property and equipment useful life, term</t>
  </si>
  <si>
    <t>Shorter of lease term or estimated useful life</t>
  </si>
  <si>
    <t>Furniture and Fixtures</t>
  </si>
  <si>
    <t>Property and equipment useful life</t>
  </si>
  <si>
    <t>4 years</t>
  </si>
  <si>
    <t>Minimum | Lab Equipment</t>
  </si>
  <si>
    <t>5 years</t>
  </si>
  <si>
    <t>Minimum | Office and Computer Equipment</t>
  </si>
  <si>
    <t>3 years</t>
  </si>
  <si>
    <t>Maximum | Lab Equipment</t>
  </si>
  <si>
    <t>10 years</t>
  </si>
  <si>
    <t>Maximum | Office and Computer Equipment</t>
  </si>
  <si>
    <t>Summary of Significant Accounting Policies - Components of Accumulated Other Comprehensive Loss (Details) - USD ($) $ in Thousands</t>
  </si>
  <si>
    <t>Accumulated Other Comprehensive Income Loss [Line Items]</t>
  </si>
  <si>
    <t>Stockholders Equity, Beginning Balance</t>
  </si>
  <si>
    <t>Other comprehensive (loss) income, net of tax</t>
  </si>
  <si>
    <t>Stockholders Equity, Ending Balance</t>
  </si>
  <si>
    <t>Currency Translation Adjustment</t>
  </si>
  <si>
    <t>Unrealized Gain (Loss) on Marketable Securities</t>
  </si>
  <si>
    <t>Accumulated Other Comprehensive Income (Loss)</t>
  </si>
  <si>
    <t>Summary of Significant Accounting Policies - Schedule of Changes in Loss Provision (Details) - USD ($) $ in Thousands</t>
  </si>
  <si>
    <t>Balance at beginning of period</t>
  </si>
  <si>
    <t>Provisions</t>
  </si>
  <si>
    <t>Amortization of loss provision</t>
  </si>
  <si>
    <t>Balance at end of period</t>
  </si>
  <si>
    <t>Summary of Significant Accounting Policies - Summary of Financial Impact on Company's Condensed Consolidated Balance Sheet upon Recording of Adoption Entries for ASU 2016-02 (Details) - USD ($) $ in Thousands</t>
  </si>
  <si>
    <t>Jan. 01, 2019</t>
  </si>
  <si>
    <t>New Accounting Pronouncements Or Change In Accounting Principle [Line Items]</t>
  </si>
  <si>
    <t>ASU 2016-02</t>
  </si>
  <si>
    <t>Prior to ASC 842 Adoption</t>
  </si>
  <si>
    <t>Prepaid rent (1)</t>
  </si>
  <si>
    <t>[1]</t>
  </si>
  <si>
    <t>Deferred rent (2)</t>
  </si>
  <si>
    <t>[2]</t>
  </si>
  <si>
    <t>Deferred rent, non-current (3)</t>
  </si>
  <si>
    <t>[3]</t>
  </si>
  <si>
    <t>ASC 842 Adjustment | ASU 2016-02</t>
  </si>
  <si>
    <t>Included in Prepaid expenses and other current assets in 2018 consolidated balance sheet</t>
  </si>
  <si>
    <t>Included in Accrued expenses and other current liabilities in 2018 consolidated balance sheet</t>
  </si>
  <si>
    <t>Included in Other long-term liabilities in 2018 consolidated balance sheet</t>
  </si>
  <si>
    <t>Fair Value Measurements and Marketable Securities - Additional Information (Details) - USD ($) $ in Thousands</t>
  </si>
  <si>
    <t>Fair value of financial assets transfers between level 1 to level 2</t>
  </si>
  <si>
    <t>Fair value of financial assets transfers between level 2 to level 1</t>
  </si>
  <si>
    <t>Cash equivalents</t>
  </si>
  <si>
    <t>Fair Value Measurements and Marketable Securities - Schedule of Cash Equivalents and Marketable Securities (Details) - USD ($) $ in Thousands</t>
  </si>
  <si>
    <t>Total cash equivalents</t>
  </si>
  <si>
    <t>Total marketable securities</t>
  </si>
  <si>
    <t>Level 1</t>
  </si>
  <si>
    <t>Level 2</t>
  </si>
  <si>
    <t>Money Market Funds</t>
  </si>
  <si>
    <t>Money Market Funds | Level 1</t>
  </si>
  <si>
    <t>U.S. Government Securities</t>
  </si>
  <si>
    <t>U.S. Government Securities | Level 2</t>
  </si>
  <si>
    <t>Corporate Bonds</t>
  </si>
  <si>
    <t>Corporate Bonds | Level 2</t>
  </si>
  <si>
    <t>Commercial Paper</t>
  </si>
  <si>
    <t>Commercial Paper | Level 2</t>
  </si>
  <si>
    <t>Fair Value Measurements and Marketable Securities - Schedule of Level 2 Cash Equivalents and Marketable Securities (Details) - USD ($) $ in Thousands</t>
  </si>
  <si>
    <t>Fair Value Assets And Liabilities Measured On Recurring And Nonrecurring Basis [Line Items]</t>
  </si>
  <si>
    <t>Fair Value</t>
  </si>
  <si>
    <t>Amortized Cost</t>
  </si>
  <si>
    <t>Gross Unrealized Gains</t>
  </si>
  <si>
    <t>Gross Unrealized Losses</t>
  </si>
  <si>
    <t>Level 2 | U.S. Government Securities</t>
  </si>
  <si>
    <t>Level 2 | Corporate Bonds</t>
  </si>
  <si>
    <t>Level 2 | Commercial Paper</t>
  </si>
  <si>
    <t>Fair Value Measurements and Marketable Securities - Schedule of Available-for-Sale Debt Securities by contractual Maturity (Details) $ in Thousands</t>
  </si>
  <si>
    <t>Maturities in one year or less</t>
  </si>
  <si>
    <t>Maturities between one and three years</t>
  </si>
  <si>
    <t>Balance at December 31, 2019</t>
  </si>
  <si>
    <t>Revenue Recognition - Additional Information (Details)</t>
  </si>
  <si>
    <t>General payment terms, maximum</t>
  </si>
  <si>
    <t>60 days</t>
  </si>
  <si>
    <t>Property and Equipment - Schedule of Property and Equipment (Details) - USD ($) $ in Thousands</t>
  </si>
  <si>
    <t>Less: accumulated depreciation</t>
  </si>
  <si>
    <t>Lab Equipment</t>
  </si>
  <si>
    <t>Office and IT Equipment</t>
  </si>
  <si>
    <t>Construction-In-Progress</t>
  </si>
  <si>
    <t>Property and Equipment - Additional Information (Details) - USD ($) $ in Thousands</t>
  </si>
  <si>
    <t>Accrued Expenses and Other Liabilities - Schedule of Accrued Expenses and Other Current Liabilities (Details) - USD ($) $ in Thousands</t>
  </si>
  <si>
    <t>Accrued external research and development expenses</t>
  </si>
  <si>
    <t>Accrued payroll and related expenses</t>
  </si>
  <si>
    <t>Accrued professional fees</t>
  </si>
  <si>
    <t>Accrued other</t>
  </si>
  <si>
    <t>Strimvelis liability - current portion</t>
  </si>
  <si>
    <t>Due to UCLA</t>
  </si>
  <si>
    <t>Total accrued expenses and other current liabilities</t>
  </si>
  <si>
    <t>Leases - Additional Information (Details) $ in Thousands, € in Millions</t>
  </si>
  <si>
    <t>1 Months Ended</t>
  </si>
  <si>
    <t>Jul. 31, 2019USD ($)</t>
  </si>
  <si>
    <t>Jan. 31, 2019</t>
  </si>
  <si>
    <t>Jan. 31, 2018</t>
  </si>
  <si>
    <t>Nov. 30, 2017</t>
  </si>
  <si>
    <t>Oct. 31, 2016</t>
  </si>
  <si>
    <t>Dec. 31, 2019EUR (€)</t>
  </si>
  <si>
    <t>Operating Leases [Line Items]</t>
  </si>
  <si>
    <t>Operating lease, term of contract</t>
  </si>
  <si>
    <t>Operating leases expiration term</t>
  </si>
  <si>
    <t>Oct. 31,
		2021</t>
  </si>
  <si>
    <t>Operating lease, liability, noncurrent</t>
  </si>
  <si>
    <t>G S K</t>
  </si>
  <si>
    <t>Upfront fee payment to contract manufacturing organization for license costs and manufacturing suite | €</t>
  </si>
  <si>
    <t>Office Space Menlo Park Lease Agreement [Member]</t>
  </si>
  <si>
    <t>Dec. 31,
		2020</t>
  </si>
  <si>
    <t>Operating lease duration for free rent</t>
  </si>
  <si>
    <t>1 month</t>
  </si>
  <si>
    <t>Laboratory Space Menlo Park Lease Agreement [Member]</t>
  </si>
  <si>
    <t>Office and Laboratory Space Menlo Park Lease Agreement [Member]</t>
  </si>
  <si>
    <t>Annual rental payment</t>
  </si>
  <si>
    <t>Five Years Lease Term Terminates In January 2023 [Member] | Office Space London United Kingdom Lease Agreement [Member]</t>
  </si>
  <si>
    <t>Jan. 31,
		2023</t>
  </si>
  <si>
    <t>Boston [Member]</t>
  </si>
  <si>
    <t>Sep. 30,
		2026</t>
  </si>
  <si>
    <t>Sep. 30,
		2022</t>
  </si>
  <si>
    <t>Operating leases Commenced term</t>
  </si>
  <si>
    <t>Jan. 31,
		2020</t>
  </si>
  <si>
    <t>May 31,
		2030</t>
  </si>
  <si>
    <t>8 months</t>
  </si>
  <si>
    <t>Reduction of standby letter of credit amount percentage</t>
  </si>
  <si>
    <t>25.00%</t>
  </si>
  <si>
    <t>Tenant improvements allowance</t>
  </si>
  <si>
    <t>Escrow deposit</t>
  </si>
  <si>
    <t>Increase decrease in escrow deposit</t>
  </si>
  <si>
    <t>GSK Agreement [Member]</t>
  </si>
  <si>
    <t>Jul. 1,
		2022</t>
  </si>
  <si>
    <t>Leases - Summary of Lease Cost Under Operating Leases (Details) $ in Thousands</t>
  </si>
  <si>
    <t>Fixed lease cost</t>
  </si>
  <si>
    <t>Variable lease cost</t>
  </si>
  <si>
    <t>Total lease cost</t>
  </si>
  <si>
    <t>Operating cash flows used for operating leases</t>
  </si>
  <si>
    <t>Weighted-average remaining lease term (years)</t>
  </si>
  <si>
    <t>8 years 2 months 12 days</t>
  </si>
  <si>
    <t>Weighted-average discount rate</t>
  </si>
  <si>
    <t>9.30%</t>
  </si>
  <si>
    <t>Leases - Schedule of Future Minimum Commitments Under Operating Leases (Details) $ in Thousands</t>
  </si>
  <si>
    <t>Due in:</t>
  </si>
  <si>
    <t>2020</t>
  </si>
  <si>
    <t>2021</t>
  </si>
  <si>
    <t>2022</t>
  </si>
  <si>
    <t>2023</t>
  </si>
  <si>
    <t>2024</t>
  </si>
  <si>
    <t>Thereafter</t>
  </si>
  <si>
    <t>Total future minimum lease payments</t>
  </si>
  <si>
    <t>Less: Leases not yet commenced</t>
  </si>
  <si>
    <t>Less: imputed interest</t>
  </si>
  <si>
    <t>Total operating lease payments</t>
  </si>
  <si>
    <t>Leases - Schedule of Future Minimum Commitments Under Leases (Details) $ in Thousands</t>
  </si>
  <si>
    <t>Notes Payable - Additional Information (Details) - USD ($) $ in Millions</t>
  </si>
  <si>
    <t>May 31, 2019</t>
  </si>
  <si>
    <t>Debt Instrument [Line Items]</t>
  </si>
  <si>
    <t>Line of credit facility agreement date</t>
  </si>
  <si>
    <t>May 31,
		2019</t>
  </si>
  <si>
    <t>Credit facility maximum borrowings</t>
  </si>
  <si>
    <t>Credit facility, remaining borrowings</t>
  </si>
  <si>
    <t>Line of credit facility interest payments term</t>
  </si>
  <si>
    <t>24 months</t>
  </si>
  <si>
    <t>Line of credit facility amortization term</t>
  </si>
  <si>
    <t>36 months</t>
  </si>
  <si>
    <t>Line of credit facility, frequency of payments</t>
  </si>
  <si>
    <t>monthly payments</t>
  </si>
  <si>
    <t>Line of credit facility, percentage of final payment</t>
  </si>
  <si>
    <t>4.50%</t>
  </si>
  <si>
    <t>Final payment amount</t>
  </si>
  <si>
    <t>Line of credit facility interest rate description</t>
  </si>
  <si>
    <t>Each term loan under the Credit Facility bears interest at an annual rate equal to 6% plus LIBOR. The Company is required to make interest-only payments on the term loan for all payment dates prior to 24 months following the date of the Credit Facility, unless the third tranche is drawn, in which case the Company is required to make interest-only payments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Company to the Lenders in consecutive monthly installments until the Loan Maturity Date. In addition, a final payment of 4.5% is due on the Loan Maturity Date.</t>
  </si>
  <si>
    <t>Line of credit facility covenants description</t>
  </si>
  <si>
    <t>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t>
  </si>
  <si>
    <t>Term Loan</t>
  </si>
  <si>
    <t>Debt instrument, interest expense</t>
  </si>
  <si>
    <t>Debt instrument, effective annual interest rate</t>
  </si>
  <si>
    <t>10.50%</t>
  </si>
  <si>
    <t>LIBOR</t>
  </si>
  <si>
    <t>Debt instrument, annual interest rate</t>
  </si>
  <si>
    <t>6.00%</t>
  </si>
  <si>
    <t>Minimum | Second Tranche (Term Loan Available from September 30, 2019 to December 31, 2020)</t>
  </si>
  <si>
    <t>Line of credit facility minimum cash financial covenant</t>
  </si>
  <si>
    <t>Minimum | Third Tranche (Term Loan Available from July 1, 2020 to September 30, 2021)</t>
  </si>
  <si>
    <t>Initial Term Loan</t>
  </si>
  <si>
    <t>Second Tranche (Term Loan Available from September 30, 2019 to December 31, 2020)</t>
  </si>
  <si>
    <t>Line of Credit Facility, Covenant Terms</t>
  </si>
  <si>
    <t>upon submission of certain regulatory filings and evidence of the Company having $100.0 million in cash and cash equivalent investments</t>
  </si>
  <si>
    <t>Second Tranche (Term Loan Available from September 30, 2019 to December 31, 2020) | Minimum</t>
  </si>
  <si>
    <t>Cash and cash equivalent investments</t>
  </si>
  <si>
    <t>Third Tranche (Term Loan Available from July 1, 2020 to September 30, 2021)</t>
  </si>
  <si>
    <t>upon certain regulatory approvals and evidence of the Company having $125.0 million in cash and cash equivalent investments</t>
  </si>
  <si>
    <t>Third Tranche (Term Loan Available from July 1, 2020 to September 30, 2021) | Minimum</t>
  </si>
  <si>
    <t>Notes Payable - Summary of Notes Payable (Details) $ in Thousands</t>
  </si>
  <si>
    <t>Long Term Notes And Loans [Abstract]</t>
  </si>
  <si>
    <t>Notes payable, net of issuance costs</t>
  </si>
  <si>
    <t>Accretion related to final payment</t>
  </si>
  <si>
    <t>Notes payable, long term</t>
  </si>
  <si>
    <t>Notes Payable - Summary of Estimated Future Principal Payments Due (Details) $ in Thousands</t>
  </si>
  <si>
    <t>Long Term Debt By Maturity [Abstract]</t>
  </si>
  <si>
    <t>Less unamortized portion of final payment</t>
  </si>
  <si>
    <t>Less unamortized debt issuance costs</t>
  </si>
  <si>
    <t>Shareholders' Equity and Convertible Preferred Shares - Additional Information (Details)</t>
  </si>
  <si>
    <t>Dec. 31, 2019USD ($)VotingRight</t>
  </si>
  <si>
    <t>Dec. 31, 2018USD ($)VotingRight</t>
  </si>
  <si>
    <t>Dec. 31, 2016USD ($)shares</t>
  </si>
  <si>
    <t>Dec. 31, 2019GBP (£)£ / sharesshares</t>
  </si>
  <si>
    <t>Dec. 31, 2018GBP (£)£ / sharesshares</t>
  </si>
  <si>
    <t>Aug. 31, 2018shares</t>
  </si>
  <si>
    <t>Dec. 31, 2017£ / sharesshares</t>
  </si>
  <si>
    <t>Nov. 30, 2017shares</t>
  </si>
  <si>
    <t>Class Of Stock [Line Items]</t>
  </si>
  <si>
    <t>Ordinary shares voting rights description</t>
  </si>
  <si>
    <t>each holder of ordinary shares is entitled to one vote per ordinary share</t>
  </si>
  <si>
    <t>Ordinary shares dividends declared</t>
  </si>
  <si>
    <t>Number of ordinary voting rights | VotingRight</t>
  </si>
  <si>
    <t>Issuance of ADRs in initial public offering, net of issuance costs</t>
  </si>
  <si>
    <t>Payment of offering expenses</t>
  </si>
  <si>
    <t>Common Stock, Conversion Basis</t>
  </si>
  <si>
    <t>Ordinary Shares, Issued | shares</t>
  </si>
  <si>
    <t>Ordinary Shares, Outstanding | shares</t>
  </si>
  <si>
    <t>License and Development Agreement | Oxford BioMedica</t>
  </si>
  <si>
    <t>License and Development Agreement | Oxford BioMedica | Research and Development Expense</t>
  </si>
  <si>
    <t>Fair value of shares issued</t>
  </si>
  <si>
    <t>License and Development Agreement | Oxford BioMedica | Achievement of First Milestone</t>
  </si>
  <si>
    <t>License and Development Agreement | Oxford BioMedica | Achievement of Second Milestone</t>
  </si>
  <si>
    <t>License Agreement | UCL Business PLC</t>
  </si>
  <si>
    <t>License Agreement with Academic and Health Care Institutions</t>
  </si>
  <si>
    <t>Redesignation</t>
  </si>
  <si>
    <t>one-for-one</t>
  </si>
  <si>
    <t>Issuance of ordinary shares in initial public offering net of issuance, Shares | shares</t>
  </si>
  <si>
    <t>Underwriting discounts and commissions</t>
  </si>
  <si>
    <t>Preferred stock conversion basis</t>
  </si>
  <si>
    <t>Maximum</t>
  </si>
  <si>
    <t>Ordinary shares maximum nominal value | £</t>
  </si>
  <si>
    <t>Share-based Compensation - Additional Information (Details) $ / shares in Units, $ in Thousands</t>
  </si>
  <si>
    <t>Mar. 22, 2019shares</t>
  </si>
  <si>
    <t>Dec. 31, 2019USD ($)$ / sharesshares</t>
  </si>
  <si>
    <t>Dec. 31, 2018USD ($)$ / shares</t>
  </si>
  <si>
    <t>Dec. 31, 2017USD ($)$ / shares</t>
  </si>
  <si>
    <t>Share Based Compensation Arrangement By Share Based Payment Award [Line Items]</t>
  </si>
  <si>
    <t>Exercise price of option | £ / shares</t>
  </si>
  <si>
    <t>Award vesting period</t>
  </si>
  <si>
    <t>Maximum term of option</t>
  </si>
  <si>
    <t>Weighted Average Exercise Price per Share, Granted | $ / shares</t>
  </si>
  <si>
    <t>Total intrinsic value of share options exercised</t>
  </si>
  <si>
    <t>Weighted average grant date fair value of share options granted | $ / shares</t>
  </si>
  <si>
    <t>Compensation cost recognized</t>
  </si>
  <si>
    <t>Unvested options outstanding | shares</t>
  </si>
  <si>
    <t>Total unrecognized compensation cost of stock option</t>
  </si>
  <si>
    <t>Compensation cost expected to be recognized weighted average period</t>
  </si>
  <si>
    <t>2 years 7 months 6 days</t>
  </si>
  <si>
    <t>Total unrecognized compensation cost</t>
  </si>
  <si>
    <t>Performance-based Restricted Share Units ("RSUs")</t>
  </si>
  <si>
    <t>1 year 3 months 18 days</t>
  </si>
  <si>
    <t>Aggregate fair value of RSUs</t>
  </si>
  <si>
    <t>United States | Employee</t>
  </si>
  <si>
    <t>2018 Plan</t>
  </si>
  <si>
    <t>Increase in ordinary shares available for issuance | shares</t>
  </si>
  <si>
    <t>Shares available for grant | shares</t>
  </si>
  <si>
    <t>2018 ESPP</t>
  </si>
  <si>
    <t>Share-based Compensation - Assumptions Used in Black-Scholes Option Pricing Model (Details)</t>
  </si>
  <si>
    <t>Risk-free interest rate, minimum</t>
  </si>
  <si>
    <t>1.39%</t>
  </si>
  <si>
    <t>2.66%</t>
  </si>
  <si>
    <t>1.52%</t>
  </si>
  <si>
    <t>Risk-free interest rate, maximum</t>
  </si>
  <si>
    <t>2.62%</t>
  </si>
  <si>
    <t>3.03%</t>
  </si>
  <si>
    <t>2.30%</t>
  </si>
  <si>
    <t>Expected term (in years)</t>
  </si>
  <si>
    <t>6 years 29 days</t>
  </si>
  <si>
    <t>Expected volatility, minimum</t>
  </si>
  <si>
    <t>70.10%</t>
  </si>
  <si>
    <t>64.30%</t>
  </si>
  <si>
    <t>77.80%</t>
  </si>
  <si>
    <t>Expected volatility, maximum</t>
  </si>
  <si>
    <t>72.10%</t>
  </si>
  <si>
    <t>68.60%</t>
  </si>
  <si>
    <t>80.00%</t>
  </si>
  <si>
    <t>Expected dividend rate</t>
  </si>
  <si>
    <t>0.00%</t>
  </si>
  <si>
    <t>Minimum</t>
  </si>
  <si>
    <t>5 years 6 months</t>
  </si>
  <si>
    <t>Share-based Compensation - Summary of Option Activity (Details) - USD ($) $ / shares in Units, $ in Thousands</t>
  </si>
  <si>
    <t>Number of Options, Outstanding at December 31, 2018</t>
  </si>
  <si>
    <t>Number of Options, Granted</t>
  </si>
  <si>
    <t>Number of Options, Exercised</t>
  </si>
  <si>
    <t>Number of Options, Forfeited</t>
  </si>
  <si>
    <t>Number of Options, Outstanding and expected to vest at December 31, 2019</t>
  </si>
  <si>
    <t>Number of Options, Exercisable as of December 31, 2019</t>
  </si>
  <si>
    <t>Weighted Average Exercise Price per Share, Outstanding at December 31, 2018</t>
  </si>
  <si>
    <t>Weighted Average Exercise Price per Share, Granted</t>
  </si>
  <si>
    <t>Weighted Average Exercise Price per Share, Exercised</t>
  </si>
  <si>
    <t>Weighted Average Exercise Price per Share, Forfeited</t>
  </si>
  <si>
    <t>Weighted Average Exercise Price per Share, Outstanding and expected to vest at December 31,2019</t>
  </si>
  <si>
    <t>Weighted Average Exercise Price per Share, Exercisable as of December 31,2019</t>
  </si>
  <si>
    <t>Weighted Average Remaining Contractual Life, Outstanding at December 31, 2018</t>
  </si>
  <si>
    <t>8 years 11 months 19 days</t>
  </si>
  <si>
    <t>Weighted Average Remaining Contractual Life, Outstanding and expected to vest at December 31, 2019</t>
  </si>
  <si>
    <t>8 years 3 months 21 days</t>
  </si>
  <si>
    <t>Weighted Average Remaining Contractual Life, Exercisable as of December 31, 2019</t>
  </si>
  <si>
    <t>7 years 8 months 19 days</t>
  </si>
  <si>
    <t>Aggregate Intrinsic Value, Outstanding</t>
  </si>
  <si>
    <t>Aggregate Intrinsic Value, Exercisable as of December 31, 2019</t>
  </si>
  <si>
    <t>Share-based Compensation - Summary of Award Activity (Details) - Performance-based Restricted Share Units ("RSUs")</t>
  </si>
  <si>
    <t>Dec. 31, 2019$ / sharesshares</t>
  </si>
  <si>
    <t>Shares, Unvested at December 31, 2018 | shares</t>
  </si>
  <si>
    <t>Shares, Granted | shares</t>
  </si>
  <si>
    <t>Shares, Forfeited | shares</t>
  </si>
  <si>
    <t>Shares, Unvested at December 31, 2019 | shares</t>
  </si>
  <si>
    <t>Weighted Average Fair Value per share, Unvested at December 31, 2018 | $ / shares</t>
  </si>
  <si>
    <t>Weighted Average Fair Value per Share, Granted | $ / shares</t>
  </si>
  <si>
    <t>Weighted Average Fair Value per share, Forfeited | $ / shares</t>
  </si>
  <si>
    <t>Weighted Average Fair Value per Share, Unvested at December 31, 2019 | $ / shares</t>
  </si>
  <si>
    <t>Share-based Compensation - Share-based Compensation Expense (Details) - USD ($) $ in Thousands</t>
  </si>
  <si>
    <t>Employee Service Share Based Compensation Allocation Of Recognized Period Costs [Line Items]</t>
  </si>
  <si>
    <t>Total share-based compensation</t>
  </si>
  <si>
    <t>Research and Development</t>
  </si>
  <si>
    <t>Selling General and Administrative</t>
  </si>
  <si>
    <t>License and Research Agreements - Additional Information (Details) € in Millions</t>
  </si>
  <si>
    <t>May 31, 2019USD ($)</t>
  </si>
  <si>
    <t>May 31, 2019EUR (€)</t>
  </si>
  <si>
    <t>Jul. 31, 2018USD ($)</t>
  </si>
  <si>
    <t>Apr. 30, 2018USD ($)shares</t>
  </si>
  <si>
    <t>Apr. 30, 2018GBP (£)shares</t>
  </si>
  <si>
    <t>Jan. 31, 2017USD ($)</t>
  </si>
  <si>
    <t>Dec. 31, 2019USD ($)Milestoneshares</t>
  </si>
  <si>
    <t>Dec. 31, 2019GBP (£)Milestone</t>
  </si>
  <si>
    <t>Dec. 31, 2018USD ($)shares</t>
  </si>
  <si>
    <t>Dec. 31, 2017USD ($)shares</t>
  </si>
  <si>
    <t>Dec. 31, 2019GBP (£)shares</t>
  </si>
  <si>
    <t>Dec. 31, 2019EUR (€)shares</t>
  </si>
  <si>
    <t>Nov. 30, 2018shares</t>
  </si>
  <si>
    <t>Sep. 30, 2018shares</t>
  </si>
  <si>
    <t>Apr. 30, 2018GBP (£)</t>
  </si>
  <si>
    <t>Collaborative Arrangements And Noncollaborative Arrangement Transactions [Line Items]</t>
  </si>
  <si>
    <t>Remaining liability</t>
  </si>
  <si>
    <t>Ordinary shares issued | shares</t>
  </si>
  <si>
    <t>Total consideration</t>
  </si>
  <si>
    <t>Upfront payment</t>
  </si>
  <si>
    <t>Inventory purchase liability</t>
  </si>
  <si>
    <t>Transaction costs</t>
  </si>
  <si>
    <t>In-process research and development expense</t>
  </si>
  <si>
    <t>Payment of tiered royalty, maximum percentage</t>
  </si>
  <si>
    <t>20.00%</t>
  </si>
  <si>
    <t>Milestone payments payable upon achievement of certain sales milestones</t>
  </si>
  <si>
    <t>Upfront payment description</t>
  </si>
  <si>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MPS-I”), including the Hurler variant. Under the terms of the agreement, Telethon-OSR received €15.0 million in upfront and milestone payments from the Company upon entering into the agreement, resulting in $17.2 million in in-process research and development expense.</t>
  </si>
  <si>
    <t>GSK Asset Purchase and License Agreement | Convertible Preferred Shares</t>
  </si>
  <si>
    <t>Shares issued for asset acquisition | shares</t>
  </si>
  <si>
    <t>Aggregate value of shares issued for asset acquisition</t>
  </si>
  <si>
    <t>Telethon O S R License Agreements</t>
  </si>
  <si>
    <t>Upfront and milestone payments | €</t>
  </si>
  <si>
    <t>In-process research and development expense for upfront and milestone payments</t>
  </si>
  <si>
    <t>UCLB/UCLA Technology</t>
  </si>
  <si>
    <t>Upfront cash payments</t>
  </si>
  <si>
    <t>UCLB Technology and Manufacturing Technology</t>
  </si>
  <si>
    <t>UCLB License Agreement</t>
  </si>
  <si>
    <t>UCLB/UCLA License Agreement</t>
  </si>
  <si>
    <t>Payments to acquire clinical data</t>
  </si>
  <si>
    <t>Annual administration fee</t>
  </si>
  <si>
    <t>Payments upon achievement of specified regulatory milestones | £</t>
  </si>
  <si>
    <t>Oxford BioMedica License, Development and Supply Agreement</t>
  </si>
  <si>
    <t>Number of milestones met | Milestone</t>
  </si>
  <si>
    <t>Oxford BioMedica License, Development and Supply Agreement | Achievement Of Second And Third Milestone</t>
  </si>
  <si>
    <t>Oxford BioMedica License, Development and Supply Agreement | Achievement Of First Milestone</t>
  </si>
  <si>
    <t>UCLA/CIRM Research Agreement</t>
  </si>
  <si>
    <t>Total Reimbursements</t>
  </si>
  <si>
    <t>Reimbursements received</t>
  </si>
  <si>
    <t>Total reimbursement under new award</t>
  </si>
  <si>
    <t>Loan payable term period</t>
  </si>
  <si>
    <t>10 days</t>
  </si>
  <si>
    <t>Accrued royalties</t>
  </si>
  <si>
    <t>Research and Development Expense</t>
  </si>
  <si>
    <t>Accrued Liabilities and Other Liabilities</t>
  </si>
  <si>
    <t>UCLA/CIRM Research Agreement | Maximum</t>
  </si>
  <si>
    <t>Obligation to reimburse research activities upon achievement of certain milestones</t>
  </si>
  <si>
    <t>Income Taxes - Schedule of Components of Income (Loss) from Operations Before Income Taxes (Details) - USD ($) $ in Thousands</t>
  </si>
  <si>
    <t>U.K.</t>
  </si>
  <si>
    <t>Non-U.K.</t>
  </si>
  <si>
    <t>Income Taxes - Schedule of (Benefit from) Provision for Income Taxes (Details) - USD ($) $ in Thousands</t>
  </si>
  <si>
    <t>Current (benefit) provision</t>
  </si>
  <si>
    <t>Federal—United States</t>
  </si>
  <si>
    <t>State—United States</t>
  </si>
  <si>
    <t>Other</t>
  </si>
  <si>
    <t>Total current (benefit) provision</t>
  </si>
  <si>
    <t>Deferred (benefit) provision</t>
  </si>
  <si>
    <t>Total deferred (benefit) provision</t>
  </si>
  <si>
    <t>Total (benefit) provision for income taxes</t>
  </si>
  <si>
    <t>Income Taxes - Schedule of Reconciliation of Income Tax (Benefit) Expense (Details) - USD ($) $ in Thousands</t>
  </si>
  <si>
    <t>Income taxes at United Kingdom statutory rate</t>
  </si>
  <si>
    <t>Change in valuation allowance</t>
  </si>
  <si>
    <t>Reduction in research expense for credits granted</t>
  </si>
  <si>
    <t>Change in tax rates</t>
  </si>
  <si>
    <t>Tax credits</t>
  </si>
  <si>
    <t>U.S. Deduction for foreign derived intangible income</t>
  </si>
  <si>
    <t>Permanent differences</t>
  </si>
  <si>
    <t>U.S. state income taxes</t>
  </si>
  <si>
    <t>Foreign rate differential</t>
  </si>
  <si>
    <t>Income Taxes - Schedule of Deferred Tax Assets and Liabilities Taxes (Details) - USD ($) $ in Thousands</t>
  </si>
  <si>
    <t>Deferred tax assets</t>
  </si>
  <si>
    <t>Net operating loss carryforwards</t>
  </si>
  <si>
    <t>Amortization</t>
  </si>
  <si>
    <t>Research and development credits</t>
  </si>
  <si>
    <t>Accruals</t>
  </si>
  <si>
    <t>Lease Liability</t>
  </si>
  <si>
    <t>Total deferred tax assets</t>
  </si>
  <si>
    <t>Valuation allowance</t>
  </si>
  <si>
    <t>Net deferred tax assets</t>
  </si>
  <si>
    <t>Deferred tax liabilities</t>
  </si>
  <si>
    <t>Operating lease right of use assets</t>
  </si>
  <si>
    <t>Depreciation</t>
  </si>
  <si>
    <t>Other non-current liabilities (net deferred tax assets and liabilities)</t>
  </si>
  <si>
    <t>Income Taxes - Additional Information (Details) - USD ($)</t>
  </si>
  <si>
    <t>Operating Loss Carryforwards [Line Items]</t>
  </si>
  <si>
    <t>Accrued interest or penalties related to uncertain tax positions</t>
  </si>
  <si>
    <t>Earliest Tax Year</t>
  </si>
  <si>
    <t>Income tax year open to examination</t>
  </si>
  <si>
    <t>2016</t>
  </si>
  <si>
    <t>Latest Tax Year</t>
  </si>
  <si>
    <t>2018</t>
  </si>
  <si>
    <t>U.S. Federal General Business</t>
  </si>
  <si>
    <t>Tax credit carryforwards</t>
  </si>
  <si>
    <t>Tax credit carryforward expiration year</t>
  </si>
  <si>
    <t>2039</t>
  </si>
  <si>
    <t>U.S. State Research and Development</t>
  </si>
  <si>
    <t>Operating loss carryforwards</t>
  </si>
  <si>
    <t>Income Taxes - Schedule of Changes in Valuation Allowance for Deferred Tax Assets Related Primarily to Increase in U.K. Net Operating Loss Carryforwards and U.K. Amortization of Intangible Assets (Details) - USD ($) $ in Thousands</t>
  </si>
  <si>
    <t>Valuation allowance as of beginning of year</t>
  </si>
  <si>
    <t>Decreases recorded as benefit to income tax provision</t>
  </si>
  <si>
    <t>Increases recorded to income tax provision</t>
  </si>
  <si>
    <t>Effect of foreign currency translation</t>
  </si>
  <si>
    <t>Valuation allowance as of end of year</t>
  </si>
  <si>
    <t>Net Loss Per Share - Schedule of basic and diluted net loss per share (Details) - USD ($) $ / shares in Units, $ in Thousands</t>
  </si>
  <si>
    <t>Sep. 30, 2019</t>
  </si>
  <si>
    <t>Jun. 30, 2019</t>
  </si>
  <si>
    <t>Mar. 31, 2019</t>
  </si>
  <si>
    <t>Sep. 30, 2018</t>
  </si>
  <si>
    <t>Jun. 30, 2018</t>
  </si>
  <si>
    <t>Mar. 31, 2018</t>
  </si>
  <si>
    <t>Weighted average ordinary shares outstanding, basic and diluted</t>
  </si>
  <si>
    <t>Net Loss Per Share - Securities Excluded in the Computation of Diluted Net Loss Per Ordinary Share (Details) - shares</t>
  </si>
  <si>
    <t>Antidilutive Securities Excluded From Computation Of Earnings Per Share [Line Items]</t>
  </si>
  <si>
    <t>Common shares attributable to anti-dilutive shares</t>
  </si>
  <si>
    <t>Share options</t>
  </si>
  <si>
    <t>Unvested Shares from Share Plan and Consulting Agreement</t>
  </si>
  <si>
    <t>Commitments and Contingencies - Additional Information (Details) - USD ($)</t>
  </si>
  <si>
    <t>7 Months Ended</t>
  </si>
  <si>
    <t>Jul. 31, 2020</t>
  </si>
  <si>
    <t>Operating Leased Assets [Line Items]</t>
  </si>
  <si>
    <t>Prepayments</t>
  </si>
  <si>
    <t>Shares, vest</t>
  </si>
  <si>
    <t>Consulting Agreement | Advisor</t>
  </si>
  <si>
    <t>Cash payments</t>
  </si>
  <si>
    <t>Shares, issued</t>
  </si>
  <si>
    <t>Consulting Agreement | Advisor | Clinical Development And Regulatory Milestone</t>
  </si>
  <si>
    <t>Scenario, Forecast [Member]</t>
  </si>
  <si>
    <t>Further payments</t>
  </si>
  <si>
    <t>Benefit Plans - Additional Information (Details) - USD ($) $ in Millions</t>
  </si>
  <si>
    <t>Contribution expenses</t>
  </si>
  <si>
    <t>Maximum annual contribution employer matches per employee, percent</t>
  </si>
  <si>
    <t>5.00%</t>
  </si>
  <si>
    <t>Related Party Transactions - Additional Information (Details) - USD ($) $ in Thousands</t>
  </si>
  <si>
    <t>Apr. 30, 2018</t>
  </si>
  <si>
    <t>Related Party Transaction [Line Items]</t>
  </si>
  <si>
    <t>Payments to settle accounts payable</t>
  </si>
  <si>
    <t>Payment on inventory purchase liability</t>
  </si>
  <si>
    <t>Research and development expense</t>
  </si>
  <si>
    <t>License upfront fee</t>
  </si>
  <si>
    <t>Inventory purchased</t>
  </si>
  <si>
    <t>G S K | Transition Services Agreement</t>
  </si>
  <si>
    <t>Royalty Expense</t>
  </si>
  <si>
    <t>G S K | Strimvelis</t>
  </si>
  <si>
    <t>G S K | Convertible Preferred Shares</t>
  </si>
  <si>
    <t>Ordinary shares Issuable Upon Conversion</t>
  </si>
  <si>
    <t>Preferred stock, Value</t>
  </si>
  <si>
    <t>Loss provision associated with contract</t>
  </si>
  <si>
    <t>Selected Quarterly Financial Information (unaudited) - Summary of Unaudited Quarterly Financial Data (Details) - USD ($) $ / shares in Units, $ in Thousands</t>
  </si>
  <si>
    <t>Total revenues</t>
  </si>
  <si>
    <t>Earnings per share</t>
  </si>
  <si>
    <t>Selected Quarterly Financial Information (unaudited) - Summary of Unaudited Quarterly Financial Data (Parenthetical) (Details) - USD ($) $ in Thousands</t>
  </si>
  <si>
    <t>Effect Of Fourth Quarter Events [Line Items]</t>
  </si>
  <si>
    <t>License Of Clinical Stage Development Program | In Process Research and Development</t>
  </si>
  <si>
    <t>GSK Agreement [Member] | In Process Research and Development</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_);_(&quot;$ &quot;(#,##0.00)" numFmtId="167"/>
    <numFmt formatCode="_(&quot;£ &quot;#,##0.00000_);_(&quot;£ &quot;(#,##0.00000)" numFmtId="168"/>
    <numFmt formatCode="_(&quot;€ &quot;#,##0.0_);_(&quot;€ &quot;(#,##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C15" s="5" t="n">
        <v>97068993</v>
      </c>
    </row>
    <row r="16" spans="1:4">
      <c r="A16" s="4" t="s">
        <v>28</v>
      </c>
      <c r="D16" s="6" t="n">
        <v>0.9</v>
      </c>
    </row>
    <row r="17" spans="1:4">
      <c r="A17" s="4" t="s">
        <v>29</v>
      </c>
      <c r="B17" s="4" t="s">
        <v>9</v>
      </c>
    </row>
    <row r="18" spans="1:4">
      <c r="A18" s="4" t="s">
        <v>30</v>
      </c>
      <c r="B18" s="4" t="s">
        <v>31</v>
      </c>
    </row>
    <row r="19" spans="1:4">
      <c r="A19" s="4" t="s">
        <v>32</v>
      </c>
      <c r="B19" s="4" t="s">
        <v>25</v>
      </c>
    </row>
    <row r="20" spans="1:4">
      <c r="A20" s="4" t="s">
        <v>33</v>
      </c>
      <c r="B20" s="4" t="s">
        <v>25</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9</v>
      </c>
    </row>
    <row r="29" spans="1:4">
      <c r="A29" s="4" t="s">
        <v>49</v>
      </c>
      <c r="B29" s="4" t="s">
        <v>50</v>
      </c>
    </row>
    <row r="30" spans="1:4">
      <c r="A30" s="4" t="s">
        <v>51</v>
      </c>
      <c r="B30" s="4" t="s">
        <v>9</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9053</v>
      </c>
      <c r="C3" s="7" t="n">
        <v>335844</v>
      </c>
    </row>
    <row r="4" spans="1:3">
      <c r="A4" s="4" t="s">
        <v>68</v>
      </c>
      <c r="B4" s="5" t="n">
        <v>305937</v>
      </c>
    </row>
    <row r="5" spans="1:3">
      <c r="A5" s="4" t="s">
        <v>69</v>
      </c>
      <c r="B5" s="5" t="n">
        <v>1442</v>
      </c>
      <c r="C5" s="5" t="n">
        <v>2103</v>
      </c>
    </row>
    <row r="6" spans="1:3">
      <c r="A6" s="4" t="s">
        <v>70</v>
      </c>
      <c r="B6" s="5" t="n">
        <v>8530</v>
      </c>
      <c r="C6" s="5" t="n">
        <v>6985</v>
      </c>
    </row>
    <row r="7" spans="1:3">
      <c r="A7" s="4" t="s">
        <v>71</v>
      </c>
      <c r="B7" s="5" t="n">
        <v>14934</v>
      </c>
      <c r="C7" s="5" t="n">
        <v>10585</v>
      </c>
    </row>
    <row r="8" spans="1:3">
      <c r="A8" s="4" t="s">
        <v>72</v>
      </c>
      <c r="B8" s="5" t="n">
        <v>349896</v>
      </c>
      <c r="C8" s="5" t="n">
        <v>355517</v>
      </c>
    </row>
    <row r="9" spans="1:3">
      <c r="A9" s="3" t="s">
        <v>73</v>
      </c>
    </row>
    <row r="10" spans="1:3">
      <c r="A10" s="4" t="s">
        <v>74</v>
      </c>
      <c r="B10" s="5" t="n">
        <v>19415</v>
      </c>
    </row>
    <row r="11" spans="1:3">
      <c r="A11" s="4" t="s">
        <v>75</v>
      </c>
      <c r="B11" s="5" t="n">
        <v>7596</v>
      </c>
      <c r="C11" s="5" t="n">
        <v>5476</v>
      </c>
    </row>
    <row r="12" spans="1:3">
      <c r="A12" s="4" t="s">
        <v>76</v>
      </c>
      <c r="B12" s="5" t="n">
        <v>13710</v>
      </c>
    </row>
    <row r="13" spans="1:3">
      <c r="A13" s="4" t="s">
        <v>77</v>
      </c>
      <c r="B13" s="5" t="n">
        <v>4264</v>
      </c>
      <c r="C13" s="5" t="n">
        <v>3837</v>
      </c>
    </row>
    <row r="14" spans="1:3">
      <c r="A14" s="4" t="s">
        <v>78</v>
      </c>
      <c r="B14" s="5" t="n">
        <v>4400</v>
      </c>
      <c r="C14" s="5" t="n">
        <v>1212</v>
      </c>
    </row>
    <row r="15" spans="1:3">
      <c r="A15" s="4" t="s">
        <v>79</v>
      </c>
      <c r="B15" s="5" t="n">
        <v>49385</v>
      </c>
      <c r="C15" s="5" t="n">
        <v>10525</v>
      </c>
    </row>
    <row r="16" spans="1:3">
      <c r="A16" s="4" t="s">
        <v>80</v>
      </c>
      <c r="B16" s="5" t="n">
        <v>399281</v>
      </c>
      <c r="C16" s="5" t="n">
        <v>366042</v>
      </c>
    </row>
    <row r="17" spans="1:3">
      <c r="A17" s="3" t="s">
        <v>81</v>
      </c>
    </row>
    <row r="18" spans="1:3">
      <c r="A18" s="4" t="s">
        <v>82</v>
      </c>
      <c r="B18" s="5" t="n">
        <v>11984</v>
      </c>
      <c r="C18" s="5" t="n">
        <v>18125</v>
      </c>
    </row>
    <row r="19" spans="1:3">
      <c r="A19" s="4" t="s">
        <v>83</v>
      </c>
      <c r="B19" s="5" t="n">
        <v>37980</v>
      </c>
      <c r="C19" s="5" t="n">
        <v>29780</v>
      </c>
    </row>
    <row r="20" spans="1:3">
      <c r="A20" s="4" t="s">
        <v>84</v>
      </c>
      <c r="B20" s="5" t="n">
        <v>5892</v>
      </c>
    </row>
    <row r="21" spans="1:3">
      <c r="A21" s="4" t="s">
        <v>85</v>
      </c>
      <c r="B21" s="5" t="n">
        <v>55856</v>
      </c>
      <c r="C21" s="5" t="n">
        <v>47905</v>
      </c>
    </row>
    <row r="22" spans="1:3">
      <c r="A22" s="4" t="s">
        <v>86</v>
      </c>
      <c r="B22" s="5" t="n">
        <v>24699</v>
      </c>
    </row>
    <row r="23" spans="1:3">
      <c r="A23" s="4" t="s">
        <v>87</v>
      </c>
      <c r="B23" s="5" t="n">
        <v>15320</v>
      </c>
    </row>
    <row r="24" spans="1:3">
      <c r="A24" s="4" t="s">
        <v>88</v>
      </c>
      <c r="B24" s="5" t="n">
        <v>4213</v>
      </c>
      <c r="C24" s="5" t="n">
        <v>6799</v>
      </c>
    </row>
    <row r="25" spans="1:3">
      <c r="A25" s="4" t="s">
        <v>89</v>
      </c>
      <c r="B25" s="5" t="n">
        <v>100088</v>
      </c>
      <c r="C25" s="5" t="n">
        <v>54704</v>
      </c>
    </row>
    <row r="26" spans="1:3">
      <c r="A26" s="4" t="s">
        <v>90</v>
      </c>
      <c r="B26" s="4" t="s">
        <v>91</v>
      </c>
      <c r="C26" s="4" t="s">
        <v>91</v>
      </c>
    </row>
    <row r="27" spans="1:3">
      <c r="A27" s="3" t="s">
        <v>92</v>
      </c>
    </row>
    <row r="28" spans="1:3">
      <c r="A28" s="4" t="s">
        <v>93</v>
      </c>
      <c r="B28" s="5" t="n">
        <v>12331</v>
      </c>
      <c r="C28" s="5" t="n">
        <v>10924</v>
      </c>
    </row>
    <row r="29" spans="1:3">
      <c r="A29" s="4" t="s">
        <v>94</v>
      </c>
      <c r="B29" s="5" t="n">
        <v>738481</v>
      </c>
      <c r="C29" s="5" t="n">
        <v>587490</v>
      </c>
    </row>
    <row r="30" spans="1:3">
      <c r="A30" s="4" t="s">
        <v>95</v>
      </c>
      <c r="B30" s="5" t="n">
        <v>2042</v>
      </c>
      <c r="C30" s="5" t="n">
        <v>3163</v>
      </c>
    </row>
    <row r="31" spans="1:3">
      <c r="A31" s="4" t="s">
        <v>96</v>
      </c>
      <c r="B31" s="5" t="n">
        <v>-453661</v>
      </c>
      <c r="C31" s="5" t="n">
        <v>-290239</v>
      </c>
    </row>
    <row r="32" spans="1:3">
      <c r="A32" s="4" t="s">
        <v>97</v>
      </c>
      <c r="B32" s="5" t="n">
        <v>299193</v>
      </c>
      <c r="C32" s="5" t="n">
        <v>311338</v>
      </c>
    </row>
    <row r="33" spans="1:3">
      <c r="A33" s="4" t="s">
        <v>98</v>
      </c>
      <c r="B33" s="7" t="n">
        <v>399281</v>
      </c>
      <c r="C33" s="7" t="n">
        <v>366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row r="7" spans="1:2">
      <c r="A7" s="4" t="s">
        <v>67</v>
      </c>
      <c r="B7" s="4" t="s">
        <v>273</v>
      </c>
    </row>
    <row r="8" spans="1:2">
      <c r="A8" s="4" t="s">
        <v>68</v>
      </c>
      <c r="B8" s="4" t="s">
        <v>274</v>
      </c>
    </row>
    <row r="9" spans="1:2">
      <c r="A9" s="4" t="s">
        <v>77</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179</v>
      </c>
      <c r="B16" s="4" t="s">
        <v>288</v>
      </c>
    </row>
    <row r="17" spans="1:2">
      <c r="A17" s="4" t="s">
        <v>289</v>
      </c>
      <c r="B17" s="4" t="s">
        <v>290</v>
      </c>
    </row>
    <row r="18" spans="1:2">
      <c r="A18" s="4" t="s">
        <v>23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7</v>
      </c>
      <c r="B5" s="4" t="s">
        <v>319</v>
      </c>
    </row>
    <row r="6" spans="1:2">
      <c r="A6" s="4" t="s">
        <v>320</v>
      </c>
      <c r="B6"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25</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99</v>
      </c>
      <c r="B1" s="2" t="s">
        <v>2</v>
      </c>
      <c r="C1" s="2" t="s">
        <v>65</v>
      </c>
    </row>
    <row r="2" spans="1:3">
      <c r="A2" s="3" t="s">
        <v>100</v>
      </c>
    </row>
    <row r="3" spans="1:3">
      <c r="A3" s="4" t="s">
        <v>101</v>
      </c>
      <c r="B3" s="8" t="n">
        <v>0.1</v>
      </c>
      <c r="C3" s="8" t="n">
        <v>0.1</v>
      </c>
    </row>
    <row r="4" spans="1:3">
      <c r="A4" s="4" t="s">
        <v>102</v>
      </c>
      <c r="B4" s="8" t="n">
        <v>13023851.5</v>
      </c>
      <c r="C4" s="8" t="n">
        <v>13023851.5</v>
      </c>
    </row>
    <row r="5" spans="1:3">
      <c r="A5" s="4" t="s">
        <v>103</v>
      </c>
      <c r="B5" s="5" t="n">
        <v>96923729</v>
      </c>
      <c r="C5" s="5" t="n">
        <v>85865557</v>
      </c>
    </row>
    <row r="6" spans="1:3">
      <c r="A6" s="4" t="s">
        <v>104</v>
      </c>
      <c r="B6" s="5" t="n">
        <v>96923729</v>
      </c>
      <c r="C6" s="5" t="n">
        <v>85865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3" t="s">
        <v>264</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37"/>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4"/>
    <col customWidth="1" max="17" min="17" width="24"/>
    <col customWidth="1" max="18" min="18" width="24"/>
  </cols>
  <sheetData>
    <row r="1" spans="1:18">
      <c r="A1" s="1" t="s">
        <v>368</v>
      </c>
      <c r="B1" s="2" t="s">
        <v>369</v>
      </c>
      <c r="C1" s="2" t="s">
        <v>370</v>
      </c>
      <c r="D1" s="2" t="s">
        <v>371</v>
      </c>
      <c r="E1" s="2" t="s">
        <v>372</v>
      </c>
      <c r="F1" s="2" t="s">
        <v>373</v>
      </c>
      <c r="G1" s="2" t="s">
        <v>374</v>
      </c>
      <c r="H1" s="2" t="s">
        <v>375</v>
      </c>
      <c r="I1" s="2" t="s">
        <v>376</v>
      </c>
      <c r="J1" s="2" t="s">
        <v>377</v>
      </c>
      <c r="K1" s="2" t="s">
        <v>378</v>
      </c>
      <c r="L1" s="2" t="s">
        <v>379</v>
      </c>
      <c r="M1" s="2" t="s">
        <v>372</v>
      </c>
      <c r="N1" s="2" t="s">
        <v>376</v>
      </c>
      <c r="O1" s="2" t="s">
        <v>380</v>
      </c>
      <c r="P1" s="2" t="s">
        <v>381</v>
      </c>
      <c r="Q1" s="2" t="s">
        <v>382</v>
      </c>
      <c r="R1" s="2" t="s">
        <v>383</v>
      </c>
    </row>
    <row r="2" spans="1:18">
      <c r="A2" s="3" t="s">
        <v>384</v>
      </c>
    </row>
    <row r="3" spans="1:18">
      <c r="A3" s="4" t="s">
        <v>385</v>
      </c>
      <c r="C3" s="4" t="s">
        <v>386</v>
      </c>
    </row>
    <row r="4" spans="1:18">
      <c r="A4" s="4" t="s">
        <v>387</v>
      </c>
      <c r="P4" s="8" t="n">
        <v>0.1</v>
      </c>
      <c r="Q4" s="8" t="n">
        <v>0.1</v>
      </c>
    </row>
    <row r="5" spans="1:18">
      <c r="A5" s="4" t="s">
        <v>388</v>
      </c>
      <c r="M5" s="7" t="n">
        <v>605</v>
      </c>
      <c r="N5" s="7" t="n">
        <v>4200</v>
      </c>
    </row>
    <row r="6" spans="1:18">
      <c r="A6" s="4" t="s">
        <v>156</v>
      </c>
      <c r="E6" s="7" t="n">
        <v>45416</v>
      </c>
      <c r="F6" s="7" t="n">
        <v>36737</v>
      </c>
      <c r="G6" s="7" t="n">
        <v>50530</v>
      </c>
      <c r="H6" s="7" t="n">
        <v>30739</v>
      </c>
      <c r="I6" s="7" t="n">
        <v>25063</v>
      </c>
      <c r="J6" s="7" t="n">
        <v>33888</v>
      </c>
      <c r="K6" s="7" t="n">
        <v>156233</v>
      </c>
      <c r="L6" s="7" t="n">
        <v>15311</v>
      </c>
      <c r="M6" s="5" t="n">
        <v>163422</v>
      </c>
      <c r="N6" s="5" t="n">
        <v>230495</v>
      </c>
      <c r="O6" s="7" t="n">
        <v>39744</v>
      </c>
    </row>
    <row r="7" spans="1:18">
      <c r="A7" s="4" t="s">
        <v>96</v>
      </c>
      <c r="E7" s="5" t="n">
        <v>453661</v>
      </c>
      <c r="I7" s="7" t="n">
        <v>290239</v>
      </c>
      <c r="M7" s="5" t="n">
        <v>453661</v>
      </c>
      <c r="N7" s="7" t="n">
        <v>290239</v>
      </c>
    </row>
    <row r="8" spans="1:18">
      <c r="A8" s="4" t="s">
        <v>389</v>
      </c>
      <c r="E8" s="7" t="n">
        <v>325000</v>
      </c>
      <c r="M8" s="7" t="n">
        <v>325000</v>
      </c>
    </row>
    <row r="9" spans="1:18">
      <c r="A9" s="4" t="s">
        <v>390</v>
      </c>
    </row>
    <row r="10" spans="1:18">
      <c r="A10" s="3" t="s">
        <v>384</v>
      </c>
    </row>
    <row r="11" spans="1:18">
      <c r="A11" s="4" t="s">
        <v>391</v>
      </c>
      <c r="B11" s="5" t="n">
        <v>16103572</v>
      </c>
    </row>
    <row r="12" spans="1:18">
      <c r="A12" s="4" t="s">
        <v>392</v>
      </c>
      <c r="B12" s="7" t="n">
        <v>14</v>
      </c>
    </row>
    <row r="13" spans="1:18">
      <c r="A13" s="4" t="s">
        <v>393</v>
      </c>
      <c r="B13" s="7" t="n">
        <v>205500</v>
      </c>
    </row>
    <row r="14" spans="1:18">
      <c r="A14" s="4" t="s">
        <v>388</v>
      </c>
      <c r="B14" s="5" t="n">
        <v>4200</v>
      </c>
    </row>
    <row r="15" spans="1:18">
      <c r="A15" s="4" t="s">
        <v>394</v>
      </c>
    </row>
    <row r="16" spans="1:18">
      <c r="A16" s="3" t="s">
        <v>384</v>
      </c>
    </row>
    <row r="17" spans="1:18">
      <c r="A17" s="4" t="s">
        <v>388</v>
      </c>
      <c r="B17" s="7" t="n">
        <v>15800</v>
      </c>
      <c r="D17" s="7" t="n">
        <v>600</v>
      </c>
    </row>
    <row r="18" spans="1:18">
      <c r="A18" s="4" t="s">
        <v>395</v>
      </c>
    </row>
    <row r="19" spans="1:18">
      <c r="A19" s="3" t="s">
        <v>384</v>
      </c>
    </row>
    <row r="20" spans="1:18">
      <c r="A20" s="4" t="s">
        <v>391</v>
      </c>
      <c r="D20" s="5" t="n">
        <v>9725268</v>
      </c>
    </row>
    <row r="21" spans="1:18">
      <c r="A21" s="4" t="s">
        <v>392</v>
      </c>
      <c r="D21" s="9" t="n">
        <v>14.25</v>
      </c>
      <c r="G21" s="9" t="n">
        <v>14.25</v>
      </c>
    </row>
    <row r="22" spans="1:18">
      <c r="A22" s="4" t="s">
        <v>393</v>
      </c>
      <c r="D22" s="7" t="n">
        <v>129700</v>
      </c>
    </row>
    <row r="23" spans="1:18">
      <c r="A23" s="4" t="s">
        <v>388</v>
      </c>
      <c r="D23" s="7" t="n">
        <v>8300</v>
      </c>
    </row>
    <row r="24" spans="1:18">
      <c r="A24" s="4" t="s">
        <v>396</v>
      </c>
    </row>
    <row r="25" spans="1:18">
      <c r="A25" s="3" t="s">
        <v>384</v>
      </c>
    </row>
    <row r="26" spans="1:18">
      <c r="A26" s="4" t="s">
        <v>387</v>
      </c>
      <c r="P26" s="8" t="n">
        <v>0.1</v>
      </c>
      <c r="R26" s="10" t="n">
        <v>1e-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397</v>
      </c>
      <c r="B1" s="2" t="s">
        <v>398</v>
      </c>
      <c r="F1" s="2" t="s">
        <v>1</v>
      </c>
    </row>
    <row r="2" spans="1:8">
      <c r="B2" s="2" t="s">
        <v>372</v>
      </c>
      <c r="C2" s="2" t="s">
        <v>373</v>
      </c>
      <c r="D2" s="2" t="s">
        <v>376</v>
      </c>
      <c r="E2" s="2" t="s">
        <v>377</v>
      </c>
      <c r="F2" s="2" t="s">
        <v>399</v>
      </c>
      <c r="G2" s="2" t="s">
        <v>376</v>
      </c>
      <c r="H2" s="2" t="s">
        <v>380</v>
      </c>
    </row>
    <row r="3" spans="1:8">
      <c r="A3" s="3" t="s">
        <v>400</v>
      </c>
    </row>
    <row r="4" spans="1:8">
      <c r="A4" s="4" t="s">
        <v>401</v>
      </c>
      <c r="F4" s="4" t="s">
        <v>402</v>
      </c>
    </row>
    <row r="5" spans="1:8">
      <c r="A5" s="4" t="s">
        <v>403</v>
      </c>
      <c r="F5" s="7" t="n">
        <v>1500000</v>
      </c>
      <c r="G5" s="7" t="n">
        <v>4400000</v>
      </c>
      <c r="H5" s="7" t="n">
        <v>-1200000</v>
      </c>
    </row>
    <row r="6" spans="1:8">
      <c r="A6" s="4" t="s">
        <v>404</v>
      </c>
      <c r="B6" s="7" t="n">
        <v>1300000</v>
      </c>
      <c r="F6" s="5" t="n">
        <v>1300000</v>
      </c>
    </row>
    <row r="7" spans="1:8">
      <c r="A7" s="4" t="s">
        <v>405</v>
      </c>
      <c r="F7" s="5" t="n">
        <v>0</v>
      </c>
    </row>
    <row r="8" spans="1:8">
      <c r="A8" s="4" t="s">
        <v>276</v>
      </c>
      <c r="B8" s="5" t="n">
        <v>7596000</v>
      </c>
      <c r="D8" s="7" t="n">
        <v>5476000</v>
      </c>
      <c r="F8" s="5" t="n">
        <v>7596000</v>
      </c>
      <c r="G8" s="5" t="n">
        <v>5476000</v>
      </c>
    </row>
    <row r="9" spans="1:8">
      <c r="A9" s="4" t="s">
        <v>298</v>
      </c>
      <c r="B9" s="5" t="n">
        <v>595000</v>
      </c>
      <c r="C9" s="7" t="n">
        <v>1918000</v>
      </c>
      <c r="D9" s="5" t="n">
        <v>689000</v>
      </c>
      <c r="E9" s="7" t="n">
        <v>1387000</v>
      </c>
      <c r="F9" s="5" t="n">
        <v>2513000</v>
      </c>
      <c r="G9" s="5" t="n">
        <v>2076000</v>
      </c>
    </row>
    <row r="10" spans="1:8">
      <c r="A10" s="4" t="s">
        <v>74</v>
      </c>
      <c r="B10" s="5" t="n">
        <v>19415000</v>
      </c>
      <c r="F10" s="5" t="n">
        <v>19415000</v>
      </c>
    </row>
    <row r="11" spans="1:8">
      <c r="A11" s="4" t="s">
        <v>406</v>
      </c>
      <c r="B11" s="5" t="n">
        <v>3000000</v>
      </c>
      <c r="D11" s="5" t="n">
        <v>4200000</v>
      </c>
      <c r="F11" s="5" t="n">
        <v>3000000</v>
      </c>
      <c r="G11" s="5" t="n">
        <v>4200000</v>
      </c>
    </row>
    <row r="12" spans="1:8">
      <c r="A12" s="4" t="s">
        <v>407</v>
      </c>
      <c r="B12" s="5" t="n">
        <v>3800000</v>
      </c>
      <c r="D12" s="5" t="n">
        <v>6100000</v>
      </c>
      <c r="F12" s="5" t="n">
        <v>3800000</v>
      </c>
      <c r="G12" s="5" t="n">
        <v>6100000</v>
      </c>
    </row>
    <row r="13" spans="1:8">
      <c r="A13" s="4" t="s">
        <v>408</v>
      </c>
      <c r="F13" s="5" t="n">
        <v>3372000</v>
      </c>
      <c r="H13" s="5" t="n">
        <v>286000</v>
      </c>
    </row>
    <row r="14" spans="1:8">
      <c r="A14" s="4" t="s">
        <v>409</v>
      </c>
      <c r="B14" s="5" t="n">
        <v>14934000</v>
      </c>
      <c r="D14" s="5" t="n">
        <v>10585000</v>
      </c>
      <c r="F14" s="5" t="n">
        <v>14934000</v>
      </c>
      <c r="G14" s="5" t="n">
        <v>10585000</v>
      </c>
    </row>
    <row r="15" spans="1:8">
      <c r="A15" s="4" t="s">
        <v>410</v>
      </c>
      <c r="B15" s="5" t="n">
        <v>13710000</v>
      </c>
      <c r="F15" s="5" t="n">
        <v>13710000</v>
      </c>
    </row>
    <row r="16" spans="1:8">
      <c r="A16" s="4" t="s">
        <v>411</v>
      </c>
      <c r="F16" s="5" t="n">
        <v>700000</v>
      </c>
      <c r="G16" s="5" t="n">
        <v>-500000</v>
      </c>
    </row>
    <row r="17" spans="1:8">
      <c r="A17" s="4" t="s">
        <v>412</v>
      </c>
      <c r="F17" s="7" t="n">
        <v>200000</v>
      </c>
    </row>
    <row r="18" spans="1:8">
      <c r="A18" s="4" t="s">
        <v>413</v>
      </c>
    </row>
    <row r="19" spans="1:8">
      <c r="A19" s="3" t="s">
        <v>400</v>
      </c>
    </row>
    <row r="20" spans="1:8">
      <c r="A20" s="4" t="s">
        <v>414</v>
      </c>
      <c r="D20" s="5" t="n">
        <v>18400000</v>
      </c>
      <c r="G20" s="5" t="n">
        <v>18400000</v>
      </c>
    </row>
    <row r="21" spans="1:8">
      <c r="A21" s="4" t="s">
        <v>415</v>
      </c>
    </row>
    <row r="22" spans="1:8">
      <c r="A22" s="3" t="s">
        <v>400</v>
      </c>
    </row>
    <row r="23" spans="1:8">
      <c r="A23" s="4" t="s">
        <v>416</v>
      </c>
      <c r="F23" s="5" t="n">
        <v>3</v>
      </c>
    </row>
    <row r="24" spans="1:8">
      <c r="A24" s="4" t="s">
        <v>276</v>
      </c>
      <c r="B24" s="5" t="n">
        <v>2600000</v>
      </c>
      <c r="D24" s="5" t="n">
        <v>1700000</v>
      </c>
      <c r="F24" s="7" t="n">
        <v>2600000</v>
      </c>
      <c r="G24" s="5" t="n">
        <v>1700000</v>
      </c>
    </row>
    <row r="25" spans="1:8">
      <c r="A25" s="4" t="s">
        <v>417</v>
      </c>
      <c r="B25" s="5" t="n">
        <v>28600000</v>
      </c>
      <c r="F25" s="5" t="n">
        <v>28600000</v>
      </c>
    </row>
    <row r="26" spans="1:8">
      <c r="A26" s="4" t="s">
        <v>409</v>
      </c>
      <c r="B26" s="5" t="n">
        <v>14900000</v>
      </c>
      <c r="D26" s="5" t="n">
        <v>10600000</v>
      </c>
      <c r="F26" s="5" t="n">
        <v>14900000</v>
      </c>
      <c r="G26" s="5" t="n">
        <v>10600000</v>
      </c>
    </row>
    <row r="27" spans="1:8">
      <c r="A27" s="4" t="s">
        <v>410</v>
      </c>
      <c r="B27" s="5" t="n">
        <v>13700000</v>
      </c>
      <c r="F27" s="7" t="n">
        <v>13700000</v>
      </c>
    </row>
    <row r="28" spans="1:8">
      <c r="A28" s="4" t="s">
        <v>418</v>
      </c>
      <c r="F28" s="4" t="s">
        <v>419</v>
      </c>
    </row>
    <row r="29" spans="1:8">
      <c r="A29" s="4" t="s">
        <v>420</v>
      </c>
    </row>
    <row r="30" spans="1:8">
      <c r="A30" s="3" t="s">
        <v>400</v>
      </c>
    </row>
    <row r="31" spans="1:8">
      <c r="A31" s="4" t="s">
        <v>408</v>
      </c>
      <c r="F31" s="7" t="n">
        <v>17600000</v>
      </c>
      <c r="G31" s="5" t="n">
        <v>10200000</v>
      </c>
      <c r="H31" s="7" t="n">
        <v>700000</v>
      </c>
    </row>
    <row r="32" spans="1:8">
      <c r="A32" s="4" t="s">
        <v>421</v>
      </c>
      <c r="F32" s="7" t="n">
        <v>4100000</v>
      </c>
    </row>
    <row r="33" spans="1:8">
      <c r="A33" s="4" t="s">
        <v>422</v>
      </c>
    </row>
    <row r="34" spans="1:8">
      <c r="A34" s="3" t="s">
        <v>400</v>
      </c>
    </row>
    <row r="35" spans="1:8">
      <c r="A35" s="4" t="s">
        <v>416</v>
      </c>
      <c r="F35" s="5" t="n">
        <v>3</v>
      </c>
    </row>
    <row r="36" spans="1:8">
      <c r="A36" s="4" t="s">
        <v>298</v>
      </c>
      <c r="F36" s="7" t="n">
        <v>2500000</v>
      </c>
      <c r="G36" s="5" t="n">
        <v>2100000</v>
      </c>
    </row>
    <row r="37" spans="1:8">
      <c r="A37" s="4" t="s">
        <v>423</v>
      </c>
    </row>
    <row r="38" spans="1:8">
      <c r="A38" s="3" t="s">
        <v>400</v>
      </c>
    </row>
    <row r="39" spans="1:8">
      <c r="A39" s="4" t="s">
        <v>416</v>
      </c>
      <c r="F39" s="5" t="n">
        <v>3</v>
      </c>
    </row>
    <row r="40" spans="1:8">
      <c r="A40" s="4" t="s">
        <v>276</v>
      </c>
      <c r="B40" s="5" t="n">
        <v>5000000</v>
      </c>
      <c r="D40" s="7" t="n">
        <v>3800000</v>
      </c>
      <c r="F40" s="7" t="n">
        <v>5000000</v>
      </c>
      <c r="G40" s="5" t="n">
        <v>3800000</v>
      </c>
    </row>
    <row r="41" spans="1:8">
      <c r="A41" s="4" t="s">
        <v>74</v>
      </c>
      <c r="B41" s="5" t="n">
        <v>15700000</v>
      </c>
      <c r="F41" s="5" t="n">
        <v>15700000</v>
      </c>
    </row>
    <row r="42" spans="1:8">
      <c r="A42" s="4" t="s">
        <v>424</v>
      </c>
    </row>
    <row r="43" spans="1:8">
      <c r="A43" s="3" t="s">
        <v>400</v>
      </c>
    </row>
    <row r="44" spans="1:8">
      <c r="A44" s="4" t="s">
        <v>74</v>
      </c>
      <c r="B44" s="5" t="n">
        <v>3700000</v>
      </c>
      <c r="F44" s="5" t="n">
        <v>3700000</v>
      </c>
    </row>
    <row r="45" spans="1:8">
      <c r="A45" s="4" t="s">
        <v>425</v>
      </c>
    </row>
    <row r="46" spans="1:8">
      <c r="A46" s="3" t="s">
        <v>400</v>
      </c>
    </row>
    <row r="47" spans="1:8">
      <c r="A47" s="4" t="s">
        <v>426</v>
      </c>
      <c r="F47" s="5" t="n">
        <v>3000000</v>
      </c>
      <c r="G47" s="7" t="n">
        <v>3000000</v>
      </c>
    </row>
    <row r="48" spans="1:8">
      <c r="A48" s="4" t="s">
        <v>74</v>
      </c>
      <c r="B48" s="7" t="n">
        <v>14700000</v>
      </c>
      <c r="F48" s="7" t="n">
        <v>14700000</v>
      </c>
    </row>
  </sheetData>
  <mergeCells count="3">
    <mergeCell ref="A1:A2"/>
    <mergeCell ref="B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65</v>
      </c>
      <c r="D1" s="2" t="s">
        <v>106</v>
      </c>
      <c r="E1" s="2" t="s">
        <v>428</v>
      </c>
    </row>
    <row r="2" spans="1:5">
      <c r="A2" s="3" t="s">
        <v>429</v>
      </c>
    </row>
    <row r="3" spans="1:5">
      <c r="A3" s="4" t="s">
        <v>67</v>
      </c>
      <c r="B3" s="7" t="n">
        <v>19053</v>
      </c>
      <c r="C3" s="7" t="n">
        <v>335844</v>
      </c>
    </row>
    <row r="4" spans="1:5">
      <c r="A4" s="4" t="s">
        <v>77</v>
      </c>
      <c r="B4" s="5" t="n">
        <v>4264</v>
      </c>
      <c r="C4" s="5" t="n">
        <v>3837</v>
      </c>
    </row>
    <row r="5" spans="1:5">
      <c r="A5" s="4" t="s">
        <v>430</v>
      </c>
      <c r="B5" s="7" t="n">
        <v>23317</v>
      </c>
      <c r="C5" s="7" t="n">
        <v>339681</v>
      </c>
      <c r="D5" s="7" t="n">
        <v>89856</v>
      </c>
      <c r="E5" s="7" t="n">
        <v>34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7</v>
      </c>
      <c r="B8" s="4" t="s">
        <v>438</v>
      </c>
    </row>
    <row r="9" spans="1:2">
      <c r="A9" s="4" t="s">
        <v>439</v>
      </c>
    </row>
    <row r="10" spans="1:2">
      <c r="A10" s="3" t="s">
        <v>433</v>
      </c>
    </row>
    <row r="11" spans="1:2">
      <c r="A11" s="4" t="s">
        <v>437</v>
      </c>
      <c r="B11" s="4" t="s">
        <v>440</v>
      </c>
    </row>
    <row r="12" spans="1:2">
      <c r="A12" s="4" t="s">
        <v>441</v>
      </c>
    </row>
    <row r="13" spans="1:2">
      <c r="A13" s="3" t="s">
        <v>433</v>
      </c>
    </row>
    <row r="14" spans="1:2">
      <c r="A14" s="4" t="s">
        <v>437</v>
      </c>
      <c r="B14" s="4" t="s">
        <v>442</v>
      </c>
    </row>
    <row r="15" spans="1:2">
      <c r="A15" s="4" t="s">
        <v>443</v>
      </c>
    </row>
    <row r="16" spans="1:2">
      <c r="A16" s="3" t="s">
        <v>433</v>
      </c>
    </row>
    <row r="17" spans="1:2">
      <c r="A17" s="4" t="s">
        <v>437</v>
      </c>
      <c r="B17" s="4" t="s">
        <v>444</v>
      </c>
    </row>
    <row r="18" spans="1:2">
      <c r="A18" s="4" t="s">
        <v>445</v>
      </c>
    </row>
    <row r="19" spans="1:2">
      <c r="A19" s="3" t="s">
        <v>433</v>
      </c>
    </row>
    <row r="20" spans="1:2">
      <c r="A20" s="4" t="s">
        <v>437</v>
      </c>
      <c r="B20"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05</v>
      </c>
      <c r="B1" s="2" t="s">
        <v>1</v>
      </c>
    </row>
    <row r="2" spans="1:4">
      <c r="B2" s="2" t="s">
        <v>2</v>
      </c>
      <c r="C2" s="2" t="s">
        <v>65</v>
      </c>
      <c r="D2" s="2" t="s">
        <v>106</v>
      </c>
    </row>
    <row r="3" spans="1:4">
      <c r="A3" s="3" t="s">
        <v>107</v>
      </c>
    </row>
    <row r="4" spans="1:4">
      <c r="A4" s="4" t="s">
        <v>108</v>
      </c>
      <c r="B4" s="7" t="n">
        <v>2513</v>
      </c>
      <c r="C4" s="7" t="n">
        <v>2076</v>
      </c>
    </row>
    <row r="5" spans="1:4">
      <c r="A5" s="4" t="s">
        <v>109</v>
      </c>
      <c r="B5" s="4" t="s">
        <v>110</v>
      </c>
      <c r="C5" s="4" t="s">
        <v>110</v>
      </c>
      <c r="D5" s="4" t="s">
        <v>110</v>
      </c>
    </row>
    <row r="6" spans="1:4">
      <c r="A6" s="3" t="s">
        <v>111</v>
      </c>
    </row>
    <row r="7" spans="1:4">
      <c r="A7" s="4" t="s">
        <v>112</v>
      </c>
      <c r="B7" s="7" t="n">
        <v>805</v>
      </c>
      <c r="C7" s="7" t="n">
        <v>422</v>
      </c>
    </row>
    <row r="8" spans="1:4">
      <c r="A8" s="4" t="s">
        <v>113</v>
      </c>
      <c r="B8" s="4" t="s">
        <v>110</v>
      </c>
      <c r="C8" s="4" t="s">
        <v>110</v>
      </c>
      <c r="D8" s="4" t="s">
        <v>110</v>
      </c>
    </row>
    <row r="9" spans="1:4">
      <c r="A9" s="4" t="s">
        <v>114</v>
      </c>
      <c r="B9" s="7" t="n">
        <v>117363</v>
      </c>
      <c r="C9" s="7" t="n">
        <v>205319</v>
      </c>
      <c r="D9" s="7" t="n">
        <v>32527</v>
      </c>
    </row>
    <row r="10" spans="1:4">
      <c r="A10" s="4" t="s">
        <v>115</v>
      </c>
      <c r="B10" s="5" t="n">
        <v>57218</v>
      </c>
      <c r="C10" s="5" t="n">
        <v>31366</v>
      </c>
      <c r="D10" s="5" t="n">
        <v>5985</v>
      </c>
    </row>
    <row r="11" spans="1:4">
      <c r="A11" s="4" t="s">
        <v>116</v>
      </c>
      <c r="B11" s="5" t="n">
        <v>175386</v>
      </c>
      <c r="C11" s="5" t="n">
        <v>237107</v>
      </c>
      <c r="D11" s="5" t="n">
        <v>38512</v>
      </c>
    </row>
    <row r="12" spans="1:4">
      <c r="A12" s="4" t="s">
        <v>117</v>
      </c>
      <c r="B12" s="5" t="n">
        <v>-172873</v>
      </c>
      <c r="C12" s="5" t="n">
        <v>-235031</v>
      </c>
      <c r="D12" s="5" t="n">
        <v>-38512</v>
      </c>
    </row>
    <row r="13" spans="1:4">
      <c r="A13" s="3" t="s">
        <v>118</v>
      </c>
    </row>
    <row r="14" spans="1:4">
      <c r="A14" s="4" t="s">
        <v>119</v>
      </c>
      <c r="B14" s="5" t="n">
        <v>7362</v>
      </c>
      <c r="C14" s="5" t="n">
        <v>1116</v>
      </c>
    </row>
    <row r="15" spans="1:4">
      <c r="A15" s="4" t="s">
        <v>120</v>
      </c>
      <c r="B15" s="5" t="n">
        <v>-1538</v>
      </c>
    </row>
    <row r="16" spans="1:4">
      <c r="A16" s="4" t="s">
        <v>121</v>
      </c>
      <c r="B16" s="5" t="n">
        <v>1387</v>
      </c>
      <c r="C16" s="5" t="n">
        <v>4390</v>
      </c>
      <c r="D16" s="5" t="n">
        <v>-1179</v>
      </c>
    </row>
    <row r="17" spans="1:4">
      <c r="A17" s="4" t="s">
        <v>122</v>
      </c>
      <c r="B17" s="5" t="n">
        <v>7211</v>
      </c>
      <c r="C17" s="5" t="n">
        <v>5506</v>
      </c>
      <c r="D17" s="5" t="n">
        <v>-1179</v>
      </c>
    </row>
    <row r="18" spans="1:4">
      <c r="A18" s="4" t="s">
        <v>123</v>
      </c>
      <c r="B18" s="5" t="n">
        <v>-165662</v>
      </c>
      <c r="C18" s="5" t="n">
        <v>-229525</v>
      </c>
      <c r="D18" s="5" t="n">
        <v>-39691</v>
      </c>
    </row>
    <row r="19" spans="1:4">
      <c r="A19" s="4" t="s">
        <v>124</v>
      </c>
      <c r="B19" s="5" t="n">
        <v>2240</v>
      </c>
      <c r="C19" s="5" t="n">
        <v>-970</v>
      </c>
      <c r="D19" s="5" t="n">
        <v>-53</v>
      </c>
    </row>
    <row r="20" spans="1:4">
      <c r="A20" s="4" t="s">
        <v>125</v>
      </c>
      <c r="B20" s="7" t="n">
        <v>-163422</v>
      </c>
      <c r="C20" s="7" t="n">
        <v>-230495</v>
      </c>
      <c r="D20" s="7" t="n">
        <v>-39744</v>
      </c>
    </row>
    <row r="21" spans="1:4">
      <c r="A21" s="4" t="s">
        <v>126</v>
      </c>
      <c r="B21" s="9" t="n">
        <v>-1.75</v>
      </c>
      <c r="C21" s="9" t="n">
        <v>-10.22</v>
      </c>
      <c r="D21" s="9" t="n">
        <v>-4.48</v>
      </c>
    </row>
    <row r="22" spans="1:4">
      <c r="A22" s="4" t="s">
        <v>127</v>
      </c>
      <c r="B22" s="5" t="n">
        <v>93240355</v>
      </c>
      <c r="C22" s="5" t="n">
        <v>22559389</v>
      </c>
      <c r="D22" s="5" t="n">
        <v>8872768</v>
      </c>
    </row>
    <row r="23" spans="1:4">
      <c r="A23" s="3" t="s">
        <v>128</v>
      </c>
    </row>
    <row r="24" spans="1:4">
      <c r="A24" s="4" t="s">
        <v>129</v>
      </c>
      <c r="B24" s="7" t="n">
        <v>-1387</v>
      </c>
      <c r="C24" s="7" t="n">
        <v>-964</v>
      </c>
      <c r="D24" s="7" t="n">
        <v>4398</v>
      </c>
    </row>
    <row r="25" spans="1:4">
      <c r="A25" s="4" t="s">
        <v>130</v>
      </c>
      <c r="B25" s="5" t="n">
        <v>266</v>
      </c>
    </row>
    <row r="26" spans="1:4">
      <c r="A26" s="4" t="s">
        <v>131</v>
      </c>
      <c r="B26" s="5" t="n">
        <v>-1121</v>
      </c>
      <c r="C26" s="5" t="n">
        <v>-964</v>
      </c>
      <c r="D26" s="5" t="n">
        <v>4398</v>
      </c>
    </row>
    <row r="27" spans="1:4">
      <c r="A27" s="4" t="s">
        <v>132</v>
      </c>
      <c r="B27" s="7" t="n">
        <v>-164543</v>
      </c>
      <c r="C27" s="7" t="n">
        <v>-231459</v>
      </c>
      <c r="D27" s="7" t="n">
        <v>-35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5</v>
      </c>
      <c r="D2" s="2" t="s">
        <v>106</v>
      </c>
    </row>
    <row r="3" spans="1:4">
      <c r="A3" s="3" t="s">
        <v>447</v>
      </c>
    </row>
    <row r="4" spans="1:4">
      <c r="A4" s="4" t="s">
        <v>448</v>
      </c>
      <c r="B4" s="7" t="n">
        <v>311338</v>
      </c>
      <c r="C4" s="7" t="n">
        <v>86405</v>
      </c>
      <c r="D4" s="7" t="n">
        <v>-16524</v>
      </c>
    </row>
    <row r="5" spans="1:4">
      <c r="A5" s="4" t="s">
        <v>449</v>
      </c>
      <c r="B5" s="5" t="n">
        <v>-1121</v>
      </c>
      <c r="C5" s="5" t="n">
        <v>-964</v>
      </c>
      <c r="D5" s="5" t="n">
        <v>4398</v>
      </c>
    </row>
    <row r="6" spans="1:4">
      <c r="A6" s="4" t="s">
        <v>450</v>
      </c>
      <c r="B6" s="5" t="n">
        <v>299193</v>
      </c>
      <c r="C6" s="5" t="n">
        <v>311338</v>
      </c>
      <c r="D6" s="5" t="n">
        <v>86405</v>
      </c>
    </row>
    <row r="7" spans="1:4">
      <c r="A7" s="4" t="s">
        <v>451</v>
      </c>
    </row>
    <row r="8" spans="1:4">
      <c r="A8" s="3" t="s">
        <v>447</v>
      </c>
    </row>
    <row r="9" spans="1:4">
      <c r="A9" s="4" t="s">
        <v>448</v>
      </c>
      <c r="B9" s="5" t="n">
        <v>3163</v>
      </c>
      <c r="C9" s="5" t="n">
        <v>4127</v>
      </c>
      <c r="D9" s="5" t="n">
        <v>-271</v>
      </c>
    </row>
    <row r="10" spans="1:4">
      <c r="A10" s="4" t="s">
        <v>449</v>
      </c>
      <c r="B10" s="5" t="n">
        <v>-1387</v>
      </c>
      <c r="C10" s="5" t="n">
        <v>-964</v>
      </c>
      <c r="D10" s="5" t="n">
        <v>4398</v>
      </c>
    </row>
    <row r="11" spans="1:4">
      <c r="A11" s="4" t="s">
        <v>450</v>
      </c>
      <c r="B11" s="5" t="n">
        <v>1776</v>
      </c>
      <c r="C11" s="5" t="n">
        <v>3163</v>
      </c>
      <c r="D11" s="5" t="n">
        <v>4127</v>
      </c>
    </row>
    <row r="12" spans="1:4">
      <c r="A12" s="4" t="s">
        <v>452</v>
      </c>
    </row>
    <row r="13" spans="1:4">
      <c r="A13" s="3" t="s">
        <v>447</v>
      </c>
    </row>
    <row r="14" spans="1:4">
      <c r="A14" s="4" t="s">
        <v>449</v>
      </c>
      <c r="B14" s="5" t="n">
        <v>266</v>
      </c>
    </row>
    <row r="15" spans="1:4">
      <c r="A15" s="4" t="s">
        <v>450</v>
      </c>
      <c r="B15" s="5" t="n">
        <v>266</v>
      </c>
    </row>
    <row r="16" spans="1:4">
      <c r="A16" s="4" t="s">
        <v>453</v>
      </c>
    </row>
    <row r="17" spans="1:4">
      <c r="A17" s="3" t="s">
        <v>447</v>
      </c>
    </row>
    <row r="18" spans="1:4">
      <c r="A18" s="4" t="s">
        <v>448</v>
      </c>
      <c r="B18" s="5" t="n">
        <v>3163</v>
      </c>
      <c r="C18" s="5" t="n">
        <v>4127</v>
      </c>
      <c r="D18" s="5" t="n">
        <v>-271</v>
      </c>
    </row>
    <row r="19" spans="1:4">
      <c r="A19" s="4" t="s">
        <v>449</v>
      </c>
      <c r="B19" s="5" t="n">
        <v>-1121</v>
      </c>
      <c r="C19" s="5" t="n">
        <v>-964</v>
      </c>
      <c r="D19" s="5" t="n">
        <v>4398</v>
      </c>
    </row>
    <row r="20" spans="1:4">
      <c r="A20" s="4" t="s">
        <v>450</v>
      </c>
      <c r="B20" s="7" t="n">
        <v>2042</v>
      </c>
      <c r="C20" s="7" t="n">
        <v>3163</v>
      </c>
      <c r="D20" s="7" t="n">
        <v>412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65</v>
      </c>
    </row>
    <row r="3" spans="1:3">
      <c r="A3" s="3" t="s">
        <v>429</v>
      </c>
    </row>
    <row r="4" spans="1:3">
      <c r="A4" s="4" t="s">
        <v>455</v>
      </c>
      <c r="B4" s="7" t="n">
        <v>10339</v>
      </c>
    </row>
    <row r="5" spans="1:3">
      <c r="A5" s="4" t="s">
        <v>456</v>
      </c>
      <c r="C5" s="7" t="n">
        <v>18351</v>
      </c>
    </row>
    <row r="6" spans="1:3">
      <c r="A6" s="4" t="s">
        <v>457</v>
      </c>
      <c r="B6" s="5" t="n">
        <v>-3855</v>
      </c>
      <c r="C6" s="5" t="n">
        <v>-6366</v>
      </c>
    </row>
    <row r="7" spans="1:3">
      <c r="A7" s="4" t="s">
        <v>271</v>
      </c>
      <c r="B7" s="5" t="n">
        <v>306</v>
      </c>
      <c r="C7" s="5" t="n">
        <v>-1646</v>
      </c>
    </row>
    <row r="8" spans="1:3">
      <c r="A8" s="4" t="s">
        <v>458</v>
      </c>
      <c r="B8" s="7" t="n">
        <v>6790</v>
      </c>
      <c r="C8" s="7" t="n">
        <v>103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460</v>
      </c>
    </row>
    <row r="2" spans="1:4">
      <c r="A2" s="3" t="s">
        <v>461</v>
      </c>
    </row>
    <row r="3" spans="1:4">
      <c r="A3" s="4" t="s">
        <v>74</v>
      </c>
      <c r="C3" s="7" t="n">
        <v>19415</v>
      </c>
    </row>
    <row r="4" spans="1:4">
      <c r="A4" s="4" t="s">
        <v>84</v>
      </c>
      <c r="C4" s="5" t="n">
        <v>5892</v>
      </c>
    </row>
    <row r="5" spans="1:4">
      <c r="A5" s="4" t="s">
        <v>87</v>
      </c>
      <c r="C5" s="7" t="n">
        <v>15320</v>
      </c>
    </row>
    <row r="6" spans="1:4">
      <c r="A6" s="4" t="s">
        <v>462</v>
      </c>
    </row>
    <row r="7" spans="1:4">
      <c r="A7" s="3" t="s">
        <v>461</v>
      </c>
    </row>
    <row r="8" spans="1:4">
      <c r="A8" s="4" t="s">
        <v>74</v>
      </c>
      <c r="D8" s="7" t="n">
        <v>22348</v>
      </c>
    </row>
    <row r="9" spans="1:4">
      <c r="A9" s="4" t="s">
        <v>84</v>
      </c>
      <c r="D9" s="5" t="n">
        <v>3746</v>
      </c>
    </row>
    <row r="10" spans="1:4">
      <c r="A10" s="4" t="s">
        <v>87</v>
      </c>
      <c r="D10" s="5" t="n">
        <v>18748</v>
      </c>
    </row>
    <row r="11" spans="1:4">
      <c r="A11" s="4" t="s">
        <v>463</v>
      </c>
    </row>
    <row r="12" spans="1:4">
      <c r="A12" s="3" t="s">
        <v>461</v>
      </c>
    </row>
    <row r="13" spans="1:4">
      <c r="A13" s="4" t="s">
        <v>464</v>
      </c>
      <c r="B13" s="4" t="s">
        <v>465</v>
      </c>
      <c r="D13" s="5" t="n">
        <v>373</v>
      </c>
    </row>
    <row r="14" spans="1:4">
      <c r="A14" s="4" t="s">
        <v>466</v>
      </c>
      <c r="B14" s="4" t="s">
        <v>467</v>
      </c>
      <c r="D14" s="5" t="n">
        <v>181</v>
      </c>
    </row>
    <row r="15" spans="1:4">
      <c r="A15" s="4" t="s">
        <v>468</v>
      </c>
      <c r="B15" s="4" t="s">
        <v>469</v>
      </c>
      <c r="D15" s="5" t="n">
        <v>357</v>
      </c>
    </row>
    <row r="16" spans="1:4">
      <c r="A16" s="4" t="s">
        <v>470</v>
      </c>
    </row>
    <row r="17" spans="1:4">
      <c r="A17" s="3" t="s">
        <v>461</v>
      </c>
    </row>
    <row r="18" spans="1:4">
      <c r="A18" s="4" t="s">
        <v>74</v>
      </c>
      <c r="D18" s="5" t="n">
        <v>22348</v>
      </c>
    </row>
    <row r="19" spans="1:4">
      <c r="A19" s="4" t="s">
        <v>464</v>
      </c>
      <c r="B19" s="4" t="s">
        <v>465</v>
      </c>
      <c r="D19" s="5" t="n">
        <v>-373</v>
      </c>
    </row>
    <row r="20" spans="1:4">
      <c r="A20" s="4" t="s">
        <v>466</v>
      </c>
      <c r="B20" s="4" t="s">
        <v>467</v>
      </c>
      <c r="D20" s="5" t="n">
        <v>-181</v>
      </c>
    </row>
    <row r="21" spans="1:4">
      <c r="A21" s="4" t="s">
        <v>468</v>
      </c>
      <c r="B21" s="4" t="s">
        <v>469</v>
      </c>
      <c r="D21" s="5" t="n">
        <v>-357</v>
      </c>
    </row>
    <row r="22" spans="1:4">
      <c r="A22" s="4" t="s">
        <v>84</v>
      </c>
      <c r="D22" s="5" t="n">
        <v>3746</v>
      </c>
    </row>
    <row r="23" spans="1:4">
      <c r="A23" s="4" t="s">
        <v>87</v>
      </c>
      <c r="D23" s="7" t="n">
        <v>18748</v>
      </c>
    </row>
    <row r="24" spans="1:4"/>
    <row r="25" spans="1:4">
      <c r="A25" s="4" t="s">
        <v>465</v>
      </c>
      <c r="B25" s="4" t="s">
        <v>471</v>
      </c>
    </row>
    <row r="26" spans="1:4">
      <c r="A26" s="4" t="s">
        <v>467</v>
      </c>
      <c r="B26" s="4" t="s">
        <v>472</v>
      </c>
    </row>
    <row r="27" spans="1:4">
      <c r="A27" s="4" t="s">
        <v>469</v>
      </c>
      <c r="B27" s="4" t="s">
        <v>473</v>
      </c>
    </row>
  </sheetData>
  <mergeCells count="5">
    <mergeCell ref="A1:B1"/>
    <mergeCell ref="A24:C24"/>
    <mergeCell ref="B25:C25"/>
    <mergeCell ref="B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5</v>
      </c>
    </row>
    <row r="2" spans="1:3">
      <c r="A2" s="3" t="s">
        <v>219</v>
      </c>
    </row>
    <row r="3" spans="1:3">
      <c r="A3" s="4" t="s">
        <v>475</v>
      </c>
      <c r="B3" s="7" t="n">
        <v>0</v>
      </c>
    </row>
    <row r="4" spans="1:3">
      <c r="A4" s="4" t="s">
        <v>476</v>
      </c>
      <c r="B4" s="5" t="n">
        <v>0</v>
      </c>
    </row>
    <row r="5" spans="1:3">
      <c r="A5" s="4" t="s">
        <v>477</v>
      </c>
      <c r="B5" s="7" t="n">
        <v>13153</v>
      </c>
      <c r="C5" s="7" t="n">
        <v>0</v>
      </c>
    </row>
    <row r="6" spans="1:3">
      <c r="A6" s="4" t="s">
        <v>68</v>
      </c>
      <c r="C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5</v>
      </c>
    </row>
    <row r="2" spans="1:3">
      <c r="A2" s="3" t="s">
        <v>477</v>
      </c>
    </row>
    <row r="3" spans="1:3">
      <c r="A3" s="4" t="s">
        <v>479</v>
      </c>
      <c r="B3" s="7" t="n">
        <v>13153</v>
      </c>
      <c r="C3" s="7" t="n">
        <v>0</v>
      </c>
    </row>
    <row r="4" spans="1:3">
      <c r="A4" s="3" t="s">
        <v>68</v>
      </c>
    </row>
    <row r="5" spans="1:3">
      <c r="A5" s="4" t="s">
        <v>480</v>
      </c>
      <c r="B5" s="5" t="n">
        <v>305937</v>
      </c>
    </row>
    <row r="6" spans="1:3">
      <c r="A6" s="4" t="s">
        <v>134</v>
      </c>
      <c r="B6" s="5" t="n">
        <v>319090</v>
      </c>
    </row>
    <row r="7" spans="1:3">
      <c r="A7" s="4" t="s">
        <v>481</v>
      </c>
    </row>
    <row r="8" spans="1:3">
      <c r="A8" s="3" t="s">
        <v>477</v>
      </c>
    </row>
    <row r="9" spans="1:3">
      <c r="A9" s="4" t="s">
        <v>479</v>
      </c>
      <c r="B9" s="5" t="n">
        <v>202</v>
      </c>
    </row>
    <row r="10" spans="1:3">
      <c r="A10" s="3" t="s">
        <v>68</v>
      </c>
    </row>
    <row r="11" spans="1:3">
      <c r="A11" s="4" t="s">
        <v>134</v>
      </c>
      <c r="B11" s="5" t="n">
        <v>202</v>
      </c>
    </row>
    <row r="12" spans="1:3">
      <c r="A12" s="4" t="s">
        <v>482</v>
      </c>
    </row>
    <row r="13" spans="1:3">
      <c r="A13" s="3" t="s">
        <v>477</v>
      </c>
    </row>
    <row r="14" spans="1:3">
      <c r="A14" s="4" t="s">
        <v>479</v>
      </c>
      <c r="B14" s="5" t="n">
        <v>12951</v>
      </c>
    </row>
    <row r="15" spans="1:3">
      <c r="A15" s="3" t="s">
        <v>68</v>
      </c>
    </row>
    <row r="16" spans="1:3">
      <c r="A16" s="4" t="s">
        <v>480</v>
      </c>
      <c r="B16" s="5" t="n">
        <v>305937</v>
      </c>
    </row>
    <row r="17" spans="1:3">
      <c r="A17" s="4" t="s">
        <v>134</v>
      </c>
      <c r="B17" s="5" t="n">
        <v>318888</v>
      </c>
    </row>
    <row r="18" spans="1:3">
      <c r="A18" s="4" t="s">
        <v>483</v>
      </c>
    </row>
    <row r="19" spans="1:3">
      <c r="A19" s="3" t="s">
        <v>477</v>
      </c>
    </row>
    <row r="20" spans="1:3">
      <c r="A20" s="4" t="s">
        <v>479</v>
      </c>
      <c r="B20" s="5" t="n">
        <v>202</v>
      </c>
    </row>
    <row r="21" spans="1:3">
      <c r="A21" s="4" t="s">
        <v>484</v>
      </c>
    </row>
    <row r="22" spans="1:3">
      <c r="A22" s="3" t="s">
        <v>477</v>
      </c>
    </row>
    <row r="23" spans="1:3">
      <c r="A23" s="4" t="s">
        <v>479</v>
      </c>
      <c r="B23" s="5" t="n">
        <v>202</v>
      </c>
    </row>
    <row r="24" spans="1:3">
      <c r="A24" s="4" t="s">
        <v>485</v>
      </c>
    </row>
    <row r="25" spans="1:3">
      <c r="A25" s="3" t="s">
        <v>477</v>
      </c>
    </row>
    <row r="26" spans="1:3">
      <c r="A26" s="4" t="s">
        <v>479</v>
      </c>
      <c r="B26" s="5" t="n">
        <v>3159</v>
      </c>
    </row>
    <row r="27" spans="1:3">
      <c r="A27" s="4" t="s">
        <v>486</v>
      </c>
    </row>
    <row r="28" spans="1:3">
      <c r="A28" s="3" t="s">
        <v>477</v>
      </c>
    </row>
    <row r="29" spans="1:3">
      <c r="A29" s="4" t="s">
        <v>479</v>
      </c>
      <c r="B29" s="5" t="n">
        <v>3159</v>
      </c>
    </row>
    <row r="30" spans="1:3">
      <c r="A30" s="4" t="s">
        <v>487</v>
      </c>
    </row>
    <row r="31" spans="1:3">
      <c r="A31" s="3" t="s">
        <v>68</v>
      </c>
    </row>
    <row r="32" spans="1:3">
      <c r="A32" s="4" t="s">
        <v>480</v>
      </c>
      <c r="B32" s="5" t="n">
        <v>259900</v>
      </c>
    </row>
    <row r="33" spans="1:3">
      <c r="A33" s="4" t="s">
        <v>488</v>
      </c>
    </row>
    <row r="34" spans="1:3">
      <c r="A34" s="3" t="s">
        <v>68</v>
      </c>
    </row>
    <row r="35" spans="1:3">
      <c r="A35" s="4" t="s">
        <v>480</v>
      </c>
      <c r="B35" s="5" t="n">
        <v>259900</v>
      </c>
    </row>
    <row r="36" spans="1:3">
      <c r="A36" s="4" t="s">
        <v>489</v>
      </c>
    </row>
    <row r="37" spans="1:3">
      <c r="A37" s="3" t="s">
        <v>477</v>
      </c>
    </row>
    <row r="38" spans="1:3">
      <c r="A38" s="4" t="s">
        <v>479</v>
      </c>
      <c r="B38" s="5" t="n">
        <v>9792</v>
      </c>
    </row>
    <row r="39" spans="1:3">
      <c r="A39" s="3" t="s">
        <v>68</v>
      </c>
    </row>
    <row r="40" spans="1:3">
      <c r="A40" s="4" t="s">
        <v>480</v>
      </c>
      <c r="B40" s="5" t="n">
        <v>46037</v>
      </c>
    </row>
    <row r="41" spans="1:3">
      <c r="A41" s="4" t="s">
        <v>490</v>
      </c>
    </row>
    <row r="42" spans="1:3">
      <c r="A42" s="3" t="s">
        <v>477</v>
      </c>
    </row>
    <row r="43" spans="1:3">
      <c r="A43" s="4" t="s">
        <v>479</v>
      </c>
      <c r="B43" s="5" t="n">
        <v>9792</v>
      </c>
    </row>
    <row r="44" spans="1:3">
      <c r="A44" s="3" t="s">
        <v>68</v>
      </c>
    </row>
    <row r="45" spans="1:3">
      <c r="A45" s="4" t="s">
        <v>480</v>
      </c>
      <c r="B45" s="7" t="n">
        <v>460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5</v>
      </c>
    </row>
    <row r="2" spans="1:3">
      <c r="A2" s="3" t="s">
        <v>492</v>
      </c>
    </row>
    <row r="3" spans="1:3">
      <c r="A3" s="4" t="s">
        <v>493</v>
      </c>
      <c r="C3" s="7" t="n">
        <v>0</v>
      </c>
    </row>
    <row r="4" spans="1:3">
      <c r="A4" s="4" t="s">
        <v>482</v>
      </c>
    </row>
    <row r="5" spans="1:3">
      <c r="A5" s="3" t="s">
        <v>492</v>
      </c>
    </row>
    <row r="6" spans="1:3">
      <c r="A6" s="4" t="s">
        <v>494</v>
      </c>
      <c r="B6" s="7" t="n">
        <v>318622</v>
      </c>
    </row>
    <row r="7" spans="1:3">
      <c r="A7" s="4" t="s">
        <v>495</v>
      </c>
      <c r="B7" s="5" t="n">
        <v>327</v>
      </c>
    </row>
    <row r="8" spans="1:3">
      <c r="A8" s="4" t="s">
        <v>496</v>
      </c>
      <c r="B8" s="5" t="n">
        <v>-61</v>
      </c>
    </row>
    <row r="9" spans="1:3">
      <c r="A9" s="4" t="s">
        <v>493</v>
      </c>
      <c r="B9" s="5" t="n">
        <v>318888</v>
      </c>
    </row>
    <row r="10" spans="1:3">
      <c r="A10" s="4" t="s">
        <v>497</v>
      </c>
    </row>
    <row r="11" spans="1:3">
      <c r="A11" s="3" t="s">
        <v>492</v>
      </c>
    </row>
    <row r="12" spans="1:3">
      <c r="A12" s="4" t="s">
        <v>494</v>
      </c>
      <c r="B12" s="5" t="n">
        <v>3159</v>
      </c>
    </row>
    <row r="13" spans="1:3">
      <c r="A13" s="4" t="s">
        <v>493</v>
      </c>
      <c r="B13" s="5" t="n">
        <v>3159</v>
      </c>
    </row>
    <row r="14" spans="1:3">
      <c r="A14" s="4" t="s">
        <v>498</v>
      </c>
    </row>
    <row r="15" spans="1:3">
      <c r="A15" s="3" t="s">
        <v>492</v>
      </c>
    </row>
    <row r="16" spans="1:3">
      <c r="A16" s="4" t="s">
        <v>494</v>
      </c>
      <c r="B16" s="5" t="n">
        <v>259669</v>
      </c>
    </row>
    <row r="17" spans="1:3">
      <c r="A17" s="4" t="s">
        <v>495</v>
      </c>
      <c r="B17" s="5" t="n">
        <v>285</v>
      </c>
    </row>
    <row r="18" spans="1:3">
      <c r="A18" s="4" t="s">
        <v>496</v>
      </c>
      <c r="B18" s="5" t="n">
        <v>-54</v>
      </c>
    </row>
    <row r="19" spans="1:3">
      <c r="A19" s="4" t="s">
        <v>493</v>
      </c>
      <c r="B19" s="5" t="n">
        <v>259900</v>
      </c>
    </row>
    <row r="20" spans="1:3">
      <c r="A20" s="4" t="s">
        <v>499</v>
      </c>
    </row>
    <row r="21" spans="1:3">
      <c r="A21" s="3" t="s">
        <v>492</v>
      </c>
    </row>
    <row r="22" spans="1:3">
      <c r="A22" s="4" t="s">
        <v>494</v>
      </c>
      <c r="B22" s="5" t="n">
        <v>55794</v>
      </c>
    </row>
    <row r="23" spans="1:3">
      <c r="A23" s="4" t="s">
        <v>495</v>
      </c>
      <c r="B23" s="5" t="n">
        <v>42</v>
      </c>
    </row>
    <row r="24" spans="1:3">
      <c r="A24" s="4" t="s">
        <v>496</v>
      </c>
      <c r="B24" s="5" t="n">
        <v>-7</v>
      </c>
    </row>
    <row r="25" spans="1:3">
      <c r="A25" s="4" t="s">
        <v>493</v>
      </c>
      <c r="B25" s="7" t="n">
        <v>558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72</v>
      </c>
    </row>
    <row r="2" spans="1:2">
      <c r="A2" s="3" t="s">
        <v>219</v>
      </c>
    </row>
    <row r="3" spans="1:2">
      <c r="A3" s="4" t="s">
        <v>501</v>
      </c>
      <c r="B3" s="7" t="n">
        <v>250490</v>
      </c>
    </row>
    <row r="4" spans="1:2">
      <c r="A4" s="4" t="s">
        <v>502</v>
      </c>
      <c r="B4" s="5" t="n">
        <v>68398</v>
      </c>
    </row>
    <row r="5" spans="1:2">
      <c r="A5" s="4" t="s">
        <v>503</v>
      </c>
      <c r="B5" s="7" t="n">
        <v>3188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504</v>
      </c>
      <c r="B1" s="2" t="s">
        <v>1</v>
      </c>
    </row>
    <row r="2" spans="1:2">
      <c r="B2" s="2" t="s">
        <v>2</v>
      </c>
    </row>
    <row r="3" spans="1:2">
      <c r="A3" s="3" t="s">
        <v>222</v>
      </c>
    </row>
    <row r="4" spans="1:2">
      <c r="A4" s="4" t="s">
        <v>505</v>
      </c>
      <c r="B4" s="4" t="s">
        <v>5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5</v>
      </c>
    </row>
    <row r="2" spans="1:3">
      <c r="A2" s="3" t="s">
        <v>433</v>
      </c>
    </row>
    <row r="3" spans="1:3">
      <c r="A3" s="4" t="s">
        <v>276</v>
      </c>
      <c r="B3" s="7" t="n">
        <v>10756</v>
      </c>
      <c r="C3" s="7" t="n">
        <v>6972</v>
      </c>
    </row>
    <row r="4" spans="1:3">
      <c r="A4" s="4" t="s">
        <v>508</v>
      </c>
      <c r="B4" s="5" t="n">
        <v>-3160</v>
      </c>
      <c r="C4" s="5" t="n">
        <v>-1496</v>
      </c>
    </row>
    <row r="5" spans="1:3">
      <c r="A5" s="4" t="s">
        <v>75</v>
      </c>
      <c r="B5" s="5" t="n">
        <v>7596</v>
      </c>
      <c r="C5" s="5" t="n">
        <v>5476</v>
      </c>
    </row>
    <row r="6" spans="1:3">
      <c r="A6" s="4" t="s">
        <v>509</v>
      </c>
    </row>
    <row r="7" spans="1:3">
      <c r="A7" s="3" t="s">
        <v>433</v>
      </c>
    </row>
    <row r="8" spans="1:3">
      <c r="A8" s="4" t="s">
        <v>276</v>
      </c>
      <c r="B8" s="5" t="n">
        <v>6377</v>
      </c>
      <c r="C8" s="5" t="n">
        <v>4689</v>
      </c>
    </row>
    <row r="9" spans="1:3">
      <c r="A9" s="4" t="s">
        <v>432</v>
      </c>
    </row>
    <row r="10" spans="1:3">
      <c r="A10" s="3" t="s">
        <v>433</v>
      </c>
    </row>
    <row r="11" spans="1:3">
      <c r="A11" s="4" t="s">
        <v>276</v>
      </c>
      <c r="B11" s="5" t="n">
        <v>1839</v>
      </c>
      <c r="C11" s="5" t="n">
        <v>1487</v>
      </c>
    </row>
    <row r="12" spans="1:3">
      <c r="A12" s="4" t="s">
        <v>436</v>
      </c>
    </row>
    <row r="13" spans="1:3">
      <c r="A13" s="3" t="s">
        <v>433</v>
      </c>
    </row>
    <row r="14" spans="1:3">
      <c r="A14" s="4" t="s">
        <v>276</v>
      </c>
      <c r="B14" s="5" t="n">
        <v>508</v>
      </c>
      <c r="C14" s="5" t="n">
        <v>403</v>
      </c>
    </row>
    <row r="15" spans="1:3">
      <c r="A15" s="4" t="s">
        <v>510</v>
      </c>
    </row>
    <row r="16" spans="1:3">
      <c r="A16" s="3" t="s">
        <v>433</v>
      </c>
    </row>
    <row r="17" spans="1:3">
      <c r="A17" s="4" t="s">
        <v>276</v>
      </c>
      <c r="B17" s="5" t="n">
        <v>184</v>
      </c>
      <c r="C17" s="5" t="n">
        <v>152</v>
      </c>
    </row>
    <row r="18" spans="1:3">
      <c r="A18" s="4" t="s">
        <v>511</v>
      </c>
    </row>
    <row r="19" spans="1:3">
      <c r="A19" s="3" t="s">
        <v>433</v>
      </c>
    </row>
    <row r="20" spans="1:3">
      <c r="A20" s="4" t="s">
        <v>276</v>
      </c>
      <c r="B20" s="7" t="n">
        <v>1848</v>
      </c>
      <c r="C20" s="7" t="n">
        <v>2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5</v>
      </c>
      <c r="D2" s="2" t="s">
        <v>106</v>
      </c>
    </row>
    <row r="3" spans="1:4">
      <c r="A3" s="3" t="s">
        <v>225</v>
      </c>
    </row>
    <row r="4" spans="1:4">
      <c r="A4" s="4" t="s">
        <v>178</v>
      </c>
      <c r="B4" s="7" t="n">
        <v>1675</v>
      </c>
      <c r="C4" s="7" t="n">
        <v>1199</v>
      </c>
      <c r="D4" s="7" t="n">
        <v>3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6"/>
    <col customWidth="1" max="5" min="5" width="27"/>
    <col customWidth="1" max="6" min="6" width="46"/>
    <col customWidth="1" max="7" min="7" width="20"/>
  </cols>
  <sheetData>
    <row r="1" spans="1:7">
      <c r="A1" s="1" t="s">
        <v>133</v>
      </c>
      <c r="B1" s="2" t="s">
        <v>134</v>
      </c>
      <c r="C1" s="2" t="s">
        <v>135</v>
      </c>
      <c r="D1" s="2" t="s">
        <v>136</v>
      </c>
      <c r="E1" s="2" t="s">
        <v>137</v>
      </c>
      <c r="F1" s="2" t="s">
        <v>138</v>
      </c>
      <c r="G1" s="2" t="s">
        <v>139</v>
      </c>
    </row>
    <row r="2" spans="1:7">
      <c r="A2" s="4" t="s">
        <v>140</v>
      </c>
      <c r="C2" s="5" t="n">
        <v>11204199</v>
      </c>
    </row>
    <row r="3" spans="1:7">
      <c r="A3" s="4" t="s">
        <v>141</v>
      </c>
      <c r="C3" s="7" t="n">
        <v>16970</v>
      </c>
    </row>
    <row r="4" spans="1:7">
      <c r="A4" s="4" t="s">
        <v>142</v>
      </c>
      <c r="D4" s="5" t="n">
        <v>7446931</v>
      </c>
    </row>
    <row r="5" spans="1:7">
      <c r="A5" s="4" t="s">
        <v>143</v>
      </c>
      <c r="B5" s="7" t="n">
        <v>-16524</v>
      </c>
      <c r="D5" s="7" t="n">
        <v>957</v>
      </c>
      <c r="E5" s="7" t="n">
        <v>2790</v>
      </c>
      <c r="F5" s="7" t="n">
        <v>-271</v>
      </c>
      <c r="G5" s="7" t="n">
        <v>-20000</v>
      </c>
    </row>
    <row r="6" spans="1:7">
      <c r="A6" s="4" t="s">
        <v>144</v>
      </c>
      <c r="C6" s="5" t="n">
        <v>14693207</v>
      </c>
    </row>
    <row r="7" spans="1:7">
      <c r="A7" s="4" t="s">
        <v>145</v>
      </c>
      <c r="C7" s="7" t="n">
        <v>66981</v>
      </c>
    </row>
    <row r="8" spans="1:7">
      <c r="A8" s="4" t="s">
        <v>146</v>
      </c>
      <c r="C8" s="5" t="n">
        <v>-25897406</v>
      </c>
    </row>
    <row r="9" spans="1:7">
      <c r="A9" s="4" t="s">
        <v>147</v>
      </c>
      <c r="C9" s="7" t="n">
        <v>-83951</v>
      </c>
    </row>
    <row r="10" spans="1:7">
      <c r="A10" s="4" t="s">
        <v>148</v>
      </c>
      <c r="C10" s="5" t="n">
        <v>25897406</v>
      </c>
    </row>
    <row r="11" spans="1:7">
      <c r="A11" s="4" t="s">
        <v>149</v>
      </c>
      <c r="B11" s="5" t="n">
        <v>83951</v>
      </c>
      <c r="C11" s="7" t="n">
        <v>83951</v>
      </c>
    </row>
    <row r="12" spans="1:7">
      <c r="A12" s="4" t="s">
        <v>150</v>
      </c>
      <c r="C12" s="5" t="n">
        <v>7380272</v>
      </c>
    </row>
    <row r="13" spans="1:7">
      <c r="A13" s="4" t="s">
        <v>151</v>
      </c>
      <c r="B13" s="5" t="n">
        <v>50118</v>
      </c>
      <c r="C13" s="7" t="n">
        <v>50118</v>
      </c>
    </row>
    <row r="14" spans="1:7">
      <c r="A14" s="4" t="s">
        <v>152</v>
      </c>
      <c r="B14" s="5" t="n">
        <v>1019</v>
      </c>
      <c r="E14" s="5" t="n">
        <v>1019</v>
      </c>
    </row>
    <row r="15" spans="1:7">
      <c r="A15" s="4" t="s">
        <v>153</v>
      </c>
      <c r="B15" s="5" t="n">
        <v>1534</v>
      </c>
      <c r="E15" s="5" t="n">
        <v>1534</v>
      </c>
    </row>
    <row r="16" spans="1:7">
      <c r="A16" s="4" t="s">
        <v>154</v>
      </c>
      <c r="B16" s="5" t="n">
        <v>1653</v>
      </c>
      <c r="D16" s="7" t="n">
        <v>188</v>
      </c>
      <c r="E16" s="5" t="n">
        <v>1465</v>
      </c>
    </row>
    <row r="17" spans="1:7">
      <c r="A17" s="4" t="s">
        <v>155</v>
      </c>
      <c r="D17" s="5" t="n">
        <v>1480190</v>
      </c>
    </row>
    <row r="18" spans="1:7">
      <c r="A18" s="4" t="s">
        <v>129</v>
      </c>
      <c r="B18" s="5" t="n">
        <v>4398</v>
      </c>
      <c r="F18" s="5" t="n">
        <v>4398</v>
      </c>
    </row>
    <row r="19" spans="1:7">
      <c r="A19" s="4" t="s">
        <v>156</v>
      </c>
      <c r="B19" s="5" t="n">
        <v>-39744</v>
      </c>
      <c r="G19" s="5" t="n">
        <v>-39744</v>
      </c>
    </row>
    <row r="20" spans="1:7">
      <c r="A20" s="4" t="s">
        <v>157</v>
      </c>
      <c r="C20" s="5" t="n">
        <v>33277678</v>
      </c>
      <c r="D20" s="5" t="n">
        <v>8927121</v>
      </c>
    </row>
    <row r="21" spans="1:7">
      <c r="A21" s="4" t="s">
        <v>158</v>
      </c>
      <c r="B21" s="5" t="n">
        <v>86405</v>
      </c>
      <c r="C21" s="7" t="n">
        <v>134069</v>
      </c>
      <c r="D21" s="7" t="n">
        <v>1145</v>
      </c>
      <c r="E21" s="5" t="n">
        <v>6808</v>
      </c>
      <c r="F21" s="5" t="n">
        <v>4127</v>
      </c>
      <c r="G21" s="5" t="n">
        <v>-59744</v>
      </c>
    </row>
    <row r="22" spans="1:7">
      <c r="A22" s="4" t="s">
        <v>150</v>
      </c>
      <c r="C22" s="5" t="n">
        <v>26891222</v>
      </c>
    </row>
    <row r="23" spans="1:7">
      <c r="A23" s="4" t="s">
        <v>151</v>
      </c>
      <c r="B23" s="5" t="n">
        <v>242744</v>
      </c>
      <c r="C23" s="7" t="n">
        <v>242744</v>
      </c>
    </row>
    <row r="24" spans="1:7">
      <c r="A24" s="4" t="s">
        <v>152</v>
      </c>
      <c r="B24" s="5" t="n">
        <v>6766</v>
      </c>
      <c r="E24" s="5" t="n">
        <v>6766</v>
      </c>
    </row>
    <row r="25" spans="1:7">
      <c r="A25" s="4" t="s">
        <v>159</v>
      </c>
      <c r="B25" s="5" t="n">
        <v>28</v>
      </c>
      <c r="D25" s="7" t="n">
        <v>2</v>
      </c>
      <c r="E25" s="5" t="n">
        <v>26</v>
      </c>
    </row>
    <row r="26" spans="1:7">
      <c r="A26" s="4" t="s">
        <v>160</v>
      </c>
      <c r="D26" s="5" t="n">
        <v>14545</v>
      </c>
    </row>
    <row r="27" spans="1:7">
      <c r="A27" s="4" t="s">
        <v>154</v>
      </c>
      <c r="B27" s="5" t="n">
        <v>1385</v>
      </c>
      <c r="D27" s="7" t="n">
        <v>83</v>
      </c>
      <c r="E27" s="5" t="n">
        <v>1302</v>
      </c>
    </row>
    <row r="28" spans="1:7">
      <c r="A28" s="4" t="s">
        <v>155</v>
      </c>
      <c r="D28" s="5" t="n">
        <v>651419</v>
      </c>
    </row>
    <row r="29" spans="1:7">
      <c r="A29" s="4" t="s">
        <v>161</v>
      </c>
      <c r="C29" s="7" t="n">
        <v>-376813</v>
      </c>
      <c r="D29" s="7" t="n">
        <v>7647</v>
      </c>
      <c r="E29" s="5" t="n">
        <v>369166</v>
      </c>
    </row>
    <row r="30" spans="1:7">
      <c r="A30" s="4" t="s">
        <v>162</v>
      </c>
      <c r="C30" s="5" t="n">
        <v>-60168900</v>
      </c>
      <c r="D30" s="5" t="n">
        <v>60168900</v>
      </c>
    </row>
    <row r="31" spans="1:7">
      <c r="A31" s="4" t="s">
        <v>163</v>
      </c>
      <c r="B31" s="5" t="n">
        <v>205469</v>
      </c>
      <c r="D31" s="7" t="n">
        <v>2047</v>
      </c>
      <c r="E31" s="5" t="n">
        <v>203422</v>
      </c>
    </row>
    <row r="32" spans="1:7">
      <c r="A32" s="4" t="s">
        <v>164</v>
      </c>
      <c r="D32" s="5" t="n">
        <v>16103572</v>
      </c>
    </row>
    <row r="33" spans="1:7">
      <c r="A33" s="4" t="s">
        <v>129</v>
      </c>
      <c r="B33" s="5" t="n">
        <v>-964</v>
      </c>
      <c r="F33" s="5" t="n">
        <v>-964</v>
      </c>
    </row>
    <row r="34" spans="1:7">
      <c r="A34" s="4" t="s">
        <v>156</v>
      </c>
      <c r="B34" s="5" t="n">
        <v>-230495</v>
      </c>
      <c r="G34" s="5" t="n">
        <v>-230495</v>
      </c>
    </row>
    <row r="35" spans="1:7">
      <c r="A35" s="4" t="s">
        <v>165</v>
      </c>
      <c r="D35" s="5" t="n">
        <v>85865557</v>
      </c>
    </row>
    <row r="36" spans="1:7">
      <c r="A36" s="4" t="s">
        <v>166</v>
      </c>
      <c r="B36" s="5" t="n">
        <v>311338</v>
      </c>
      <c r="D36" s="7" t="n">
        <v>10924</v>
      </c>
      <c r="E36" s="5" t="n">
        <v>587490</v>
      </c>
      <c r="F36" s="5" t="n">
        <v>3163</v>
      </c>
      <c r="G36" s="5" t="n">
        <v>-290239</v>
      </c>
    </row>
    <row r="37" spans="1:7">
      <c r="A37" s="4" t="s">
        <v>152</v>
      </c>
      <c r="B37" s="5" t="n">
        <v>19424</v>
      </c>
      <c r="E37" s="5" t="n">
        <v>19424</v>
      </c>
    </row>
    <row r="38" spans="1:7">
      <c r="A38" s="4" t="s">
        <v>159</v>
      </c>
      <c r="B38" s="7" t="n">
        <v>2003</v>
      </c>
      <c r="D38" s="7" t="n">
        <v>158</v>
      </c>
      <c r="E38" s="5" t="n">
        <v>1845</v>
      </c>
    </row>
    <row r="39" spans="1:7">
      <c r="A39" s="4" t="s">
        <v>160</v>
      </c>
      <c r="B39" s="5" t="n">
        <v>1209335</v>
      </c>
      <c r="D39" s="5" t="n">
        <v>1209335</v>
      </c>
    </row>
    <row r="40" spans="1:7">
      <c r="A40" s="4" t="s">
        <v>167</v>
      </c>
      <c r="B40" s="7" t="n">
        <v>1306</v>
      </c>
      <c r="D40" s="7" t="n">
        <v>16</v>
      </c>
      <c r="E40" s="5" t="n">
        <v>1290</v>
      </c>
    </row>
    <row r="41" spans="1:7">
      <c r="A41" s="4" t="s">
        <v>168</v>
      </c>
      <c r="D41" s="5" t="n">
        <v>123569</v>
      </c>
    </row>
    <row r="42" spans="1:7">
      <c r="A42" s="4" t="s">
        <v>163</v>
      </c>
      <c r="B42" s="5" t="n">
        <v>129665</v>
      </c>
      <c r="D42" s="7" t="n">
        <v>1233</v>
      </c>
      <c r="E42" s="5" t="n">
        <v>128432</v>
      </c>
    </row>
    <row r="43" spans="1:7">
      <c r="A43" s="4" t="s">
        <v>164</v>
      </c>
      <c r="D43" s="5" t="n">
        <v>9725268</v>
      </c>
    </row>
    <row r="44" spans="1:7">
      <c r="A44" s="4" t="s">
        <v>129</v>
      </c>
      <c r="B44" s="5" t="n">
        <v>-1387</v>
      </c>
      <c r="F44" s="5" t="n">
        <v>-1387</v>
      </c>
    </row>
    <row r="45" spans="1:7">
      <c r="A45" s="4" t="s">
        <v>169</v>
      </c>
      <c r="B45" s="5" t="n">
        <v>266</v>
      </c>
      <c r="F45" s="5" t="n">
        <v>266</v>
      </c>
    </row>
    <row r="46" spans="1:7">
      <c r="A46" s="4" t="s">
        <v>156</v>
      </c>
      <c r="B46" s="5" t="n">
        <v>-163422</v>
      </c>
      <c r="G46" s="5" t="n">
        <v>-163422</v>
      </c>
    </row>
    <row r="47" spans="1:7">
      <c r="A47" s="4" t="s">
        <v>170</v>
      </c>
      <c r="D47" s="5" t="n">
        <v>96923729</v>
      </c>
    </row>
    <row r="48" spans="1:7">
      <c r="A48" s="4" t="s">
        <v>171</v>
      </c>
      <c r="B48" s="7" t="n">
        <v>299193</v>
      </c>
      <c r="D48" s="7" t="n">
        <v>12331</v>
      </c>
      <c r="E48" s="7" t="n">
        <v>738481</v>
      </c>
      <c r="F48" s="7" t="n">
        <v>2042</v>
      </c>
      <c r="G48" s="7" t="n">
        <v>-4536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5</v>
      </c>
    </row>
    <row r="2" spans="1:3">
      <c r="A2" s="3" t="s">
        <v>228</v>
      </c>
    </row>
    <row r="3" spans="1:3">
      <c r="A3" s="4" t="s">
        <v>514</v>
      </c>
      <c r="B3" s="7" t="n">
        <v>16215</v>
      </c>
      <c r="C3" s="7" t="n">
        <v>12738</v>
      </c>
    </row>
    <row r="4" spans="1:3">
      <c r="A4" s="4" t="s">
        <v>515</v>
      </c>
      <c r="B4" s="5" t="n">
        <v>12381</v>
      </c>
      <c r="C4" s="5" t="n">
        <v>7372</v>
      </c>
    </row>
    <row r="5" spans="1:3">
      <c r="A5" s="4" t="s">
        <v>516</v>
      </c>
      <c r="B5" s="5" t="n">
        <v>1321</v>
      </c>
      <c r="C5" s="5" t="n">
        <v>1186</v>
      </c>
    </row>
    <row r="6" spans="1:3">
      <c r="A6" s="4" t="s">
        <v>517</v>
      </c>
      <c r="B6" s="5" t="n">
        <v>5069</v>
      </c>
      <c r="C6" s="5" t="n">
        <v>2762</v>
      </c>
    </row>
    <row r="7" spans="1:3">
      <c r="A7" s="4" t="s">
        <v>518</v>
      </c>
      <c r="B7" s="5" t="n">
        <v>2994</v>
      </c>
      <c r="C7" s="5" t="n">
        <v>4170</v>
      </c>
    </row>
    <row r="8" spans="1:3">
      <c r="A8" s="4" t="s">
        <v>519</v>
      </c>
      <c r="C8" s="5" t="n">
        <v>1552</v>
      </c>
    </row>
    <row r="9" spans="1:3">
      <c r="A9" s="4" t="s">
        <v>520</v>
      </c>
      <c r="B9" s="7" t="n">
        <v>37980</v>
      </c>
      <c r="C9" s="7" t="n">
        <v>297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6"/>
    <col customWidth="1" max="5" min="5" width="21"/>
    <col customWidth="1" max="6" min="6" width="16"/>
    <col customWidth="1" max="7" min="7" width="16"/>
    <col customWidth="1" max="8" min="8" width="16"/>
    <col customWidth="1" max="9" min="9" width="21"/>
    <col customWidth="1" max="10" min="10" width="21"/>
    <col customWidth="1" max="11" min="11" width="21"/>
  </cols>
  <sheetData>
    <row r="1" spans="1:11">
      <c r="A1" s="1" t="s">
        <v>521</v>
      </c>
      <c r="B1" s="2" t="s">
        <v>522</v>
      </c>
      <c r="I1" s="2" t="s">
        <v>1</v>
      </c>
    </row>
    <row r="2" spans="1:11">
      <c r="B2" s="2" t="s">
        <v>523</v>
      </c>
      <c r="C2" s="2" t="s">
        <v>524</v>
      </c>
      <c r="D2" s="2" t="s">
        <v>65</v>
      </c>
      <c r="E2" s="2" t="s">
        <v>379</v>
      </c>
      <c r="F2" s="2" t="s">
        <v>525</v>
      </c>
      <c r="G2" s="2" t="s">
        <v>526</v>
      </c>
      <c r="H2" s="2" t="s">
        <v>527</v>
      </c>
      <c r="I2" s="2" t="s">
        <v>372</v>
      </c>
      <c r="J2" s="2" t="s">
        <v>528</v>
      </c>
      <c r="K2" s="2" t="s">
        <v>376</v>
      </c>
    </row>
    <row r="3" spans="1:11">
      <c r="A3" s="3" t="s">
        <v>529</v>
      </c>
    </row>
    <row r="4" spans="1:11">
      <c r="A4" s="4" t="s">
        <v>530</v>
      </c>
      <c r="H4" s="4" t="s">
        <v>440</v>
      </c>
    </row>
    <row r="5" spans="1:11">
      <c r="A5" s="4" t="s">
        <v>531</v>
      </c>
      <c r="H5" s="4" t="s">
        <v>532</v>
      </c>
    </row>
    <row r="6" spans="1:11">
      <c r="A6" s="4" t="s">
        <v>74</v>
      </c>
      <c r="I6" s="7" t="n">
        <v>19415</v>
      </c>
    </row>
    <row r="7" spans="1:11">
      <c r="A7" s="4" t="s">
        <v>533</v>
      </c>
      <c r="I7" s="5" t="n">
        <v>15320</v>
      </c>
    </row>
    <row r="8" spans="1:11">
      <c r="A8" s="4" t="s">
        <v>534</v>
      </c>
    </row>
    <row r="9" spans="1:11">
      <c r="A9" s="3" t="s">
        <v>529</v>
      </c>
    </row>
    <row r="10" spans="1:11">
      <c r="A10" s="4" t="s">
        <v>535</v>
      </c>
      <c r="J10" s="11" t="n">
        <v>6.8</v>
      </c>
    </row>
    <row r="11" spans="1:11">
      <c r="A11" s="4" t="s">
        <v>536</v>
      </c>
    </row>
    <row r="12" spans="1:11">
      <c r="A12" s="3" t="s">
        <v>529</v>
      </c>
    </row>
    <row r="13" spans="1:11">
      <c r="A13" s="4" t="s">
        <v>531</v>
      </c>
      <c r="G13" s="4" t="s">
        <v>537</v>
      </c>
    </row>
    <row r="14" spans="1:11">
      <c r="A14" s="4" t="s">
        <v>538</v>
      </c>
      <c r="G14" s="4" t="s">
        <v>539</v>
      </c>
    </row>
    <row r="15" spans="1:11">
      <c r="A15" s="4" t="s">
        <v>540</v>
      </c>
    </row>
    <row r="16" spans="1:11">
      <c r="A16" s="3" t="s">
        <v>529</v>
      </c>
    </row>
    <row r="17" spans="1:11">
      <c r="A17" s="4" t="s">
        <v>531</v>
      </c>
      <c r="C17" s="4" t="s">
        <v>537</v>
      </c>
    </row>
    <row r="18" spans="1:11">
      <c r="A18" s="4" t="s">
        <v>541</v>
      </c>
    </row>
    <row r="19" spans="1:11">
      <c r="A19" s="3" t="s">
        <v>529</v>
      </c>
    </row>
    <row r="20" spans="1:11">
      <c r="A20" s="4" t="s">
        <v>542</v>
      </c>
      <c r="I20" s="5" t="n">
        <v>1300</v>
      </c>
    </row>
    <row r="21" spans="1:11">
      <c r="A21" s="4" t="s">
        <v>543</v>
      </c>
    </row>
    <row r="22" spans="1:11">
      <c r="A22" s="3" t="s">
        <v>529</v>
      </c>
    </row>
    <row r="23" spans="1:11">
      <c r="A23" s="4" t="s">
        <v>531</v>
      </c>
      <c r="D23" s="4" t="s">
        <v>544</v>
      </c>
      <c r="F23" s="4" t="s">
        <v>544</v>
      </c>
    </row>
    <row r="24" spans="1:11">
      <c r="A24" s="4" t="s">
        <v>542</v>
      </c>
      <c r="I24" s="5" t="n">
        <v>900</v>
      </c>
    </row>
    <row r="25" spans="1:11">
      <c r="A25" s="4" t="s">
        <v>545</v>
      </c>
    </row>
    <row r="26" spans="1:11">
      <c r="A26" s="3" t="s">
        <v>529</v>
      </c>
    </row>
    <row r="27" spans="1:11">
      <c r="A27" s="4" t="s">
        <v>531</v>
      </c>
      <c r="B27" s="4" t="s">
        <v>546</v>
      </c>
      <c r="E27" s="4" t="s">
        <v>547</v>
      </c>
    </row>
    <row r="28" spans="1:11">
      <c r="A28" s="4" t="s">
        <v>542</v>
      </c>
      <c r="B28" s="7" t="n">
        <v>800</v>
      </c>
      <c r="E28" s="7" t="n">
        <v>300</v>
      </c>
    </row>
    <row r="29" spans="1:11">
      <c r="A29" s="4" t="s">
        <v>548</v>
      </c>
      <c r="B29" s="4" t="s">
        <v>549</v>
      </c>
    </row>
    <row r="30" spans="1:11">
      <c r="A30" s="4" t="s">
        <v>425</v>
      </c>
    </row>
    <row r="31" spans="1:11">
      <c r="A31" s="3" t="s">
        <v>529</v>
      </c>
    </row>
    <row r="32" spans="1:11">
      <c r="A32" s="4" t="s">
        <v>531</v>
      </c>
      <c r="K32" s="4" t="s">
        <v>550</v>
      </c>
    </row>
    <row r="33" spans="1:11">
      <c r="A33" s="4" t="s">
        <v>542</v>
      </c>
      <c r="K33" s="7" t="n">
        <v>2600</v>
      </c>
    </row>
    <row r="34" spans="1:11">
      <c r="A34" s="4" t="s">
        <v>538</v>
      </c>
      <c r="K34" s="4" t="s">
        <v>551</v>
      </c>
    </row>
    <row r="35" spans="1:11">
      <c r="A35" s="4" t="s">
        <v>552</v>
      </c>
      <c r="K35" s="4" t="s">
        <v>553</v>
      </c>
    </row>
    <row r="36" spans="1:11">
      <c r="A36" s="4" t="s">
        <v>426</v>
      </c>
      <c r="I36" s="5" t="n">
        <v>3000</v>
      </c>
      <c r="K36" s="7" t="n">
        <v>3000</v>
      </c>
    </row>
    <row r="37" spans="1:11">
      <c r="A37" s="4" t="s">
        <v>74</v>
      </c>
      <c r="I37" s="5" t="n">
        <v>14700</v>
      </c>
    </row>
    <row r="38" spans="1:11">
      <c r="A38" s="4" t="s">
        <v>533</v>
      </c>
      <c r="I38" s="5" t="n">
        <v>14600</v>
      </c>
    </row>
    <row r="39" spans="1:11">
      <c r="A39" s="4" t="s">
        <v>554</v>
      </c>
      <c r="I39" s="5" t="n">
        <v>5000</v>
      </c>
    </row>
    <row r="40" spans="1:11">
      <c r="A40" s="4" t="s">
        <v>555</v>
      </c>
      <c r="I40" s="5" t="n">
        <v>10000</v>
      </c>
    </row>
    <row r="41" spans="1:11">
      <c r="A41" s="4" t="s">
        <v>556</v>
      </c>
      <c r="I41" s="7" t="n">
        <v>0</v>
      </c>
    </row>
    <row r="42" spans="1:11">
      <c r="A42" s="4" t="s">
        <v>557</v>
      </c>
    </row>
    <row r="43" spans="1:11">
      <c r="A43" s="3" t="s">
        <v>529</v>
      </c>
    </row>
    <row r="44" spans="1:11">
      <c r="A44" s="4" t="s">
        <v>531</v>
      </c>
      <c r="I44" s="4" t="s">
        <v>558</v>
      </c>
      <c r="J44" s="4" t="s">
        <v>558</v>
      </c>
    </row>
    <row r="45" spans="1:11">
      <c r="A45" s="4" t="s">
        <v>74</v>
      </c>
      <c r="I45" s="7" t="n">
        <v>2000</v>
      </c>
    </row>
    <row r="46" spans="1:11">
      <c r="A46" s="4" t="s">
        <v>533</v>
      </c>
      <c r="I46" s="7" t="n">
        <v>2000</v>
      </c>
    </row>
  </sheetData>
  <mergeCells count="3">
    <mergeCell ref="A1:A2"/>
    <mergeCell ref="B1:H1"/>
    <mergeCell ref="I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5"/>
  </cols>
  <sheetData>
    <row r="1" spans="1:2">
      <c r="A1" s="1" t="s">
        <v>559</v>
      </c>
      <c r="B1" s="2" t="s">
        <v>1</v>
      </c>
    </row>
    <row r="2" spans="1:2">
      <c r="B2" s="2" t="s">
        <v>372</v>
      </c>
    </row>
    <row r="3" spans="1:2">
      <c r="A3" s="3" t="s">
        <v>231</v>
      </c>
    </row>
    <row r="4" spans="1:2">
      <c r="A4" s="4" t="s">
        <v>560</v>
      </c>
      <c r="B4" s="7" t="n">
        <v>5589</v>
      </c>
    </row>
    <row r="5" spans="1:2">
      <c r="A5" s="4" t="s">
        <v>561</v>
      </c>
      <c r="B5" s="5" t="n">
        <v>1436</v>
      </c>
    </row>
    <row r="6" spans="1:2">
      <c r="A6" s="4" t="s">
        <v>562</v>
      </c>
      <c r="B6" s="5" t="n">
        <v>7025</v>
      </c>
    </row>
    <row r="7" spans="1:2">
      <c r="A7" s="4" t="s">
        <v>563</v>
      </c>
      <c r="B7" s="7" t="n">
        <v>5738</v>
      </c>
    </row>
    <row r="8" spans="1:2">
      <c r="A8" s="4" t="s">
        <v>564</v>
      </c>
      <c r="B8" s="4" t="s">
        <v>565</v>
      </c>
    </row>
    <row r="9" spans="1:2">
      <c r="A9" s="4" t="s">
        <v>566</v>
      </c>
      <c r="B9" s="4" t="s">
        <v>5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72</v>
      </c>
    </row>
    <row r="2" spans="1:2">
      <c r="A2" s="3" t="s">
        <v>569</v>
      </c>
    </row>
    <row r="3" spans="1:2">
      <c r="A3" s="4" t="s">
        <v>570</v>
      </c>
      <c r="B3" s="7" t="n">
        <v>6498</v>
      </c>
    </row>
    <row r="4" spans="1:2">
      <c r="A4" s="4" t="s">
        <v>571</v>
      </c>
      <c r="B4" s="5" t="n">
        <v>5383</v>
      </c>
    </row>
    <row r="5" spans="1:2">
      <c r="A5" s="4" t="s">
        <v>572</v>
      </c>
      <c r="B5" s="5" t="n">
        <v>5039</v>
      </c>
    </row>
    <row r="6" spans="1:2">
      <c r="A6" s="4" t="s">
        <v>573</v>
      </c>
      <c r="B6" s="5" t="n">
        <v>3614</v>
      </c>
    </row>
    <row r="7" spans="1:2">
      <c r="A7" s="4" t="s">
        <v>574</v>
      </c>
      <c r="B7" s="5" t="n">
        <v>3715</v>
      </c>
    </row>
    <row r="8" spans="1:2">
      <c r="A8" s="4" t="s">
        <v>575</v>
      </c>
      <c r="B8" s="5" t="n">
        <v>18871</v>
      </c>
    </row>
    <row r="9" spans="1:2">
      <c r="A9" s="4" t="s">
        <v>576</v>
      </c>
      <c r="B9" s="5" t="n">
        <v>43120</v>
      </c>
    </row>
    <row r="10" spans="1:2">
      <c r="A10" s="4" t="s">
        <v>577</v>
      </c>
      <c r="B10" s="5" t="n">
        <v>-5073</v>
      </c>
    </row>
    <row r="11" spans="1:2">
      <c r="A11" s="4" t="s">
        <v>578</v>
      </c>
      <c r="B11" s="5" t="n">
        <v>-16835</v>
      </c>
    </row>
    <row r="12" spans="1:2">
      <c r="A12" s="4" t="s">
        <v>579</v>
      </c>
      <c r="B12" s="7" t="n">
        <v>212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76</v>
      </c>
    </row>
    <row r="2" spans="1:2">
      <c r="A2" s="3" t="s">
        <v>569</v>
      </c>
    </row>
    <row r="3" spans="1:2">
      <c r="A3" s="4" t="s">
        <v>13</v>
      </c>
      <c r="B3" s="7" t="n">
        <v>3303</v>
      </c>
    </row>
    <row r="4" spans="1:2">
      <c r="A4" s="4" t="s">
        <v>570</v>
      </c>
      <c r="B4" s="5" t="n">
        <v>4910</v>
      </c>
    </row>
    <row r="5" spans="1:2">
      <c r="A5" s="4" t="s">
        <v>571</v>
      </c>
      <c r="B5" s="5" t="n">
        <v>4135</v>
      </c>
    </row>
    <row r="6" spans="1:2">
      <c r="A6" s="4" t="s">
        <v>572</v>
      </c>
      <c r="B6" s="5" t="n">
        <v>3921</v>
      </c>
    </row>
    <row r="7" spans="1:2">
      <c r="A7" s="4" t="s">
        <v>573</v>
      </c>
      <c r="B7" s="5" t="n">
        <v>2844</v>
      </c>
    </row>
    <row r="8" spans="1:2">
      <c r="A8" s="4" t="s">
        <v>575</v>
      </c>
      <c r="B8" s="5" t="n">
        <v>20386</v>
      </c>
    </row>
    <row r="9" spans="1:2">
      <c r="A9" s="4" t="s">
        <v>576</v>
      </c>
      <c r="B9" s="7" t="n">
        <v>39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81</v>
      </c>
      <c r="B1" s="2" t="s">
        <v>522</v>
      </c>
      <c r="C1" s="2" t="s">
        <v>1</v>
      </c>
    </row>
    <row r="2" spans="1:3">
      <c r="B2" s="2" t="s">
        <v>582</v>
      </c>
      <c r="C2" s="2" t="s">
        <v>2</v>
      </c>
    </row>
    <row r="3" spans="1:3">
      <c r="A3" s="3" t="s">
        <v>583</v>
      </c>
    </row>
    <row r="4" spans="1:3">
      <c r="A4" s="4" t="s">
        <v>584</v>
      </c>
      <c r="B4" s="4" t="s">
        <v>585</v>
      </c>
    </row>
    <row r="5" spans="1:3">
      <c r="A5" s="4" t="s">
        <v>586</v>
      </c>
      <c r="B5" s="7" t="n">
        <v>75</v>
      </c>
    </row>
    <row r="6" spans="1:3">
      <c r="A6" s="4" t="s">
        <v>587</v>
      </c>
      <c r="B6" s="7" t="n">
        <v>50</v>
      </c>
    </row>
    <row r="7" spans="1:3">
      <c r="A7" s="4" t="s">
        <v>588</v>
      </c>
      <c r="B7" s="4" t="s">
        <v>589</v>
      </c>
    </row>
    <row r="8" spans="1:3">
      <c r="A8" s="4" t="s">
        <v>590</v>
      </c>
      <c r="B8" s="4" t="s">
        <v>591</v>
      </c>
    </row>
    <row r="9" spans="1:3">
      <c r="A9" s="4" t="s">
        <v>592</v>
      </c>
      <c r="C9" s="4" t="s">
        <v>593</v>
      </c>
    </row>
    <row r="10" spans="1:3">
      <c r="A10" s="4" t="s">
        <v>594</v>
      </c>
      <c r="B10" s="4" t="s">
        <v>595</v>
      </c>
    </row>
    <row r="11" spans="1:3">
      <c r="A11" s="4" t="s">
        <v>596</v>
      </c>
      <c r="B11" s="6" t="n">
        <v>1.1</v>
      </c>
    </row>
    <row r="12" spans="1:3">
      <c r="A12" s="4" t="s">
        <v>597</v>
      </c>
      <c r="C12" s="4" t="s">
        <v>598</v>
      </c>
    </row>
    <row r="13" spans="1:3">
      <c r="A13" s="4" t="s">
        <v>599</v>
      </c>
      <c r="C13" s="4" t="s">
        <v>600</v>
      </c>
    </row>
    <row r="14" spans="1:3">
      <c r="A14" s="4" t="s">
        <v>601</v>
      </c>
    </row>
    <row r="15" spans="1:3">
      <c r="A15" s="3" t="s">
        <v>583</v>
      </c>
    </row>
    <row r="16" spans="1:3">
      <c r="A16" s="4" t="s">
        <v>602</v>
      </c>
      <c r="C16" s="6" t="n">
        <v>1.5</v>
      </c>
    </row>
    <row r="17" spans="1:3">
      <c r="A17" s="4" t="s">
        <v>603</v>
      </c>
      <c r="C17" s="4" t="s">
        <v>604</v>
      </c>
    </row>
    <row r="18" spans="1:3">
      <c r="A18" s="4" t="s">
        <v>605</v>
      </c>
    </row>
    <row r="19" spans="1:3">
      <c r="A19" s="3" t="s">
        <v>583</v>
      </c>
    </row>
    <row r="20" spans="1:3">
      <c r="A20" s="4" t="s">
        <v>606</v>
      </c>
      <c r="B20" s="4" t="s">
        <v>607</v>
      </c>
    </row>
    <row r="21" spans="1:3">
      <c r="A21" s="4" t="s">
        <v>608</v>
      </c>
    </row>
    <row r="22" spans="1:3">
      <c r="A22" s="3" t="s">
        <v>583</v>
      </c>
    </row>
    <row r="23" spans="1:3">
      <c r="A23" s="4" t="s">
        <v>609</v>
      </c>
      <c r="B23" s="7" t="n">
        <v>20</v>
      </c>
    </row>
    <row r="24" spans="1:3">
      <c r="A24" s="4" t="s">
        <v>610</v>
      </c>
    </row>
    <row r="25" spans="1:3">
      <c r="A25" s="3" t="s">
        <v>583</v>
      </c>
    </row>
    <row r="26" spans="1:3">
      <c r="A26" s="4" t="s">
        <v>609</v>
      </c>
      <c r="B26" s="5" t="n">
        <v>35</v>
      </c>
    </row>
    <row r="27" spans="1:3">
      <c r="A27" s="4" t="s">
        <v>611</v>
      </c>
    </row>
    <row r="28" spans="1:3">
      <c r="A28" s="3" t="s">
        <v>583</v>
      </c>
    </row>
    <row r="29" spans="1:3">
      <c r="A29" s="4" t="s">
        <v>426</v>
      </c>
      <c r="C29" s="7" t="n">
        <v>25</v>
      </c>
    </row>
    <row r="30" spans="1:3">
      <c r="A30" s="4" t="s">
        <v>612</v>
      </c>
    </row>
    <row r="31" spans="1:3">
      <c r="A31" s="3" t="s">
        <v>583</v>
      </c>
    </row>
    <row r="32" spans="1:3">
      <c r="A32" s="4" t="s">
        <v>586</v>
      </c>
      <c r="B32" s="5" t="n">
        <v>25</v>
      </c>
      <c r="C32" s="7" t="n">
        <v>25</v>
      </c>
    </row>
    <row r="33" spans="1:3">
      <c r="A33" s="4" t="s">
        <v>613</v>
      </c>
      <c r="C33" s="4" t="s">
        <v>614</v>
      </c>
    </row>
    <row r="34" spans="1:3">
      <c r="A34" s="4" t="s">
        <v>615</v>
      </c>
    </row>
    <row r="35" spans="1:3">
      <c r="A35" s="3" t="s">
        <v>583</v>
      </c>
    </row>
    <row r="36" spans="1:3">
      <c r="A36" s="4" t="s">
        <v>616</v>
      </c>
      <c r="B36" s="5" t="n">
        <v>100</v>
      </c>
    </row>
    <row r="37" spans="1:3">
      <c r="A37" s="4" t="s">
        <v>617</v>
      </c>
    </row>
    <row r="38" spans="1:3">
      <c r="A38" s="3" t="s">
        <v>583</v>
      </c>
    </row>
    <row r="39" spans="1:3">
      <c r="A39" s="4" t="s">
        <v>586</v>
      </c>
      <c r="B39" s="5" t="n">
        <v>25</v>
      </c>
    </row>
    <row r="40" spans="1:3">
      <c r="A40" s="4" t="s">
        <v>613</v>
      </c>
      <c r="C40" s="4" t="s">
        <v>618</v>
      </c>
    </row>
    <row r="41" spans="1:3">
      <c r="A41" s="4" t="s">
        <v>619</v>
      </c>
    </row>
    <row r="42" spans="1:3">
      <c r="A42" s="3" t="s">
        <v>583</v>
      </c>
    </row>
    <row r="43" spans="1:3">
      <c r="A43" s="4" t="s">
        <v>616</v>
      </c>
      <c r="B43" s="7" t="n">
        <v>1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20</v>
      </c>
      <c r="B1" s="2" t="s">
        <v>372</v>
      </c>
    </row>
    <row r="2" spans="1:2">
      <c r="A2" s="3" t="s">
        <v>621</v>
      </c>
    </row>
    <row r="3" spans="1:2">
      <c r="A3" s="4" t="s">
        <v>622</v>
      </c>
      <c r="B3" s="7" t="n">
        <v>24541</v>
      </c>
    </row>
    <row r="4" spans="1:2">
      <c r="A4" s="4" t="s">
        <v>623</v>
      </c>
      <c r="B4" s="5" t="n">
        <v>158</v>
      </c>
    </row>
    <row r="5" spans="1:2">
      <c r="A5" s="4" t="s">
        <v>624</v>
      </c>
      <c r="B5" s="7" t="n">
        <v>246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372</v>
      </c>
    </row>
    <row r="2" spans="1:2">
      <c r="A2" s="3" t="s">
        <v>626</v>
      </c>
    </row>
    <row r="3" spans="1:2">
      <c r="A3" s="4" t="s">
        <v>571</v>
      </c>
      <c r="B3" s="7" t="n">
        <v>4861</v>
      </c>
    </row>
    <row r="4" spans="1:2">
      <c r="A4" s="4" t="s">
        <v>572</v>
      </c>
      <c r="B4" s="5" t="n">
        <v>8333</v>
      </c>
    </row>
    <row r="5" spans="1:2">
      <c r="A5" s="4" t="s">
        <v>573</v>
      </c>
      <c r="B5" s="5" t="n">
        <v>8334</v>
      </c>
    </row>
    <row r="6" spans="1:2">
      <c r="A6" s="4" t="s">
        <v>574</v>
      </c>
      <c r="B6" s="5" t="n">
        <v>4597</v>
      </c>
    </row>
    <row r="7" spans="1:2">
      <c r="A7" s="4" t="s">
        <v>134</v>
      </c>
      <c r="B7" s="5" t="n">
        <v>26125</v>
      </c>
    </row>
    <row r="8" spans="1:2">
      <c r="A8" s="4" t="s">
        <v>627</v>
      </c>
      <c r="B8" s="5" t="n">
        <v>-967</v>
      </c>
    </row>
    <row r="9" spans="1:2">
      <c r="A9" s="4" t="s">
        <v>628</v>
      </c>
      <c r="B9" s="5" t="n">
        <v>-459</v>
      </c>
    </row>
    <row r="10" spans="1:2">
      <c r="A10" s="4" t="s">
        <v>624</v>
      </c>
      <c r="B10" s="7" t="n">
        <v>246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74"/>
    <col customWidth="1" max="5" min="5" width="32"/>
    <col customWidth="1" max="6" min="6" width="21"/>
    <col customWidth="1" max="7" min="7" width="27"/>
    <col customWidth="1" max="8" min="8" width="37"/>
    <col customWidth="1" max="9" min="9" width="37"/>
    <col customWidth="1" max="10" min="10" width="20"/>
    <col customWidth="1" max="11" min="11" width="30"/>
    <col customWidth="1" max="12" min="12" width="20"/>
  </cols>
  <sheetData>
    <row r="1" spans="1:12">
      <c r="A1" s="1" t="s">
        <v>629</v>
      </c>
      <c r="B1" s="2" t="s">
        <v>369</v>
      </c>
      <c r="C1" s="2" t="s">
        <v>371</v>
      </c>
      <c r="D1" s="2" t="s">
        <v>630</v>
      </c>
      <c r="E1" s="2" t="s">
        <v>631</v>
      </c>
      <c r="F1" s="2" t="s">
        <v>380</v>
      </c>
      <c r="G1" s="2" t="s">
        <v>632</v>
      </c>
      <c r="H1" s="2" t="s">
        <v>633</v>
      </c>
      <c r="I1" s="2" t="s">
        <v>634</v>
      </c>
      <c r="J1" s="2" t="s">
        <v>635</v>
      </c>
      <c r="K1" s="2" t="s">
        <v>636</v>
      </c>
      <c r="L1" s="2" t="s">
        <v>637</v>
      </c>
    </row>
    <row r="2" spans="1:12">
      <c r="A2" s="3" t="s">
        <v>638</v>
      </c>
    </row>
    <row r="3" spans="1:12">
      <c r="A3" s="4" t="s">
        <v>639</v>
      </c>
      <c r="D3" s="4" t="s">
        <v>640</v>
      </c>
    </row>
    <row r="4" spans="1:12">
      <c r="A4" s="4" t="s">
        <v>641</v>
      </c>
      <c r="D4" s="7" t="n">
        <v>0</v>
      </c>
      <c r="E4" s="7" t="n">
        <v>0</v>
      </c>
    </row>
    <row r="5" spans="1:12">
      <c r="A5" s="4" t="s">
        <v>642</v>
      </c>
      <c r="D5" s="5" t="n">
        <v>1</v>
      </c>
      <c r="E5" s="5" t="n">
        <v>1</v>
      </c>
    </row>
    <row r="6" spans="1:12">
      <c r="A6" s="4" t="s">
        <v>387</v>
      </c>
      <c r="H6" s="8" t="n">
        <v>0.1</v>
      </c>
      <c r="I6" s="8" t="n">
        <v>0.1</v>
      </c>
    </row>
    <row r="7" spans="1:12">
      <c r="A7" s="4" t="s">
        <v>643</v>
      </c>
      <c r="D7" s="7" t="n">
        <v>130270000</v>
      </c>
      <c r="E7" s="7" t="n">
        <v>209669000</v>
      </c>
    </row>
    <row r="8" spans="1:12">
      <c r="A8" s="4" t="s">
        <v>644</v>
      </c>
      <c r="D8" s="7" t="n">
        <v>605000</v>
      </c>
      <c r="E8" s="5" t="n">
        <v>4200000</v>
      </c>
    </row>
    <row r="9" spans="1:12">
      <c r="A9" s="4" t="s">
        <v>645</v>
      </c>
      <c r="D9" s="4" t="s">
        <v>386</v>
      </c>
    </row>
    <row r="10" spans="1:12">
      <c r="A10" s="4" t="s">
        <v>646</v>
      </c>
      <c r="H10" s="5" t="n">
        <v>96923729</v>
      </c>
      <c r="I10" s="5" t="n">
        <v>85865557</v>
      </c>
    </row>
    <row r="11" spans="1:12">
      <c r="A11" s="4" t="s">
        <v>114</v>
      </c>
      <c r="D11" s="7" t="n">
        <v>117363000</v>
      </c>
      <c r="E11" s="5" t="n">
        <v>205319000</v>
      </c>
      <c r="F11" s="7" t="n">
        <v>32527000</v>
      </c>
    </row>
    <row r="12" spans="1:12">
      <c r="A12" s="4" t="s">
        <v>647</v>
      </c>
      <c r="H12" s="5" t="n">
        <v>96923729</v>
      </c>
      <c r="I12" s="5" t="n">
        <v>85865557</v>
      </c>
    </row>
    <row r="13" spans="1:12">
      <c r="A13" s="4" t="s">
        <v>648</v>
      </c>
    </row>
    <row r="14" spans="1:12">
      <c r="A14" s="3" t="s">
        <v>638</v>
      </c>
    </row>
    <row r="15" spans="1:12">
      <c r="A15" s="4" t="s">
        <v>646</v>
      </c>
      <c r="G15" s="5" t="n">
        <v>588220</v>
      </c>
    </row>
    <row r="16" spans="1:12">
      <c r="A16" s="4" t="s">
        <v>649</v>
      </c>
    </row>
    <row r="17" spans="1:12">
      <c r="A17" s="3" t="s">
        <v>638</v>
      </c>
    </row>
    <row r="18" spans="1:12">
      <c r="A18" s="4" t="s">
        <v>650</v>
      </c>
      <c r="E18" s="7" t="n">
        <v>1400000</v>
      </c>
      <c r="F18" s="5" t="n">
        <v>100000</v>
      </c>
      <c r="G18" s="7" t="n">
        <v>500000</v>
      </c>
    </row>
    <row r="19" spans="1:12">
      <c r="A19" s="4" t="s">
        <v>651</v>
      </c>
    </row>
    <row r="20" spans="1:12">
      <c r="A20" s="3" t="s">
        <v>638</v>
      </c>
    </row>
    <row r="21" spans="1:12">
      <c r="A21" s="4" t="s">
        <v>646</v>
      </c>
      <c r="L21" s="5" t="n">
        <v>150826</v>
      </c>
    </row>
    <row r="22" spans="1:12">
      <c r="A22" s="4" t="s">
        <v>652</v>
      </c>
    </row>
    <row r="23" spans="1:12">
      <c r="A23" s="3" t="s">
        <v>638</v>
      </c>
    </row>
    <row r="24" spans="1:12">
      <c r="A24" s="4" t="s">
        <v>646</v>
      </c>
      <c r="J24" s="5" t="n">
        <v>150826</v>
      </c>
    </row>
    <row r="25" spans="1:12">
      <c r="A25" s="4" t="s">
        <v>653</v>
      </c>
    </row>
    <row r="26" spans="1:12">
      <c r="A26" s="3" t="s">
        <v>638</v>
      </c>
    </row>
    <row r="27" spans="1:12">
      <c r="A27" s="4" t="s">
        <v>646</v>
      </c>
      <c r="G27" s="5" t="n">
        <v>3441290</v>
      </c>
      <c r="I27" s="5" t="n">
        <v>0</v>
      </c>
      <c r="K27" s="5" t="n">
        <v>1224094</v>
      </c>
    </row>
    <row r="28" spans="1:12">
      <c r="A28" s="4" t="s">
        <v>650</v>
      </c>
      <c r="F28" s="5" t="n">
        <v>3800000</v>
      </c>
    </row>
    <row r="29" spans="1:12">
      <c r="A29" s="4" t="s">
        <v>114</v>
      </c>
      <c r="F29" s="5" t="n">
        <v>1700000</v>
      </c>
      <c r="G29" s="7" t="n">
        <v>2100000</v>
      </c>
    </row>
    <row r="30" spans="1:12">
      <c r="A30" s="4" t="s">
        <v>654</v>
      </c>
    </row>
    <row r="31" spans="1:12">
      <c r="A31" s="3" t="s">
        <v>638</v>
      </c>
    </row>
    <row r="32" spans="1:12">
      <c r="A32" s="4" t="s">
        <v>646</v>
      </c>
      <c r="G32" s="5" t="n">
        <v>800380</v>
      </c>
      <c r="K32" s="5" t="n">
        <v>256096</v>
      </c>
    </row>
    <row r="33" spans="1:12">
      <c r="A33" s="4" t="s">
        <v>114</v>
      </c>
      <c r="F33" s="7" t="n">
        <v>1400000</v>
      </c>
      <c r="G33" s="7" t="n">
        <v>500000</v>
      </c>
    </row>
    <row r="34" spans="1:12">
      <c r="A34" s="4" t="s">
        <v>655</v>
      </c>
    </row>
    <row r="35" spans="1:12">
      <c r="A35" s="3" t="s">
        <v>638</v>
      </c>
    </row>
    <row r="36" spans="1:12">
      <c r="A36" s="4" t="s">
        <v>645</v>
      </c>
      <c r="D36" s="4" t="s">
        <v>656</v>
      </c>
    </row>
    <row r="37" spans="1:12">
      <c r="A37" s="4" t="s">
        <v>396</v>
      </c>
    </row>
    <row r="38" spans="1:12">
      <c r="A38" s="3" t="s">
        <v>638</v>
      </c>
    </row>
    <row r="39" spans="1:12">
      <c r="A39" s="4" t="s">
        <v>387</v>
      </c>
      <c r="H39" s="8" t="n">
        <v>0.1</v>
      </c>
      <c r="K39" s="10" t="n">
        <v>1e-05</v>
      </c>
    </row>
    <row r="40" spans="1:12">
      <c r="A40" s="4" t="s">
        <v>390</v>
      </c>
    </row>
    <row r="41" spans="1:12">
      <c r="A41" s="3" t="s">
        <v>638</v>
      </c>
    </row>
    <row r="42" spans="1:12">
      <c r="A42" s="4" t="s">
        <v>657</v>
      </c>
      <c r="B42" s="5" t="n">
        <v>16103572</v>
      </c>
    </row>
    <row r="43" spans="1:12">
      <c r="A43" s="4" t="s">
        <v>392</v>
      </c>
      <c r="B43" s="7" t="n">
        <v>14</v>
      </c>
    </row>
    <row r="44" spans="1:12">
      <c r="A44" s="4" t="s">
        <v>643</v>
      </c>
      <c r="B44" s="7" t="n">
        <v>205500000</v>
      </c>
    </row>
    <row r="45" spans="1:12">
      <c r="A45" s="4" t="s">
        <v>658</v>
      </c>
      <c r="B45" s="5" t="n">
        <v>15800000</v>
      </c>
    </row>
    <row r="46" spans="1:12">
      <c r="A46" s="4" t="s">
        <v>644</v>
      </c>
      <c r="B46" s="5" t="n">
        <v>4200000</v>
      </c>
    </row>
    <row r="47" spans="1:12">
      <c r="A47" s="4" t="s">
        <v>395</v>
      </c>
    </row>
    <row r="48" spans="1:12">
      <c r="A48" s="3" t="s">
        <v>638</v>
      </c>
    </row>
    <row r="49" spans="1:12">
      <c r="A49" s="4" t="s">
        <v>657</v>
      </c>
      <c r="C49" s="5" t="n">
        <v>9725268</v>
      </c>
    </row>
    <row r="50" spans="1:12">
      <c r="A50" s="4" t="s">
        <v>392</v>
      </c>
      <c r="C50" s="9" t="n">
        <v>14.25</v>
      </c>
    </row>
    <row r="51" spans="1:12">
      <c r="A51" s="4" t="s">
        <v>643</v>
      </c>
      <c r="C51" s="7" t="n">
        <v>129700000</v>
      </c>
    </row>
    <row r="52" spans="1:12">
      <c r="A52" s="4" t="s">
        <v>658</v>
      </c>
      <c r="C52" s="5" t="n">
        <v>8300000</v>
      </c>
    </row>
    <row r="53" spans="1:12">
      <c r="A53" s="4" t="s">
        <v>644</v>
      </c>
      <c r="C53" s="5" t="n">
        <v>8300000</v>
      </c>
    </row>
    <row r="54" spans="1:12">
      <c r="A54" s="4" t="s">
        <v>394</v>
      </c>
    </row>
    <row r="55" spans="1:12">
      <c r="A55" s="3" t="s">
        <v>638</v>
      </c>
    </row>
    <row r="56" spans="1:12">
      <c r="A56" s="4" t="s">
        <v>644</v>
      </c>
      <c r="B56" s="7" t="n">
        <v>15800000</v>
      </c>
      <c r="C56" s="7" t="n">
        <v>600000</v>
      </c>
    </row>
    <row r="57" spans="1:12">
      <c r="A57" s="4" t="s">
        <v>135</v>
      </c>
    </row>
    <row r="58" spans="1:12">
      <c r="A58" s="3" t="s">
        <v>638</v>
      </c>
    </row>
    <row r="59" spans="1:12">
      <c r="A59" s="4" t="s">
        <v>659</v>
      </c>
      <c r="D59" s="4" t="s">
        <v>386</v>
      </c>
    </row>
    <row r="60" spans="1:12">
      <c r="A60" s="4" t="s">
        <v>660</v>
      </c>
    </row>
    <row r="61" spans="1:12">
      <c r="A61" s="3" t="s">
        <v>638</v>
      </c>
    </row>
    <row r="62" spans="1:12">
      <c r="A62" s="4" t="s">
        <v>661</v>
      </c>
      <c r="H62" s="8" t="n">
        <v>13023851.5</v>
      </c>
      <c r="I62" s="8" t="n">
        <v>1302385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1"/>
    <col customWidth="1" max="5" min="5" width="31"/>
    <col customWidth="1" max="6" min="6" width="24"/>
  </cols>
  <sheetData>
    <row r="1" spans="1:6">
      <c r="A1" s="1" t="s">
        <v>662</v>
      </c>
      <c r="B1" s="2" t="s">
        <v>663</v>
      </c>
      <c r="C1" s="2" t="s">
        <v>664</v>
      </c>
      <c r="D1" s="2" t="s">
        <v>665</v>
      </c>
      <c r="E1" s="2" t="s">
        <v>666</v>
      </c>
      <c r="F1" s="2" t="s">
        <v>381</v>
      </c>
    </row>
    <row r="2" spans="1:6">
      <c r="A2" s="3" t="s">
        <v>667</v>
      </c>
    </row>
    <row r="3" spans="1:6">
      <c r="A3" s="4" t="s">
        <v>668</v>
      </c>
      <c r="F3" s="10" t="n">
        <v>1e-05</v>
      </c>
    </row>
    <row r="4" spans="1:6">
      <c r="A4" s="4" t="s">
        <v>669</v>
      </c>
      <c r="C4" s="4" t="s">
        <v>438</v>
      </c>
    </row>
    <row r="5" spans="1:6">
      <c r="A5" s="4" t="s">
        <v>670</v>
      </c>
      <c r="C5" s="4" t="s">
        <v>444</v>
      </c>
    </row>
    <row r="6" spans="1:6">
      <c r="A6" s="4" t="s">
        <v>671</v>
      </c>
      <c r="C6" s="9" t="n">
        <v>13.57</v>
      </c>
    </row>
    <row r="7" spans="1:6">
      <c r="A7" s="4" t="s">
        <v>672</v>
      </c>
      <c r="C7" s="7" t="n">
        <v>17200</v>
      </c>
      <c r="D7" s="7" t="n">
        <v>0</v>
      </c>
      <c r="E7" s="7" t="n">
        <v>0</v>
      </c>
    </row>
    <row r="8" spans="1:6">
      <c r="A8" s="4" t="s">
        <v>673</v>
      </c>
      <c r="C8" s="9" t="n">
        <v>8.67</v>
      </c>
      <c r="D8" s="9" t="n">
        <v>5.23</v>
      </c>
      <c r="E8" s="9" t="n">
        <v>2.7</v>
      </c>
    </row>
    <row r="9" spans="1:6">
      <c r="A9" s="4" t="s">
        <v>674</v>
      </c>
      <c r="C9" s="7" t="n">
        <v>19424</v>
      </c>
      <c r="D9" s="7" t="n">
        <v>6766</v>
      </c>
      <c r="E9" s="7" t="n">
        <v>1019</v>
      </c>
    </row>
    <row r="10" spans="1:6">
      <c r="A10" s="4" t="s">
        <v>675</v>
      </c>
      <c r="C10" s="5" t="n">
        <v>7688046</v>
      </c>
    </row>
    <row r="11" spans="1:6">
      <c r="A11" s="4" t="s">
        <v>676</v>
      </c>
      <c r="C11" s="7" t="n">
        <v>48000</v>
      </c>
    </row>
    <row r="12" spans="1:6">
      <c r="A12" s="4" t="s">
        <v>677</v>
      </c>
      <c r="C12" s="4" t="s">
        <v>678</v>
      </c>
    </row>
    <row r="13" spans="1:6">
      <c r="A13" s="4" t="s">
        <v>679</v>
      </c>
      <c r="C13" s="7" t="n">
        <v>8800</v>
      </c>
    </row>
    <row r="14" spans="1:6">
      <c r="A14" s="4" t="s">
        <v>680</v>
      </c>
    </row>
    <row r="15" spans="1:6">
      <c r="A15" s="3" t="s">
        <v>667</v>
      </c>
    </row>
    <row r="16" spans="1:6">
      <c r="A16" s="4" t="s">
        <v>669</v>
      </c>
      <c r="C16" s="4" t="s">
        <v>681</v>
      </c>
    </row>
    <row r="17" spans="1:6">
      <c r="A17" s="4" t="s">
        <v>682</v>
      </c>
      <c r="C17" s="7" t="n">
        <v>10100</v>
      </c>
    </row>
    <row r="18" spans="1:6">
      <c r="A18" s="4" t="s">
        <v>674</v>
      </c>
      <c r="C18" s="7" t="n">
        <v>1200</v>
      </c>
      <c r="D18" s="7" t="n">
        <v>100</v>
      </c>
      <c r="E18" s="7" t="n">
        <v>0</v>
      </c>
    </row>
    <row r="19" spans="1:6">
      <c r="A19" s="4" t="s">
        <v>683</v>
      </c>
    </row>
    <row r="20" spans="1:6">
      <c r="A20" s="3" t="s">
        <v>667</v>
      </c>
    </row>
    <row r="21" spans="1:6">
      <c r="A21" s="4" t="s">
        <v>671</v>
      </c>
      <c r="D21" s="9" t="n">
        <v>5.74</v>
      </c>
    </row>
    <row r="22" spans="1:6">
      <c r="A22" s="4" t="s">
        <v>684</v>
      </c>
    </row>
    <row r="23" spans="1:6">
      <c r="A23" s="3" t="s">
        <v>667</v>
      </c>
    </row>
    <row r="24" spans="1:6">
      <c r="A24" s="4" t="s">
        <v>685</v>
      </c>
      <c r="B24" s="5" t="n">
        <v>4293278</v>
      </c>
    </row>
    <row r="25" spans="1:6">
      <c r="A25" s="4" t="s">
        <v>686</v>
      </c>
      <c r="C25" s="5" t="n">
        <v>4687029</v>
      </c>
    </row>
    <row r="26" spans="1:6">
      <c r="A26" s="4" t="s">
        <v>687</v>
      </c>
    </row>
    <row r="27" spans="1:6">
      <c r="A27" s="3" t="s">
        <v>667</v>
      </c>
    </row>
    <row r="28" spans="1:6">
      <c r="A28" s="4" t="s">
        <v>685</v>
      </c>
      <c r="B28" s="5" t="n">
        <v>858656</v>
      </c>
    </row>
    <row r="29" spans="1:6">
      <c r="A29" s="4" t="s">
        <v>686</v>
      </c>
      <c r="C29" s="5" t="n">
        <v>1580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65</v>
      </c>
    </row>
    <row r="3" spans="1:3">
      <c r="A3" s="3" t="s">
        <v>173</v>
      </c>
    </row>
    <row r="4" spans="1:3">
      <c r="A4" s="4" t="s">
        <v>174</v>
      </c>
      <c r="B4" s="7" t="n">
        <v>605</v>
      </c>
      <c r="C4" s="7" t="n">
        <v>4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688</v>
      </c>
      <c r="B1" s="2" t="s">
        <v>1</v>
      </c>
    </row>
    <row r="2" spans="1:4">
      <c r="B2" s="2" t="s">
        <v>2</v>
      </c>
      <c r="C2" s="2" t="s">
        <v>65</v>
      </c>
      <c r="D2" s="2" t="s">
        <v>106</v>
      </c>
    </row>
    <row r="3" spans="1:4">
      <c r="A3" s="3" t="s">
        <v>667</v>
      </c>
    </row>
    <row r="4" spans="1:4">
      <c r="A4" s="4" t="s">
        <v>689</v>
      </c>
      <c r="B4" s="4" t="s">
        <v>690</v>
      </c>
      <c r="C4" s="4" t="s">
        <v>691</v>
      </c>
      <c r="D4" s="4" t="s">
        <v>692</v>
      </c>
    </row>
    <row r="5" spans="1:4">
      <c r="A5" s="4" t="s">
        <v>693</v>
      </c>
      <c r="B5" s="4" t="s">
        <v>694</v>
      </c>
      <c r="C5" s="4" t="s">
        <v>695</v>
      </c>
      <c r="D5" s="4" t="s">
        <v>696</v>
      </c>
    </row>
    <row r="6" spans="1:4">
      <c r="A6" s="4" t="s">
        <v>697</v>
      </c>
      <c r="D6" s="4" t="s">
        <v>698</v>
      </c>
    </row>
    <row r="7" spans="1:4">
      <c r="A7" s="4" t="s">
        <v>699</v>
      </c>
      <c r="B7" s="4" t="s">
        <v>700</v>
      </c>
      <c r="C7" s="4" t="s">
        <v>701</v>
      </c>
      <c r="D7" s="4" t="s">
        <v>702</v>
      </c>
    </row>
    <row r="8" spans="1:4">
      <c r="A8" s="4" t="s">
        <v>703</v>
      </c>
      <c r="B8" s="4" t="s">
        <v>704</v>
      </c>
      <c r="C8" s="4" t="s">
        <v>705</v>
      </c>
      <c r="D8" s="4" t="s">
        <v>706</v>
      </c>
    </row>
    <row r="9" spans="1:4">
      <c r="A9" s="4" t="s">
        <v>707</v>
      </c>
      <c r="B9" s="4" t="s">
        <v>708</v>
      </c>
      <c r="C9" s="4" t="s">
        <v>708</v>
      </c>
      <c r="D9" s="4" t="s">
        <v>708</v>
      </c>
    </row>
    <row r="10" spans="1:4">
      <c r="A10" s="4" t="s">
        <v>709</v>
      </c>
    </row>
    <row r="11" spans="1:4">
      <c r="A11" s="3" t="s">
        <v>667</v>
      </c>
    </row>
    <row r="12" spans="1:4">
      <c r="A12" s="4" t="s">
        <v>697</v>
      </c>
      <c r="B12" s="4" t="s">
        <v>710</v>
      </c>
      <c r="C12" s="4" t="s">
        <v>440</v>
      </c>
    </row>
    <row r="13" spans="1:4">
      <c r="A13" s="4" t="s">
        <v>660</v>
      </c>
    </row>
    <row r="14" spans="1:4">
      <c r="A14" s="3" t="s">
        <v>667</v>
      </c>
    </row>
    <row r="15" spans="1:4">
      <c r="A15" s="4" t="s">
        <v>697</v>
      </c>
      <c r="B15" s="4" t="s">
        <v>698</v>
      </c>
      <c r="C15" s="4" t="s">
        <v>6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11</v>
      </c>
      <c r="B1" s="2" t="s">
        <v>1</v>
      </c>
    </row>
    <row r="2" spans="1:3">
      <c r="B2" s="2" t="s">
        <v>2</v>
      </c>
      <c r="C2" s="2" t="s">
        <v>65</v>
      </c>
    </row>
    <row r="3" spans="1:3">
      <c r="A3" s="3" t="s">
        <v>241</v>
      </c>
    </row>
    <row r="4" spans="1:3">
      <c r="A4" s="4" t="s">
        <v>712</v>
      </c>
      <c r="B4" s="5" t="n">
        <v>10203432</v>
      </c>
    </row>
    <row r="5" spans="1:3">
      <c r="A5" s="4" t="s">
        <v>713</v>
      </c>
      <c r="B5" s="5" t="n">
        <v>4681282</v>
      </c>
    </row>
    <row r="6" spans="1:3">
      <c r="A6" s="4" t="s">
        <v>714</v>
      </c>
      <c r="B6" s="5" t="n">
        <v>-1209335</v>
      </c>
    </row>
    <row r="7" spans="1:3">
      <c r="A7" s="4" t="s">
        <v>715</v>
      </c>
      <c r="B7" s="5" t="n">
        <v>-1459239</v>
      </c>
    </row>
    <row r="8" spans="1:3">
      <c r="A8" s="4" t="s">
        <v>716</v>
      </c>
      <c r="B8" s="5" t="n">
        <v>12216140</v>
      </c>
      <c r="C8" s="5" t="n">
        <v>10203432</v>
      </c>
    </row>
    <row r="9" spans="1:3">
      <c r="A9" s="4" t="s">
        <v>717</v>
      </c>
      <c r="B9" s="5" t="n">
        <v>4528094</v>
      </c>
    </row>
    <row r="10" spans="1:3">
      <c r="A10" s="4" t="s">
        <v>718</v>
      </c>
      <c r="B10" s="9" t="n">
        <v>3.04</v>
      </c>
    </row>
    <row r="11" spans="1:3">
      <c r="A11" s="4" t="s">
        <v>719</v>
      </c>
      <c r="B11" s="12" t="n">
        <v>13.57</v>
      </c>
    </row>
    <row r="12" spans="1:3">
      <c r="A12" s="4" t="s">
        <v>720</v>
      </c>
      <c r="B12" s="12" t="n">
        <v>1.65</v>
      </c>
    </row>
    <row r="13" spans="1:3">
      <c r="A13" s="4" t="s">
        <v>721</v>
      </c>
      <c r="B13" s="12" t="n">
        <v>7.36</v>
      </c>
    </row>
    <row r="14" spans="1:3">
      <c r="A14" s="4" t="s">
        <v>722</v>
      </c>
      <c r="B14" s="12" t="n">
        <v>6.61</v>
      </c>
      <c r="C14" s="9" t="n">
        <v>3.04</v>
      </c>
    </row>
    <row r="15" spans="1:3">
      <c r="A15" s="4" t="s">
        <v>723</v>
      </c>
      <c r="B15" s="9" t="n">
        <v>3.59</v>
      </c>
    </row>
    <row r="16" spans="1:3">
      <c r="A16" s="4" t="s">
        <v>724</v>
      </c>
      <c r="C16" s="4" t="s">
        <v>725</v>
      </c>
    </row>
    <row r="17" spans="1:3">
      <c r="A17" s="4" t="s">
        <v>726</v>
      </c>
      <c r="B17" s="4" t="s">
        <v>727</v>
      </c>
    </row>
    <row r="18" spans="1:3">
      <c r="A18" s="4" t="s">
        <v>728</v>
      </c>
      <c r="B18" s="4" t="s">
        <v>729</v>
      </c>
    </row>
    <row r="19" spans="1:3">
      <c r="A19" s="4" t="s">
        <v>730</v>
      </c>
      <c r="B19" s="7" t="n">
        <v>91133</v>
      </c>
      <c r="C19" s="7" t="n">
        <v>129551</v>
      </c>
    </row>
    <row r="20" spans="1:3">
      <c r="A20" s="4" t="s">
        <v>731</v>
      </c>
      <c r="B20" s="7" t="n">
        <v>461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32</v>
      </c>
      <c r="B1" s="2" t="s">
        <v>1</v>
      </c>
    </row>
    <row r="2" spans="1:2">
      <c r="B2" s="2" t="s">
        <v>733</v>
      </c>
    </row>
    <row r="3" spans="1:2">
      <c r="A3" s="3" t="s">
        <v>667</v>
      </c>
    </row>
    <row r="4" spans="1:2">
      <c r="A4" s="4" t="s">
        <v>734</v>
      </c>
      <c r="B4" s="5" t="n">
        <v>219922</v>
      </c>
    </row>
    <row r="5" spans="1:2">
      <c r="A5" s="4" t="s">
        <v>735</v>
      </c>
      <c r="B5" s="5" t="n">
        <v>428000</v>
      </c>
    </row>
    <row r="6" spans="1:2">
      <c r="A6" s="4" t="s">
        <v>736</v>
      </c>
      <c r="B6" s="5" t="n">
        <v>-91500</v>
      </c>
    </row>
    <row r="7" spans="1:2">
      <c r="A7" s="4" t="s">
        <v>737</v>
      </c>
      <c r="B7" s="5" t="n">
        <v>556422</v>
      </c>
    </row>
    <row r="8" spans="1:2">
      <c r="A8" s="4" t="s">
        <v>738</v>
      </c>
      <c r="B8" s="9" t="n">
        <v>15.48</v>
      </c>
    </row>
    <row r="9" spans="1:2">
      <c r="A9" s="4" t="s">
        <v>739</v>
      </c>
      <c r="B9" s="12" t="n">
        <v>12.29</v>
      </c>
    </row>
    <row r="10" spans="1:2">
      <c r="A10" s="4" t="s">
        <v>740</v>
      </c>
      <c r="B10" s="12" t="n">
        <v>12.13</v>
      </c>
    </row>
    <row r="11" spans="1:2">
      <c r="A11" s="4" t="s">
        <v>741</v>
      </c>
      <c r="B11" s="9" t="n">
        <v>13.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5</v>
      </c>
      <c r="D2" s="2" t="s">
        <v>106</v>
      </c>
    </row>
    <row r="3" spans="1:4">
      <c r="A3" s="3" t="s">
        <v>743</v>
      </c>
    </row>
    <row r="4" spans="1:4">
      <c r="A4" s="4" t="s">
        <v>744</v>
      </c>
      <c r="B4" s="7" t="n">
        <v>19424</v>
      </c>
      <c r="C4" s="7" t="n">
        <v>6766</v>
      </c>
      <c r="D4" s="7" t="n">
        <v>1019</v>
      </c>
    </row>
    <row r="5" spans="1:4">
      <c r="A5" s="4" t="s">
        <v>745</v>
      </c>
    </row>
    <row r="6" spans="1:4">
      <c r="A6" s="3" t="s">
        <v>743</v>
      </c>
    </row>
    <row r="7" spans="1:4">
      <c r="A7" s="4" t="s">
        <v>744</v>
      </c>
      <c r="B7" s="5" t="n">
        <v>7425</v>
      </c>
      <c r="C7" s="5" t="n">
        <v>2740</v>
      </c>
      <c r="D7" s="5" t="n">
        <v>615</v>
      </c>
    </row>
    <row r="8" spans="1:4">
      <c r="A8" s="4" t="s">
        <v>746</v>
      </c>
    </row>
    <row r="9" spans="1:4">
      <c r="A9" s="3" t="s">
        <v>743</v>
      </c>
    </row>
    <row r="10" spans="1:4">
      <c r="A10" s="4" t="s">
        <v>744</v>
      </c>
      <c r="B10" s="7" t="n">
        <v>11999</v>
      </c>
      <c r="C10" s="7" t="n">
        <v>4026</v>
      </c>
      <c r="D10" s="7" t="n">
        <v>4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7"/>
    <col customWidth="1" max="7" min="7" width="27"/>
    <col customWidth="1" max="8" min="8" width="21"/>
    <col customWidth="1" max="9" min="9" width="80"/>
    <col customWidth="1" max="10" min="10" width="80"/>
    <col customWidth="1" max="11" min="11" width="27"/>
    <col customWidth="1" max="12" min="12" width="27"/>
    <col customWidth="1" max="13" min="13" width="27"/>
    <col customWidth="1" max="14" min="14" width="27"/>
    <col customWidth="1" max="15" min="15" width="27"/>
    <col customWidth="1" max="16" min="16" width="20"/>
    <col customWidth="1" max="17" min="17" width="20"/>
    <col customWidth="1" max="18" min="18" width="21"/>
  </cols>
  <sheetData>
    <row r="1" spans="1:18">
      <c r="A1" s="1" t="s">
        <v>747</v>
      </c>
      <c r="B1" s="2" t="s">
        <v>522</v>
      </c>
      <c r="I1" s="2" t="s">
        <v>1</v>
      </c>
    </row>
    <row r="2" spans="1:18">
      <c r="B2" s="2" t="s">
        <v>748</v>
      </c>
      <c r="C2" s="2" t="s">
        <v>749</v>
      </c>
      <c r="D2" s="2" t="s">
        <v>750</v>
      </c>
      <c r="E2" s="2" t="s">
        <v>378</v>
      </c>
      <c r="F2" s="2" t="s">
        <v>751</v>
      </c>
      <c r="G2" s="2" t="s">
        <v>752</v>
      </c>
      <c r="H2" s="2" t="s">
        <v>753</v>
      </c>
      <c r="I2" s="2" t="s">
        <v>754</v>
      </c>
      <c r="J2" s="2" t="s">
        <v>755</v>
      </c>
      <c r="K2" s="2" t="s">
        <v>756</v>
      </c>
      <c r="L2" s="2" t="s">
        <v>757</v>
      </c>
      <c r="M2" s="2" t="s">
        <v>632</v>
      </c>
      <c r="N2" s="2" t="s">
        <v>758</v>
      </c>
      <c r="O2" s="2" t="s">
        <v>759</v>
      </c>
      <c r="P2" s="2" t="s">
        <v>760</v>
      </c>
      <c r="Q2" s="2" t="s">
        <v>761</v>
      </c>
      <c r="R2" s="2" t="s">
        <v>762</v>
      </c>
    </row>
    <row r="3" spans="1:18">
      <c r="A3" s="3" t="s">
        <v>763</v>
      </c>
    </row>
    <row r="4" spans="1:18">
      <c r="A4" s="4" t="s">
        <v>764</v>
      </c>
      <c r="I4" s="7" t="n">
        <v>6790000</v>
      </c>
      <c r="K4" s="7" t="n">
        <v>10339000</v>
      </c>
    </row>
    <row r="5" spans="1:18">
      <c r="A5" s="4" t="s">
        <v>765</v>
      </c>
      <c r="I5" s="5" t="n">
        <v>96923729</v>
      </c>
      <c r="K5" s="5" t="n">
        <v>85865557</v>
      </c>
      <c r="N5" s="5" t="n">
        <v>96923729</v>
      </c>
      <c r="O5" s="5" t="n">
        <v>96923729</v>
      </c>
    </row>
    <row r="6" spans="1:18">
      <c r="A6" s="4" t="s">
        <v>114</v>
      </c>
      <c r="I6" s="7" t="n">
        <v>117363000</v>
      </c>
      <c r="K6" s="7" t="n">
        <v>205319000</v>
      </c>
      <c r="L6" s="7" t="n">
        <v>32527000</v>
      </c>
    </row>
    <row r="7" spans="1:18">
      <c r="A7" s="4" t="s">
        <v>413</v>
      </c>
    </row>
    <row r="8" spans="1:18">
      <c r="A8" s="3" t="s">
        <v>763</v>
      </c>
    </row>
    <row r="9" spans="1:18">
      <c r="A9" s="4" t="s">
        <v>766</v>
      </c>
      <c r="F9" s="7" t="n">
        <v>133600000</v>
      </c>
      <c r="G9" s="13" t="n">
        <v>94200000</v>
      </c>
    </row>
    <row r="10" spans="1:18">
      <c r="A10" s="4" t="s">
        <v>767</v>
      </c>
      <c r="F10" s="5" t="n">
        <v>14200000</v>
      </c>
      <c r="G10" s="5" t="n">
        <v>10000000</v>
      </c>
    </row>
    <row r="11" spans="1:18">
      <c r="A11" s="4" t="s">
        <v>764</v>
      </c>
      <c r="F11" s="5" t="n">
        <v>18400000</v>
      </c>
      <c r="R11" s="13" t="n">
        <v>12900000</v>
      </c>
    </row>
    <row r="12" spans="1:18">
      <c r="A12" s="4" t="s">
        <v>768</v>
      </c>
      <c r="F12" s="5" t="n">
        <v>6900000</v>
      </c>
      <c r="R12" s="5" t="n">
        <v>4900000</v>
      </c>
    </row>
    <row r="13" spans="1:18">
      <c r="A13" s="4" t="s">
        <v>769</v>
      </c>
      <c r="F13" s="5" t="n">
        <v>800000</v>
      </c>
      <c r="G13" s="5" t="n">
        <v>600000</v>
      </c>
    </row>
    <row r="14" spans="1:18">
      <c r="A14" s="4" t="s">
        <v>770</v>
      </c>
      <c r="F14" s="7" t="n">
        <v>133600000</v>
      </c>
      <c r="G14" s="13" t="n">
        <v>94200000</v>
      </c>
    </row>
    <row r="15" spans="1:18">
      <c r="A15" s="4" t="s">
        <v>771</v>
      </c>
      <c r="I15" s="4" t="s">
        <v>772</v>
      </c>
      <c r="N15" s="4" t="s">
        <v>772</v>
      </c>
      <c r="O15" s="4" t="s">
        <v>772</v>
      </c>
    </row>
    <row r="16" spans="1:18">
      <c r="A16" s="4" t="s">
        <v>773</v>
      </c>
      <c r="I16" s="7" t="n">
        <v>34800000</v>
      </c>
      <c r="N16" s="13" t="n">
        <v>90000000</v>
      </c>
      <c r="O16" s="14" t="n">
        <v>31</v>
      </c>
    </row>
    <row r="17" spans="1:18">
      <c r="A17" s="4" t="s">
        <v>774</v>
      </c>
      <c r="I17" s="4" t="s">
        <v>775</v>
      </c>
      <c r="J17" s="4" t="s">
        <v>775</v>
      </c>
    </row>
    <row r="18" spans="1:18">
      <c r="A18" s="4" t="s">
        <v>776</v>
      </c>
    </row>
    <row r="19" spans="1:18">
      <c r="A19" s="3" t="s">
        <v>763</v>
      </c>
    </row>
    <row r="20" spans="1:18">
      <c r="A20" s="4" t="s">
        <v>777</v>
      </c>
      <c r="F20" s="5" t="n">
        <v>12455252</v>
      </c>
      <c r="G20" s="5" t="n">
        <v>12455252</v>
      </c>
    </row>
    <row r="21" spans="1:18">
      <c r="A21" s="4" t="s">
        <v>778</v>
      </c>
      <c r="F21" s="7" t="n">
        <v>93400000</v>
      </c>
      <c r="R21" s="13" t="n">
        <v>65800000</v>
      </c>
    </row>
    <row r="22" spans="1:18">
      <c r="A22" s="4" t="s">
        <v>779</v>
      </c>
    </row>
    <row r="23" spans="1:18">
      <c r="A23" s="3" t="s">
        <v>763</v>
      </c>
    </row>
    <row r="24" spans="1:18">
      <c r="A24" s="4" t="s">
        <v>780</v>
      </c>
      <c r="C24" s="14" t="n">
        <v>15</v>
      </c>
    </row>
    <row r="25" spans="1:18">
      <c r="A25" s="4" t="s">
        <v>781</v>
      </c>
      <c r="B25" s="7" t="n">
        <v>17200000</v>
      </c>
    </row>
    <row r="26" spans="1:18">
      <c r="A26" s="4" t="s">
        <v>782</v>
      </c>
    </row>
    <row r="27" spans="1:18">
      <c r="A27" s="3" t="s">
        <v>763</v>
      </c>
    </row>
    <row r="28" spans="1:18">
      <c r="A28" s="4" t="s">
        <v>783</v>
      </c>
      <c r="M28" s="7" t="n">
        <v>800000</v>
      </c>
    </row>
    <row r="29" spans="1:18">
      <c r="A29" s="4" t="s">
        <v>784</v>
      </c>
    </row>
    <row r="30" spans="1:18">
      <c r="A30" s="3" t="s">
        <v>763</v>
      </c>
    </row>
    <row r="31" spans="1:18">
      <c r="A31" s="4" t="s">
        <v>783</v>
      </c>
      <c r="M31" s="7" t="n">
        <v>1100000</v>
      </c>
    </row>
    <row r="32" spans="1:18">
      <c r="A32" s="4" t="s">
        <v>785</v>
      </c>
    </row>
    <row r="33" spans="1:18">
      <c r="A33" s="3" t="s">
        <v>763</v>
      </c>
    </row>
    <row r="34" spans="1:18">
      <c r="A34" s="4" t="s">
        <v>765</v>
      </c>
      <c r="K34" s="5" t="n">
        <v>4665384</v>
      </c>
      <c r="L34" s="5" t="n">
        <v>1224094</v>
      </c>
      <c r="M34" s="5" t="n">
        <v>3441290</v>
      </c>
    </row>
    <row r="35" spans="1:18">
      <c r="A35" s="4" t="s">
        <v>786</v>
      </c>
    </row>
    <row r="36" spans="1:18">
      <c r="A36" s="3" t="s">
        <v>763</v>
      </c>
    </row>
    <row r="37" spans="1:18">
      <c r="A37" s="4" t="s">
        <v>787</v>
      </c>
      <c r="L37" s="7" t="n">
        <v>800000</v>
      </c>
    </row>
    <row r="38" spans="1:18">
      <c r="A38" s="4" t="s">
        <v>788</v>
      </c>
      <c r="I38" s="7" t="n">
        <v>100000</v>
      </c>
    </row>
    <row r="39" spans="1:18">
      <c r="A39" s="4" t="s">
        <v>789</v>
      </c>
      <c r="J39" s="13" t="n">
        <v>19900000</v>
      </c>
    </row>
    <row r="40" spans="1:18">
      <c r="A40" s="4" t="s">
        <v>114</v>
      </c>
      <c r="I40" s="7" t="n">
        <v>100000</v>
      </c>
      <c r="K40" s="7" t="n">
        <v>100000</v>
      </c>
      <c r="L40" s="5" t="n">
        <v>100000</v>
      </c>
    </row>
    <row r="41" spans="1:18">
      <c r="A41" s="4" t="s">
        <v>790</v>
      </c>
    </row>
    <row r="42" spans="1:18">
      <c r="A42" s="3" t="s">
        <v>763</v>
      </c>
    </row>
    <row r="43" spans="1:18">
      <c r="A43" s="4" t="s">
        <v>765</v>
      </c>
      <c r="I43" s="5" t="n">
        <v>588220</v>
      </c>
      <c r="N43" s="5" t="n">
        <v>588220</v>
      </c>
      <c r="O43" s="5" t="n">
        <v>588220</v>
      </c>
      <c r="P43" s="5" t="n">
        <v>150826</v>
      </c>
      <c r="Q43" s="5" t="n">
        <v>150826</v>
      </c>
    </row>
    <row r="44" spans="1:18">
      <c r="A44" s="4" t="s">
        <v>114</v>
      </c>
      <c r="I44" s="7" t="n">
        <v>0</v>
      </c>
      <c r="M44" s="7" t="n">
        <v>500000</v>
      </c>
    </row>
    <row r="45" spans="1:18">
      <c r="A45" s="4" t="s">
        <v>791</v>
      </c>
      <c r="I45" s="5" t="n">
        <v>0</v>
      </c>
      <c r="J45" s="5" t="n">
        <v>0</v>
      </c>
    </row>
    <row r="46" spans="1:18">
      <c r="A46" s="4" t="s">
        <v>792</v>
      </c>
    </row>
    <row r="47" spans="1:18">
      <c r="A47" s="3" t="s">
        <v>763</v>
      </c>
    </row>
    <row r="48" spans="1:18">
      <c r="A48" s="4" t="s">
        <v>114</v>
      </c>
      <c r="K48" s="5" t="n">
        <v>1400000</v>
      </c>
    </row>
    <row r="49" spans="1:18">
      <c r="A49" s="4" t="s">
        <v>793</v>
      </c>
    </row>
    <row r="50" spans="1:18">
      <c r="A50" s="3" t="s">
        <v>763</v>
      </c>
    </row>
    <row r="51" spans="1:18">
      <c r="A51" s="4" t="s">
        <v>114</v>
      </c>
      <c r="L51" s="5" t="n">
        <v>100000</v>
      </c>
    </row>
    <row r="52" spans="1:18">
      <c r="A52" s="4" t="s">
        <v>794</v>
      </c>
    </row>
    <row r="53" spans="1:18">
      <c r="A53" s="3" t="s">
        <v>763</v>
      </c>
    </row>
    <row r="54" spans="1:18">
      <c r="A54" s="4" t="s">
        <v>795</v>
      </c>
      <c r="H54" s="7" t="n">
        <v>10400000</v>
      </c>
    </row>
    <row r="55" spans="1:18">
      <c r="A55" s="4" t="s">
        <v>796</v>
      </c>
      <c r="E55" s="7" t="n">
        <v>7300000</v>
      </c>
    </row>
    <row r="56" spans="1:18">
      <c r="A56" s="4" t="s">
        <v>797</v>
      </c>
      <c r="D56" s="7" t="n">
        <v>8500000</v>
      </c>
    </row>
    <row r="57" spans="1:18">
      <c r="A57" s="4" t="s">
        <v>798</v>
      </c>
      <c r="H57" s="4" t="s">
        <v>799</v>
      </c>
    </row>
    <row r="58" spans="1:18">
      <c r="A58" s="4" t="s">
        <v>800</v>
      </c>
      <c r="K58" s="5" t="n">
        <v>0</v>
      </c>
    </row>
    <row r="59" spans="1:18">
      <c r="A59" s="4" t="s">
        <v>801</v>
      </c>
      <c r="I59" s="4" t="s">
        <v>91</v>
      </c>
      <c r="K59" s="5" t="n">
        <v>-3000000</v>
      </c>
      <c r="L59" s="7" t="n">
        <v>-5000000</v>
      </c>
    </row>
    <row r="60" spans="1:18">
      <c r="A60" s="4" t="s">
        <v>802</v>
      </c>
      <c r="I60" s="4" t="s">
        <v>91</v>
      </c>
      <c r="K60" s="7" t="n">
        <v>1600000</v>
      </c>
    </row>
    <row r="61" spans="1:18">
      <c r="A61" s="4" t="s">
        <v>803</v>
      </c>
    </row>
    <row r="62" spans="1:18">
      <c r="A62" s="3" t="s">
        <v>763</v>
      </c>
    </row>
    <row r="63" spans="1:18">
      <c r="A63" s="4" t="s">
        <v>804</v>
      </c>
      <c r="D63" s="7" t="n">
        <v>5500000</v>
      </c>
    </row>
  </sheetData>
  <mergeCells count="4">
    <mergeCell ref="A1:A2"/>
    <mergeCell ref="B1:H1"/>
    <mergeCell ref="I1:M1"/>
    <mergeCell ref="N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5</v>
      </c>
      <c r="D2" s="2" t="s">
        <v>106</v>
      </c>
    </row>
    <row r="3" spans="1:4">
      <c r="A3" s="3" t="s">
        <v>248</v>
      </c>
    </row>
    <row r="4" spans="1:4">
      <c r="A4" s="4" t="s">
        <v>806</v>
      </c>
      <c r="B4" s="7" t="n">
        <v>-173118</v>
      </c>
      <c r="C4" s="7" t="n">
        <v>-230543</v>
      </c>
      <c r="D4" s="7" t="n">
        <v>-39422</v>
      </c>
    </row>
    <row r="5" spans="1:4">
      <c r="A5" s="4" t="s">
        <v>807</v>
      </c>
      <c r="B5" s="5" t="n">
        <v>7456</v>
      </c>
      <c r="C5" s="5" t="n">
        <v>1018</v>
      </c>
      <c r="D5" s="5" t="n">
        <v>-269</v>
      </c>
    </row>
    <row r="6" spans="1:4">
      <c r="A6" s="4" t="s">
        <v>123</v>
      </c>
      <c r="B6" s="7" t="n">
        <v>-165662</v>
      </c>
      <c r="C6" s="7" t="n">
        <v>-229525</v>
      </c>
      <c r="D6" s="7" t="n">
        <v>-396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5</v>
      </c>
      <c r="D2" s="2" t="s">
        <v>106</v>
      </c>
    </row>
    <row r="3" spans="1:4">
      <c r="A3" s="3" t="s">
        <v>809</v>
      </c>
    </row>
    <row r="4" spans="1:4">
      <c r="A4" s="4" t="s">
        <v>810</v>
      </c>
      <c r="B4" s="7" t="n">
        <v>888</v>
      </c>
      <c r="C4" s="7" t="n">
        <v>607</v>
      </c>
    </row>
    <row r="5" spans="1:4">
      <c r="A5" s="4" t="s">
        <v>811</v>
      </c>
      <c r="B5" s="5" t="n">
        <v>-275</v>
      </c>
      <c r="C5" s="5" t="n">
        <v>444</v>
      </c>
      <c r="D5" s="7" t="n">
        <v>16</v>
      </c>
    </row>
    <row r="6" spans="1:4">
      <c r="A6" s="4" t="s">
        <v>812</v>
      </c>
      <c r="B6" s="5" t="n">
        <v>89</v>
      </c>
    </row>
    <row r="7" spans="1:4">
      <c r="A7" s="4" t="s">
        <v>813</v>
      </c>
      <c r="B7" s="5" t="n">
        <v>702</v>
      </c>
      <c r="C7" s="5" t="n">
        <v>1051</v>
      </c>
      <c r="D7" s="5" t="n">
        <v>16</v>
      </c>
    </row>
    <row r="8" spans="1:4">
      <c r="A8" s="3" t="s">
        <v>814</v>
      </c>
    </row>
    <row r="9" spans="1:4">
      <c r="A9" s="4" t="s">
        <v>810</v>
      </c>
      <c r="B9" s="5" t="n">
        <v>-2820</v>
      </c>
      <c r="C9" s="5" t="n">
        <v>-31</v>
      </c>
    </row>
    <row r="10" spans="1:4">
      <c r="A10" s="4" t="s">
        <v>811</v>
      </c>
      <c r="B10" s="5" t="n">
        <v>-122</v>
      </c>
      <c r="C10" s="5" t="n">
        <v>-50</v>
      </c>
      <c r="D10" s="5" t="n">
        <v>37</v>
      </c>
    </row>
    <row r="11" spans="1:4">
      <c r="A11" s="4" t="s">
        <v>815</v>
      </c>
      <c r="B11" s="5" t="n">
        <v>-2942</v>
      </c>
      <c r="C11" s="5" t="n">
        <v>-81</v>
      </c>
      <c r="D11" s="5" t="n">
        <v>37</v>
      </c>
    </row>
    <row r="12" spans="1:4">
      <c r="A12" s="4" t="s">
        <v>816</v>
      </c>
      <c r="B12" s="7" t="n">
        <v>-2240</v>
      </c>
      <c r="C12" s="7" t="n">
        <v>970</v>
      </c>
      <c r="D12" s="7" t="n">
        <v>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5</v>
      </c>
      <c r="D2" s="2" t="s">
        <v>106</v>
      </c>
    </row>
    <row r="3" spans="1:4">
      <c r="A3" s="3" t="s">
        <v>248</v>
      </c>
    </row>
    <row r="4" spans="1:4">
      <c r="A4" s="4" t="s">
        <v>818</v>
      </c>
      <c r="B4" s="7" t="n">
        <v>-31475</v>
      </c>
      <c r="C4" s="7" t="n">
        <v>-43526</v>
      </c>
      <c r="D4" s="7" t="n">
        <v>-7640</v>
      </c>
    </row>
    <row r="5" spans="1:4">
      <c r="A5" s="4" t="s">
        <v>819</v>
      </c>
      <c r="B5" s="5" t="n">
        <v>16507</v>
      </c>
      <c r="C5" s="5" t="n">
        <v>43562</v>
      </c>
      <c r="D5" s="5" t="n">
        <v>7827</v>
      </c>
    </row>
    <row r="6" spans="1:4">
      <c r="A6" s="4" t="s">
        <v>820</v>
      </c>
      <c r="B6" s="5" t="n">
        <v>9787</v>
      </c>
    </row>
    <row r="7" spans="1:4">
      <c r="A7" s="4" t="s">
        <v>821</v>
      </c>
      <c r="B7" s="5" t="n">
        <v>8109</v>
      </c>
      <c r="C7" s="5" t="n">
        <v>159</v>
      </c>
      <c r="D7" s="5" t="n">
        <v>36</v>
      </c>
    </row>
    <row r="8" spans="1:4">
      <c r="A8" s="4" t="s">
        <v>822</v>
      </c>
      <c r="B8" s="5" t="n">
        <v>-3372</v>
      </c>
      <c r="D8" s="5" t="n">
        <v>-286</v>
      </c>
    </row>
    <row r="9" spans="1:4">
      <c r="A9" s="4" t="s">
        <v>823</v>
      </c>
      <c r="B9" s="5" t="n">
        <v>-2058</v>
      </c>
    </row>
    <row r="10" spans="1:4">
      <c r="A10" s="4" t="s">
        <v>824</v>
      </c>
      <c r="B10" s="5" t="n">
        <v>344</v>
      </c>
      <c r="C10" s="5" t="n">
        <v>293</v>
      </c>
      <c r="D10" s="5" t="n">
        <v>115</v>
      </c>
    </row>
    <row r="11" spans="1:4">
      <c r="A11" s="4" t="s">
        <v>825</v>
      </c>
      <c r="B11" s="5" t="n">
        <v>-238</v>
      </c>
      <c r="C11" s="5" t="n">
        <v>370</v>
      </c>
      <c r="D11" s="5" t="n">
        <v>41</v>
      </c>
    </row>
    <row r="12" spans="1:4">
      <c r="A12" s="4" t="s">
        <v>826</v>
      </c>
      <c r="B12" s="5" t="n">
        <v>156</v>
      </c>
      <c r="C12" s="5" t="n">
        <v>20</v>
      </c>
      <c r="D12" s="5" t="n">
        <v>-40</v>
      </c>
    </row>
    <row r="13" spans="1:4">
      <c r="A13" s="4" t="s">
        <v>812</v>
      </c>
      <c r="C13" s="5" t="n">
        <v>92</v>
      </c>
    </row>
    <row r="14" spans="1:4">
      <c r="A14" s="4" t="s">
        <v>816</v>
      </c>
      <c r="B14" s="7" t="n">
        <v>-2240</v>
      </c>
      <c r="C14" s="7" t="n">
        <v>970</v>
      </c>
      <c r="D14" s="7" t="n">
        <v>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65</v>
      </c>
      <c r="D1" s="2" t="s">
        <v>106</v>
      </c>
      <c r="E1" s="2" t="s">
        <v>428</v>
      </c>
    </row>
    <row r="2" spans="1:5">
      <c r="A2" s="3" t="s">
        <v>828</v>
      </c>
    </row>
    <row r="3" spans="1:5">
      <c r="A3" s="4" t="s">
        <v>829</v>
      </c>
      <c r="B3" s="7" t="n">
        <v>45358</v>
      </c>
      <c r="C3" s="7" t="n">
        <v>29436</v>
      </c>
    </row>
    <row r="4" spans="1:5">
      <c r="A4" s="4" t="s">
        <v>830</v>
      </c>
      <c r="B4" s="5" t="n">
        <v>21741</v>
      </c>
      <c r="C4" s="5" t="n">
        <v>19451</v>
      </c>
    </row>
    <row r="5" spans="1:5">
      <c r="A5" s="4" t="s">
        <v>831</v>
      </c>
      <c r="B5" s="5" t="n">
        <v>1244</v>
      </c>
    </row>
    <row r="6" spans="1:5">
      <c r="A6" s="4" t="s">
        <v>179</v>
      </c>
      <c r="B6" s="5" t="n">
        <v>3604</v>
      </c>
      <c r="C6" s="5" t="n">
        <v>1297</v>
      </c>
    </row>
    <row r="7" spans="1:5">
      <c r="A7" s="4" t="s">
        <v>832</v>
      </c>
      <c r="B7" s="5" t="n">
        <v>1286</v>
      </c>
      <c r="C7" s="5" t="n">
        <v>184</v>
      </c>
    </row>
    <row r="8" spans="1:5">
      <c r="A8" s="4" t="s">
        <v>833</v>
      </c>
      <c r="B8" s="5" t="n">
        <v>4406</v>
      </c>
    </row>
    <row r="9" spans="1:5">
      <c r="A9" s="4" t="s">
        <v>812</v>
      </c>
      <c r="B9" s="5" t="n">
        <v>1</v>
      </c>
      <c r="C9" s="5" t="n">
        <v>1946</v>
      </c>
    </row>
    <row r="10" spans="1:5">
      <c r="A10" s="4" t="s">
        <v>834</v>
      </c>
      <c r="B10" s="5" t="n">
        <v>77640</v>
      </c>
      <c r="C10" s="5" t="n">
        <v>52314</v>
      </c>
    </row>
    <row r="11" spans="1:5">
      <c r="A11" s="4" t="s">
        <v>835</v>
      </c>
      <c r="B11" s="5" t="n">
        <v>-70153</v>
      </c>
      <c r="C11" s="5" t="n">
        <v>-51281</v>
      </c>
      <c r="D11" s="7" t="n">
        <v>-11882</v>
      </c>
      <c r="E11" s="7" t="n">
        <v>-3503</v>
      </c>
    </row>
    <row r="12" spans="1:5">
      <c r="A12" s="4" t="s">
        <v>836</v>
      </c>
      <c r="B12" s="5" t="n">
        <v>7487</v>
      </c>
      <c r="C12" s="5" t="n">
        <v>1033</v>
      </c>
    </row>
    <row r="13" spans="1:5">
      <c r="A13" s="3" t="s">
        <v>837</v>
      </c>
    </row>
    <row r="14" spans="1:5">
      <c r="A14" s="4" t="s">
        <v>838</v>
      </c>
      <c r="B14" s="5" t="n">
        <v>-3975</v>
      </c>
    </row>
    <row r="15" spans="1:5">
      <c r="A15" s="4" t="s">
        <v>839</v>
      </c>
      <c r="B15" s="5" t="n">
        <v>-528</v>
      </c>
      <c r="C15" s="5" t="n">
        <v>-991</v>
      </c>
    </row>
    <row r="16" spans="1:5">
      <c r="A16" s="4" t="s">
        <v>840</v>
      </c>
      <c r="B16" s="7" t="n">
        <v>2984</v>
      </c>
      <c r="C16" s="7" t="n">
        <v>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1</v>
      </c>
      <c r="B1" s="2" t="s">
        <v>1</v>
      </c>
    </row>
    <row r="2" spans="1:3">
      <c r="B2" s="2" t="s">
        <v>2</v>
      </c>
      <c r="C2" s="2" t="s">
        <v>65</v>
      </c>
    </row>
    <row r="3" spans="1:3">
      <c r="A3" s="3" t="s">
        <v>842</v>
      </c>
    </row>
    <row r="4" spans="1:3">
      <c r="A4" s="4" t="s">
        <v>843</v>
      </c>
      <c r="B4" s="7" t="n">
        <v>0</v>
      </c>
      <c r="C4" s="7" t="n">
        <v>0</v>
      </c>
    </row>
    <row r="5" spans="1:3">
      <c r="A5" s="4" t="s">
        <v>844</v>
      </c>
    </row>
    <row r="6" spans="1:3">
      <c r="A6" s="3" t="s">
        <v>842</v>
      </c>
    </row>
    <row r="7" spans="1:3">
      <c r="A7" s="4" t="s">
        <v>845</v>
      </c>
      <c r="B7" s="4" t="s">
        <v>846</v>
      </c>
    </row>
    <row r="8" spans="1:3">
      <c r="A8" s="4" t="s">
        <v>847</v>
      </c>
    </row>
    <row r="9" spans="1:3">
      <c r="A9" s="3" t="s">
        <v>842</v>
      </c>
    </row>
    <row r="10" spans="1:3">
      <c r="A10" s="4" t="s">
        <v>845</v>
      </c>
      <c r="B10" s="4" t="s">
        <v>848</v>
      </c>
    </row>
    <row r="11" spans="1:3">
      <c r="A11" s="4" t="s">
        <v>849</v>
      </c>
    </row>
    <row r="12" spans="1:3">
      <c r="A12" s="3" t="s">
        <v>842</v>
      </c>
    </row>
    <row r="13" spans="1:3">
      <c r="A13" s="4" t="s">
        <v>850</v>
      </c>
      <c r="B13" s="7" t="n">
        <v>100000</v>
      </c>
    </row>
    <row r="14" spans="1:3">
      <c r="A14" s="4" t="s">
        <v>851</v>
      </c>
      <c r="B14" s="4" t="s">
        <v>852</v>
      </c>
    </row>
    <row r="15" spans="1:3">
      <c r="A15" s="4" t="s">
        <v>853</v>
      </c>
    </row>
    <row r="16" spans="1:3">
      <c r="A16" s="3" t="s">
        <v>842</v>
      </c>
    </row>
    <row r="17" spans="1:3">
      <c r="A17" s="4" t="s">
        <v>850</v>
      </c>
      <c r="B17" s="7" t="n">
        <v>1400000</v>
      </c>
    </row>
    <row r="18" spans="1:3">
      <c r="A18" s="4" t="s">
        <v>415</v>
      </c>
    </row>
    <row r="19" spans="1:3">
      <c r="A19" s="3" t="s">
        <v>842</v>
      </c>
    </row>
    <row r="20" spans="1:3">
      <c r="A20" s="4" t="s">
        <v>854</v>
      </c>
      <c r="B20" s="7" t="n">
        <v>266800000</v>
      </c>
      <c r="C20" s="7" t="n">
        <v>155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5</v>
      </c>
      <c r="D2" s="2" t="s">
        <v>106</v>
      </c>
    </row>
    <row r="3" spans="1:4">
      <c r="A3" s="3" t="s">
        <v>176</v>
      </c>
    </row>
    <row r="4" spans="1:4">
      <c r="A4" s="4" t="s">
        <v>125</v>
      </c>
      <c r="B4" s="7" t="n">
        <v>-163422</v>
      </c>
      <c r="C4" s="7" t="n">
        <v>-230495</v>
      </c>
      <c r="D4" s="7" t="n">
        <v>-39744</v>
      </c>
    </row>
    <row r="5" spans="1:4">
      <c r="A5" s="3" t="s">
        <v>177</v>
      </c>
    </row>
    <row r="6" spans="1:4">
      <c r="A6" s="4" t="s">
        <v>178</v>
      </c>
      <c r="B6" s="5" t="n">
        <v>1675</v>
      </c>
      <c r="C6" s="5" t="n">
        <v>1199</v>
      </c>
      <c r="D6" s="5" t="n">
        <v>302</v>
      </c>
    </row>
    <row r="7" spans="1:4">
      <c r="A7" s="4" t="s">
        <v>179</v>
      </c>
      <c r="B7" s="5" t="n">
        <v>19424</v>
      </c>
      <c r="C7" s="5" t="n">
        <v>6766</v>
      </c>
      <c r="D7" s="5" t="n">
        <v>1019</v>
      </c>
    </row>
    <row r="8" spans="1:4">
      <c r="A8" s="4" t="s">
        <v>180</v>
      </c>
      <c r="B8" s="5" t="n">
        <v>311</v>
      </c>
    </row>
    <row r="9" spans="1:4">
      <c r="A9" s="4" t="s">
        <v>181</v>
      </c>
      <c r="B9" s="5" t="n">
        <v>-3855</v>
      </c>
      <c r="C9" s="5" t="n">
        <v>-6300</v>
      </c>
    </row>
    <row r="10" spans="1:4">
      <c r="A10" s="4" t="s">
        <v>182</v>
      </c>
      <c r="C10" s="5" t="n">
        <v>94776</v>
      </c>
      <c r="D10" s="5" t="n">
        <v>3126</v>
      </c>
    </row>
    <row r="11" spans="1:4">
      <c r="A11" s="4" t="s">
        <v>183</v>
      </c>
      <c r="B11" s="5" t="n">
        <v>-676</v>
      </c>
    </row>
    <row r="12" spans="1:4">
      <c r="A12" s="4" t="s">
        <v>184</v>
      </c>
      <c r="B12" s="5" t="n">
        <v>-1859</v>
      </c>
    </row>
    <row r="13" spans="1:4">
      <c r="A13" s="3" t="s">
        <v>185</v>
      </c>
    </row>
    <row r="14" spans="1:4">
      <c r="A14" s="4" t="s">
        <v>69</v>
      </c>
      <c r="B14" s="5" t="n">
        <v>715</v>
      </c>
      <c r="C14" s="5" t="n">
        <v>-927</v>
      </c>
    </row>
    <row r="15" spans="1:4">
      <c r="A15" s="4" t="s">
        <v>71</v>
      </c>
      <c r="B15" s="5" t="n">
        <v>-17564</v>
      </c>
      <c r="C15" s="5" t="n">
        <v>-10079</v>
      </c>
      <c r="D15" s="5" t="n">
        <v>-152</v>
      </c>
    </row>
    <row r="16" spans="1:4">
      <c r="A16" s="4" t="s">
        <v>186</v>
      </c>
      <c r="B16" s="5" t="n">
        <v>-5151</v>
      </c>
      <c r="C16" s="5" t="n">
        <v>-5867</v>
      </c>
      <c r="D16" s="5" t="n">
        <v>-3753</v>
      </c>
    </row>
    <row r="17" spans="1:4">
      <c r="A17" s="4" t="s">
        <v>187</v>
      </c>
      <c r="B17" s="5" t="n">
        <v>3064</v>
      </c>
    </row>
    <row r="18" spans="1:4">
      <c r="A18" s="4" t="s">
        <v>82</v>
      </c>
      <c r="B18" s="5" t="n">
        <v>-6413</v>
      </c>
      <c r="C18" s="5" t="n">
        <v>14848</v>
      </c>
      <c r="D18" s="5" t="n">
        <v>1930</v>
      </c>
    </row>
    <row r="19" spans="1:4">
      <c r="A19" s="4" t="s">
        <v>83</v>
      </c>
      <c r="B19" s="5" t="n">
        <v>11434</v>
      </c>
      <c r="C19" s="5" t="n">
        <v>31663</v>
      </c>
      <c r="D19" s="5" t="n">
        <v>4672</v>
      </c>
    </row>
    <row r="20" spans="1:4">
      <c r="A20" s="4" t="s">
        <v>88</v>
      </c>
      <c r="B20" s="5" t="n">
        <v>-1424</v>
      </c>
      <c r="C20" s="5" t="n">
        <v>6880</v>
      </c>
      <c r="D20" s="5" t="n">
        <v>113</v>
      </c>
    </row>
    <row r="21" spans="1:4">
      <c r="A21" s="4" t="s">
        <v>84</v>
      </c>
      <c r="B21" s="5" t="n">
        <v>-2390</v>
      </c>
    </row>
    <row r="22" spans="1:4">
      <c r="A22" s="4" t="s">
        <v>188</v>
      </c>
      <c r="B22" s="5" t="n">
        <v>-166131</v>
      </c>
      <c r="C22" s="5" t="n">
        <v>-97536</v>
      </c>
      <c r="D22" s="5" t="n">
        <v>-32487</v>
      </c>
    </row>
    <row r="23" spans="1:4">
      <c r="A23" s="3" t="s">
        <v>189</v>
      </c>
    </row>
    <row r="24" spans="1:4">
      <c r="A24" s="4" t="s">
        <v>190</v>
      </c>
      <c r="B24" s="5" t="n">
        <v>109019</v>
      </c>
    </row>
    <row r="25" spans="1:4">
      <c r="A25" s="4" t="s">
        <v>191</v>
      </c>
      <c r="B25" s="5" t="n">
        <v>-414010</v>
      </c>
    </row>
    <row r="26" spans="1:4">
      <c r="A26" s="4" t="s">
        <v>192</v>
      </c>
      <c r="B26" s="5" t="n">
        <v>-4367</v>
      </c>
      <c r="C26" s="5" t="n">
        <v>-4032</v>
      </c>
      <c r="D26" s="5" t="n">
        <v>-1559</v>
      </c>
    </row>
    <row r="27" spans="1:4">
      <c r="A27" s="4" t="s">
        <v>193</v>
      </c>
      <c r="B27" s="5" t="n">
        <v>-309358</v>
      </c>
      <c r="C27" s="5" t="n">
        <v>-4032</v>
      </c>
      <c r="D27" s="5" t="n">
        <v>-1559</v>
      </c>
    </row>
    <row r="28" spans="1:4">
      <c r="A28" s="3" t="s">
        <v>194</v>
      </c>
    </row>
    <row r="29" spans="1:4">
      <c r="A29" s="4" t="s">
        <v>195</v>
      </c>
      <c r="B29" s="5" t="n">
        <v>24466</v>
      </c>
    </row>
    <row r="30" spans="1:4">
      <c r="A30" s="4" t="s">
        <v>196</v>
      </c>
      <c r="C30" s="5" t="n">
        <v>149367</v>
      </c>
      <c r="D30" s="5" t="n">
        <v>115696</v>
      </c>
    </row>
    <row r="31" spans="1:4">
      <c r="A31" s="4" t="s">
        <v>197</v>
      </c>
      <c r="B31" s="5" t="n">
        <v>130270</v>
      </c>
      <c r="C31" s="5" t="n">
        <v>209669</v>
      </c>
    </row>
    <row r="32" spans="1:4">
      <c r="A32" s="4" t="s">
        <v>198</v>
      </c>
      <c r="B32" s="5" t="n">
        <v>-605</v>
      </c>
      <c r="C32" s="5" t="n">
        <v>-4200</v>
      </c>
    </row>
    <row r="33" spans="1:4">
      <c r="A33" s="4" t="s">
        <v>199</v>
      </c>
      <c r="B33" s="5" t="n">
        <v>3322</v>
      </c>
      <c r="C33" s="5" t="n">
        <v>28</v>
      </c>
    </row>
    <row r="34" spans="1:4">
      <c r="A34" s="4" t="s">
        <v>200</v>
      </c>
      <c r="B34" s="5" t="n">
        <v>157453</v>
      </c>
      <c r="C34" s="5" t="n">
        <v>354864</v>
      </c>
      <c r="D34" s="5" t="n">
        <v>115696</v>
      </c>
    </row>
    <row r="35" spans="1:4">
      <c r="A35" s="4" t="s">
        <v>201</v>
      </c>
      <c r="B35" s="5" t="n">
        <v>1672</v>
      </c>
      <c r="C35" s="5" t="n">
        <v>-3471</v>
      </c>
      <c r="D35" s="5" t="n">
        <v>4709</v>
      </c>
    </row>
    <row r="36" spans="1:4">
      <c r="A36" s="4" t="s">
        <v>202</v>
      </c>
      <c r="B36" s="5" t="n">
        <v>-316364</v>
      </c>
      <c r="C36" s="5" t="n">
        <v>249825</v>
      </c>
      <c r="D36" s="5" t="n">
        <v>86359</v>
      </c>
    </row>
    <row r="37" spans="1:4">
      <c r="A37" s="4" t="s">
        <v>203</v>
      </c>
      <c r="B37" s="5" t="n">
        <v>339681</v>
      </c>
      <c r="C37" s="5" t="n">
        <v>89856</v>
      </c>
      <c r="D37" s="5" t="n">
        <v>3497</v>
      </c>
    </row>
    <row r="38" spans="1:4">
      <c r="A38" s="4" t="s">
        <v>204</v>
      </c>
      <c r="B38" s="5" t="n">
        <v>23317</v>
      </c>
      <c r="C38" s="5" t="n">
        <v>339681</v>
      </c>
      <c r="D38" s="5" t="n">
        <v>89856</v>
      </c>
    </row>
    <row r="39" spans="1:4">
      <c r="A39" s="3" t="s">
        <v>205</v>
      </c>
    </row>
    <row r="40" spans="1:4">
      <c r="A40" s="4" t="s">
        <v>206</v>
      </c>
      <c r="D40" s="5" t="n">
        <v>1402</v>
      </c>
    </row>
    <row r="41" spans="1:4">
      <c r="A41" s="4" t="s">
        <v>207</v>
      </c>
      <c r="B41" s="5" t="n">
        <v>647</v>
      </c>
      <c r="D41" s="7" t="n">
        <v>1247</v>
      </c>
    </row>
    <row r="42" spans="1:4">
      <c r="A42" s="4" t="s">
        <v>208</v>
      </c>
      <c r="C42" s="7" t="n">
        <v>93391</v>
      </c>
    </row>
    <row r="43" spans="1:4">
      <c r="A43" s="3" t="s">
        <v>209</v>
      </c>
    </row>
    <row r="44" spans="1:4">
      <c r="A44" s="4" t="s">
        <v>210</v>
      </c>
      <c r="B44" s="5" t="n">
        <v>1227</v>
      </c>
    </row>
    <row r="45" spans="1:4">
      <c r="A45" s="4" t="s">
        <v>211</v>
      </c>
      <c r="B45" s="7" t="n">
        <v>14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5</v>
      </c>
      <c r="D2" s="2" t="s">
        <v>106</v>
      </c>
    </row>
    <row r="3" spans="1:4">
      <c r="A3" s="3" t="s">
        <v>248</v>
      </c>
    </row>
    <row r="4" spans="1:4">
      <c r="A4" s="4" t="s">
        <v>856</v>
      </c>
      <c r="B4" s="7" t="n">
        <v>-51281</v>
      </c>
      <c r="C4" s="7" t="n">
        <v>-11882</v>
      </c>
      <c r="D4" s="7" t="n">
        <v>-3503</v>
      </c>
    </row>
    <row r="5" spans="1:4">
      <c r="A5" s="4" t="s">
        <v>857</v>
      </c>
      <c r="C5" s="5" t="n">
        <v>604</v>
      </c>
    </row>
    <row r="6" spans="1:4">
      <c r="A6" s="4" t="s">
        <v>858</v>
      </c>
      <c r="B6" s="5" t="n">
        <v>-16507</v>
      </c>
      <c r="C6" s="5" t="n">
        <v>-44166</v>
      </c>
      <c r="D6" s="5" t="n">
        <v>-7827</v>
      </c>
    </row>
    <row r="7" spans="1:4">
      <c r="A7" s="4" t="s">
        <v>859</v>
      </c>
      <c r="B7" s="5" t="n">
        <v>-2365</v>
      </c>
      <c r="C7" s="5" t="n">
        <v>4163</v>
      </c>
      <c r="D7" s="5" t="n">
        <v>-552</v>
      </c>
    </row>
    <row r="8" spans="1:4">
      <c r="A8" s="4" t="s">
        <v>860</v>
      </c>
      <c r="B8" s="7" t="n">
        <v>-70153</v>
      </c>
      <c r="C8" s="7" t="n">
        <v>-51281</v>
      </c>
      <c r="D8" s="7" t="n">
        <v>-118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398</v>
      </c>
      <c r="J1" s="2" t="s">
        <v>1</v>
      </c>
    </row>
    <row r="2" spans="1:12">
      <c r="B2" s="2" t="s">
        <v>2</v>
      </c>
      <c r="C2" s="2" t="s">
        <v>862</v>
      </c>
      <c r="D2" s="2" t="s">
        <v>863</v>
      </c>
      <c r="E2" s="2" t="s">
        <v>864</v>
      </c>
      <c r="F2" s="2" t="s">
        <v>65</v>
      </c>
      <c r="G2" s="2" t="s">
        <v>865</v>
      </c>
      <c r="H2" s="2" t="s">
        <v>866</v>
      </c>
      <c r="I2" s="2" t="s">
        <v>867</v>
      </c>
      <c r="J2" s="2" t="s">
        <v>2</v>
      </c>
      <c r="K2" s="2" t="s">
        <v>65</v>
      </c>
      <c r="L2" s="2" t="s">
        <v>106</v>
      </c>
    </row>
    <row r="3" spans="1:12">
      <c r="A3" s="3" t="s">
        <v>251</v>
      </c>
    </row>
    <row r="4" spans="1:12">
      <c r="A4" s="4" t="s">
        <v>125</v>
      </c>
      <c r="J4" s="7" t="n">
        <v>-163422</v>
      </c>
      <c r="K4" s="7" t="n">
        <v>-230495</v>
      </c>
      <c r="L4" s="7" t="n">
        <v>-39744</v>
      </c>
    </row>
    <row r="5" spans="1:12">
      <c r="A5" s="4" t="s">
        <v>868</v>
      </c>
      <c r="B5" s="5" t="n">
        <v>98243915</v>
      </c>
      <c r="C5" s="5" t="n">
        <v>97817847</v>
      </c>
      <c r="D5" s="5" t="n">
        <v>89712916</v>
      </c>
      <c r="E5" s="5" t="n">
        <v>87010596</v>
      </c>
      <c r="F5" s="5" t="n">
        <v>59435325</v>
      </c>
      <c r="G5" s="5" t="n">
        <v>10294498</v>
      </c>
      <c r="H5" s="5" t="n">
        <v>10115335</v>
      </c>
      <c r="I5" s="5" t="n">
        <v>9983754</v>
      </c>
      <c r="J5" s="5" t="n">
        <v>93240355</v>
      </c>
      <c r="K5" s="5" t="n">
        <v>22559389</v>
      </c>
      <c r="L5" s="5" t="n">
        <v>8872768</v>
      </c>
    </row>
    <row r="6" spans="1:12">
      <c r="A6" s="4" t="s">
        <v>126</v>
      </c>
      <c r="B6" s="9" t="n">
        <v>-0.46</v>
      </c>
      <c r="C6" s="9" t="n">
        <v>-0.38</v>
      </c>
      <c r="D6" s="9" t="n">
        <v>-0.5600000000000001</v>
      </c>
      <c r="E6" s="9" t="n">
        <v>-0.35</v>
      </c>
      <c r="F6" s="9" t="n">
        <v>-0.42</v>
      </c>
      <c r="G6" s="9" t="n">
        <v>-3.29</v>
      </c>
      <c r="H6" s="9" t="n">
        <v>-15.45</v>
      </c>
      <c r="I6" s="9" t="n">
        <v>-1.53</v>
      </c>
      <c r="J6" s="9" t="n">
        <v>-1.75</v>
      </c>
      <c r="K6" s="9" t="n">
        <v>-10.22</v>
      </c>
      <c r="L6" s="9" t="n">
        <v>-4.4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106</v>
      </c>
    </row>
    <row r="3" spans="1:4">
      <c r="A3" s="3" t="s">
        <v>870</v>
      </c>
    </row>
    <row r="4" spans="1:4">
      <c r="A4" s="4" t="s">
        <v>871</v>
      </c>
      <c r="B4" s="5" t="n">
        <v>10808360</v>
      </c>
      <c r="C4" s="5" t="n">
        <v>9399169</v>
      </c>
      <c r="D4" s="5" t="n">
        <v>36889966</v>
      </c>
    </row>
    <row r="5" spans="1:4">
      <c r="A5" s="4" t="s">
        <v>872</v>
      </c>
    </row>
    <row r="6" spans="1:4">
      <c r="A6" s="3" t="s">
        <v>870</v>
      </c>
    </row>
    <row r="7" spans="1:4">
      <c r="A7" s="4" t="s">
        <v>871</v>
      </c>
      <c r="B7" s="5" t="n">
        <v>10056864</v>
      </c>
      <c r="C7" s="5" t="n">
        <v>9179247</v>
      </c>
      <c r="D7" s="5" t="n">
        <v>3612288</v>
      </c>
    </row>
    <row r="8" spans="1:4">
      <c r="A8" s="4" t="s">
        <v>873</v>
      </c>
    </row>
    <row r="9" spans="1:4">
      <c r="A9" s="3" t="s">
        <v>870</v>
      </c>
    </row>
    <row r="10" spans="1:4">
      <c r="A10" s="4" t="s">
        <v>871</v>
      </c>
      <c r="B10" s="5" t="n">
        <v>751496</v>
      </c>
      <c r="C10" s="5" t="n">
        <v>219922</v>
      </c>
    </row>
    <row r="11" spans="1:4">
      <c r="A11" s="4" t="s">
        <v>135</v>
      </c>
    </row>
    <row r="12" spans="1:4">
      <c r="A12" s="3" t="s">
        <v>870</v>
      </c>
    </row>
    <row r="13" spans="1:4">
      <c r="A13" s="4" t="s">
        <v>871</v>
      </c>
      <c r="D13" s="5" t="n">
        <v>332776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874</v>
      </c>
      <c r="B1" s="2" t="s">
        <v>875</v>
      </c>
      <c r="C1" s="2" t="s">
        <v>1</v>
      </c>
    </row>
    <row r="2" spans="1:5">
      <c r="B2" s="2" t="s">
        <v>876</v>
      </c>
      <c r="C2" s="2" t="s">
        <v>2</v>
      </c>
      <c r="D2" s="2" t="s">
        <v>65</v>
      </c>
      <c r="E2" s="2" t="s">
        <v>106</v>
      </c>
    </row>
    <row r="3" spans="1:5">
      <c r="A3" s="3" t="s">
        <v>877</v>
      </c>
    </row>
    <row r="4" spans="1:5">
      <c r="A4" s="4" t="s">
        <v>878</v>
      </c>
      <c r="C4" s="4" t="s">
        <v>91</v>
      </c>
      <c r="D4" s="7" t="n">
        <v>800000</v>
      </c>
    </row>
    <row r="5" spans="1:5">
      <c r="A5" s="4" t="s">
        <v>879</v>
      </c>
      <c r="C5" s="4" t="s">
        <v>438</v>
      </c>
    </row>
    <row r="6" spans="1:5">
      <c r="A6" s="4" t="s">
        <v>744</v>
      </c>
      <c r="C6" s="7" t="n">
        <v>19424000</v>
      </c>
      <c r="D6" s="7" t="n">
        <v>6766000</v>
      </c>
      <c r="E6" s="7" t="n">
        <v>1019000</v>
      </c>
    </row>
    <row r="7" spans="1:5">
      <c r="A7" s="4" t="s">
        <v>880</v>
      </c>
    </row>
    <row r="8" spans="1:5">
      <c r="A8" s="3" t="s">
        <v>877</v>
      </c>
    </row>
    <row r="9" spans="1:5">
      <c r="A9" s="4" t="s">
        <v>881</v>
      </c>
      <c r="C9" s="7" t="n">
        <v>100000</v>
      </c>
    </row>
    <row r="10" spans="1:5">
      <c r="A10" s="4" t="s">
        <v>882</v>
      </c>
      <c r="C10" s="5" t="n">
        <v>91034</v>
      </c>
    </row>
    <row r="11" spans="1:5">
      <c r="A11" s="4" t="s">
        <v>879</v>
      </c>
      <c r="C11" s="4" t="s">
        <v>438</v>
      </c>
    </row>
    <row r="12" spans="1:5">
      <c r="A12" s="4" t="s">
        <v>744</v>
      </c>
      <c r="C12" s="7" t="n">
        <v>0</v>
      </c>
    </row>
    <row r="13" spans="1:5">
      <c r="A13" s="4" t="s">
        <v>883</v>
      </c>
    </row>
    <row r="14" spans="1:5">
      <c r="A14" s="3" t="s">
        <v>877</v>
      </c>
    </row>
    <row r="15" spans="1:5">
      <c r="A15" s="4" t="s">
        <v>882</v>
      </c>
      <c r="C15" s="5" t="n">
        <v>92035</v>
      </c>
    </row>
    <row r="16" spans="1:5">
      <c r="A16" s="4" t="s">
        <v>884</v>
      </c>
    </row>
    <row r="17" spans="1:5">
      <c r="A17" s="3" t="s">
        <v>877</v>
      </c>
    </row>
    <row r="18" spans="1:5">
      <c r="A18" s="4" t="s">
        <v>885</v>
      </c>
      <c r="B18" s="7" t="n">
        <v>91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6</v>
      </c>
      <c r="B1" s="2" t="s">
        <v>1</v>
      </c>
    </row>
    <row r="2" spans="1:4">
      <c r="B2" s="2" t="s">
        <v>2</v>
      </c>
      <c r="C2" s="2" t="s">
        <v>65</v>
      </c>
      <c r="D2" s="2" t="s">
        <v>106</v>
      </c>
    </row>
    <row r="3" spans="1:4">
      <c r="A3" s="3" t="s">
        <v>257</v>
      </c>
    </row>
    <row r="4" spans="1:4">
      <c r="A4" s="4" t="s">
        <v>887</v>
      </c>
      <c r="B4" s="6" t="n">
        <v>1.3</v>
      </c>
      <c r="C4" s="6" t="n">
        <v>0.6</v>
      </c>
      <c r="D4" s="6" t="n">
        <v>0.2</v>
      </c>
    </row>
    <row r="5" spans="1:4">
      <c r="A5" s="4" t="s">
        <v>888</v>
      </c>
      <c r="B5" s="4" t="s">
        <v>8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0</v>
      </c>
      <c r="B1" s="2" t="s">
        <v>522</v>
      </c>
      <c r="C1" s="2" t="s">
        <v>1</v>
      </c>
    </row>
    <row r="2" spans="1:5">
      <c r="B2" s="2" t="s">
        <v>891</v>
      </c>
      <c r="C2" s="2" t="s">
        <v>2</v>
      </c>
      <c r="D2" s="2" t="s">
        <v>65</v>
      </c>
      <c r="E2" s="2" t="s">
        <v>106</v>
      </c>
    </row>
    <row r="3" spans="1:5">
      <c r="A3" s="3" t="s">
        <v>892</v>
      </c>
    </row>
    <row r="4" spans="1:5">
      <c r="A4" s="4" t="s">
        <v>893</v>
      </c>
      <c r="C4" s="7" t="n">
        <v>6413</v>
      </c>
      <c r="D4" s="7" t="n">
        <v>-14848</v>
      </c>
      <c r="E4" s="7" t="n">
        <v>-1930</v>
      </c>
    </row>
    <row r="5" spans="1:5">
      <c r="A5" s="4" t="s">
        <v>894</v>
      </c>
      <c r="C5" s="5" t="n">
        <v>3300</v>
      </c>
      <c r="D5" s="5" t="n">
        <v>6200</v>
      </c>
    </row>
    <row r="6" spans="1:5">
      <c r="A6" s="4" t="s">
        <v>895</v>
      </c>
      <c r="C6" s="5" t="n">
        <v>117363</v>
      </c>
      <c r="D6" s="5" t="n">
        <v>205319</v>
      </c>
      <c r="E6" s="7" t="n">
        <v>32527</v>
      </c>
    </row>
    <row r="7" spans="1:5">
      <c r="A7" s="4" t="s">
        <v>534</v>
      </c>
    </row>
    <row r="8" spans="1:5">
      <c r="A8" s="3" t="s">
        <v>892</v>
      </c>
    </row>
    <row r="9" spans="1:5">
      <c r="A9" s="4" t="s">
        <v>896</v>
      </c>
      <c r="B9" s="7" t="n">
        <v>14200</v>
      </c>
    </row>
    <row r="10" spans="1:5">
      <c r="A10" s="4" t="s">
        <v>897</v>
      </c>
      <c r="B10" s="5" t="n">
        <v>6900</v>
      </c>
    </row>
    <row r="11" spans="1:5">
      <c r="A11" s="4" t="s">
        <v>769</v>
      </c>
      <c r="B11" s="7" t="n">
        <v>800</v>
      </c>
    </row>
    <row r="12" spans="1:5">
      <c r="A12" s="4" t="s">
        <v>898</v>
      </c>
    </row>
    <row r="13" spans="1:5">
      <c r="A13" s="3" t="s">
        <v>892</v>
      </c>
    </row>
    <row r="14" spans="1:5">
      <c r="A14" s="4" t="s">
        <v>893</v>
      </c>
      <c r="C14" s="5" t="n">
        <v>7200</v>
      </c>
    </row>
    <row r="15" spans="1:5">
      <c r="A15" s="4" t="s">
        <v>894</v>
      </c>
      <c r="C15" s="5" t="n">
        <v>3600</v>
      </c>
    </row>
    <row r="16" spans="1:5">
      <c r="A16" s="4" t="s">
        <v>899</v>
      </c>
      <c r="D16" s="5" t="n">
        <v>14000</v>
      </c>
    </row>
    <row r="17" spans="1:5">
      <c r="A17" s="4" t="s">
        <v>895</v>
      </c>
      <c r="D17" s="7" t="n">
        <v>14000</v>
      </c>
    </row>
    <row r="18" spans="1:5">
      <c r="A18" s="4" t="s">
        <v>900</v>
      </c>
    </row>
    <row r="19" spans="1:5">
      <c r="A19" s="3" t="s">
        <v>892</v>
      </c>
    </row>
    <row r="20" spans="1:5">
      <c r="A20" s="4" t="s">
        <v>899</v>
      </c>
      <c r="C20" s="7" t="n">
        <v>100</v>
      </c>
    </row>
    <row r="21" spans="1:5">
      <c r="A21" s="4" t="s">
        <v>901</v>
      </c>
    </row>
    <row r="22" spans="1:5">
      <c r="A22" s="3" t="s">
        <v>892</v>
      </c>
    </row>
    <row r="23" spans="1:5">
      <c r="A23" s="4" t="s">
        <v>902</v>
      </c>
      <c r="B23" s="5" t="n">
        <v>12455252</v>
      </c>
    </row>
    <row r="24" spans="1:5">
      <c r="A24" s="4" t="s">
        <v>903</v>
      </c>
      <c r="B24" s="7" t="n">
        <v>93400</v>
      </c>
    </row>
    <row r="25" spans="1:5">
      <c r="A25" s="4" t="s">
        <v>904</v>
      </c>
      <c r="B25" s="7" t="n">
        <v>184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398</v>
      </c>
      <c r="J1" s="2" t="s">
        <v>1</v>
      </c>
    </row>
    <row r="2" spans="1:12">
      <c r="B2" s="2" t="s">
        <v>2</v>
      </c>
      <c r="C2" s="2" t="s">
        <v>862</v>
      </c>
      <c r="D2" s="2" t="s">
        <v>863</v>
      </c>
      <c r="E2" s="2" t="s">
        <v>864</v>
      </c>
      <c r="F2" s="2" t="s">
        <v>65</v>
      </c>
      <c r="G2" s="2" t="s">
        <v>865</v>
      </c>
      <c r="H2" s="2" t="s">
        <v>866</v>
      </c>
      <c r="I2" s="2" t="s">
        <v>867</v>
      </c>
      <c r="J2" s="2" t="s">
        <v>2</v>
      </c>
      <c r="K2" s="2" t="s">
        <v>65</v>
      </c>
      <c r="L2" s="2" t="s">
        <v>106</v>
      </c>
    </row>
    <row r="3" spans="1:12">
      <c r="A3" s="3" t="s">
        <v>264</v>
      </c>
    </row>
    <row r="4" spans="1:12">
      <c r="A4" s="4" t="s">
        <v>906</v>
      </c>
      <c r="B4" s="7" t="n">
        <v>595</v>
      </c>
      <c r="C4" s="7" t="n">
        <v>1918</v>
      </c>
      <c r="F4" s="7" t="n">
        <v>689</v>
      </c>
      <c r="G4" s="7" t="n">
        <v>1387</v>
      </c>
      <c r="J4" s="7" t="n">
        <v>2513</v>
      </c>
      <c r="K4" s="7" t="n">
        <v>2076</v>
      </c>
    </row>
    <row r="5" spans="1:12">
      <c r="A5" s="4" t="s">
        <v>116</v>
      </c>
      <c r="B5" s="5" t="n">
        <v>49621</v>
      </c>
      <c r="C5" s="5" t="n">
        <v>43330</v>
      </c>
      <c r="D5" s="7" t="n">
        <v>54152</v>
      </c>
      <c r="E5" s="7" t="n">
        <v>28283</v>
      </c>
      <c r="F5" s="5" t="n">
        <v>29520</v>
      </c>
      <c r="G5" s="5" t="n">
        <v>35477</v>
      </c>
      <c r="H5" s="7" t="n">
        <v>158412</v>
      </c>
      <c r="I5" s="7" t="n">
        <v>13698</v>
      </c>
      <c r="J5" s="5" t="n">
        <v>175386</v>
      </c>
      <c r="K5" s="5" t="n">
        <v>237107</v>
      </c>
      <c r="L5" s="7" t="n">
        <v>38512</v>
      </c>
    </row>
    <row r="6" spans="1:12">
      <c r="A6" s="4" t="s">
        <v>117</v>
      </c>
      <c r="B6" s="5" t="n">
        <v>-49026</v>
      </c>
      <c r="C6" s="5" t="n">
        <v>-41412</v>
      </c>
      <c r="D6" s="5" t="n">
        <v>-54152</v>
      </c>
      <c r="E6" s="5" t="n">
        <v>-28283</v>
      </c>
      <c r="F6" s="5" t="n">
        <v>-28831</v>
      </c>
      <c r="G6" s="5" t="n">
        <v>-34090</v>
      </c>
      <c r="H6" s="5" t="n">
        <v>-158412</v>
      </c>
      <c r="I6" s="5" t="n">
        <v>-13698</v>
      </c>
      <c r="J6" s="5" t="n">
        <v>-172873</v>
      </c>
      <c r="K6" s="5" t="n">
        <v>-235031</v>
      </c>
      <c r="L6" s="5" t="n">
        <v>-38512</v>
      </c>
    </row>
    <row r="7" spans="1:12">
      <c r="A7" s="4" t="s">
        <v>125</v>
      </c>
      <c r="B7" s="7" t="n">
        <v>-45416</v>
      </c>
      <c r="C7" s="7" t="n">
        <v>-36737</v>
      </c>
      <c r="D7" s="7" t="n">
        <v>-50530</v>
      </c>
      <c r="E7" s="7" t="n">
        <v>-30739</v>
      </c>
      <c r="F7" s="7" t="n">
        <v>-25063</v>
      </c>
      <c r="G7" s="7" t="n">
        <v>-33888</v>
      </c>
      <c r="H7" s="7" t="n">
        <v>-156233</v>
      </c>
      <c r="I7" s="7" t="n">
        <v>-15311</v>
      </c>
      <c r="J7" s="7" t="n">
        <v>-163422</v>
      </c>
      <c r="K7" s="7" t="n">
        <v>-230495</v>
      </c>
      <c r="L7" s="7" t="n">
        <v>-39744</v>
      </c>
    </row>
    <row r="8" spans="1:12">
      <c r="A8" s="4" t="s">
        <v>868</v>
      </c>
      <c r="B8" s="5" t="n">
        <v>98243915</v>
      </c>
      <c r="C8" s="5" t="n">
        <v>97817847</v>
      </c>
      <c r="D8" s="5" t="n">
        <v>89712916</v>
      </c>
      <c r="E8" s="5" t="n">
        <v>87010596</v>
      </c>
      <c r="F8" s="5" t="n">
        <v>59435325</v>
      </c>
      <c r="G8" s="5" t="n">
        <v>10294498</v>
      </c>
      <c r="H8" s="5" t="n">
        <v>10115335</v>
      </c>
      <c r="I8" s="5" t="n">
        <v>9983754</v>
      </c>
      <c r="J8" s="5" t="n">
        <v>93240355</v>
      </c>
      <c r="K8" s="5" t="n">
        <v>22559389</v>
      </c>
      <c r="L8" s="5" t="n">
        <v>8872768</v>
      </c>
    </row>
    <row r="9" spans="1:12">
      <c r="A9" s="4" t="s">
        <v>907</v>
      </c>
      <c r="B9" s="9" t="n">
        <v>-0.46</v>
      </c>
      <c r="C9" s="9" t="n">
        <v>-0.38</v>
      </c>
      <c r="D9" s="9" t="n">
        <v>-0.5600000000000001</v>
      </c>
      <c r="E9" s="9" t="n">
        <v>-0.35</v>
      </c>
      <c r="F9" s="9" t="n">
        <v>-0.42</v>
      </c>
      <c r="G9" s="9" t="n">
        <v>-3.29</v>
      </c>
      <c r="H9" s="9" t="n">
        <v>-15.45</v>
      </c>
      <c r="I9" s="9" t="n">
        <v>-1.53</v>
      </c>
      <c r="J9" s="9" t="n">
        <v>-1.75</v>
      </c>
      <c r="K9" s="9" t="n">
        <v>-10.22</v>
      </c>
      <c r="L9" s="9" t="n">
        <v>-4.4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398</v>
      </c>
      <c r="J1" s="2" t="s">
        <v>1</v>
      </c>
    </row>
    <row r="2" spans="1:12">
      <c r="B2" s="2" t="s">
        <v>2</v>
      </c>
      <c r="C2" s="2" t="s">
        <v>862</v>
      </c>
      <c r="D2" s="2" t="s">
        <v>863</v>
      </c>
      <c r="E2" s="2" t="s">
        <v>864</v>
      </c>
      <c r="F2" s="2" t="s">
        <v>65</v>
      </c>
      <c r="G2" s="2" t="s">
        <v>865</v>
      </c>
      <c r="H2" s="2" t="s">
        <v>866</v>
      </c>
      <c r="I2" s="2" t="s">
        <v>867</v>
      </c>
      <c r="J2" s="2" t="s">
        <v>2</v>
      </c>
      <c r="K2" s="2" t="s">
        <v>65</v>
      </c>
      <c r="L2" s="2" t="s">
        <v>106</v>
      </c>
    </row>
    <row r="3" spans="1:12">
      <c r="A3" s="3" t="s">
        <v>909</v>
      </c>
    </row>
    <row r="4" spans="1:12">
      <c r="A4" s="4" t="s">
        <v>116</v>
      </c>
      <c r="B4" s="7" t="n">
        <v>49621</v>
      </c>
      <c r="C4" s="7" t="n">
        <v>43330</v>
      </c>
      <c r="D4" s="7" t="n">
        <v>54152</v>
      </c>
      <c r="E4" s="7" t="n">
        <v>28283</v>
      </c>
      <c r="F4" s="7" t="n">
        <v>29520</v>
      </c>
      <c r="G4" s="7" t="n">
        <v>35477</v>
      </c>
      <c r="H4" s="7" t="n">
        <v>158412</v>
      </c>
      <c r="I4" s="7" t="n">
        <v>13698</v>
      </c>
      <c r="J4" s="7" t="n">
        <v>175386</v>
      </c>
      <c r="K4" s="7" t="n">
        <v>237107</v>
      </c>
      <c r="L4" s="7" t="n">
        <v>38512</v>
      </c>
    </row>
    <row r="5" spans="1:12">
      <c r="A5" s="4" t="s">
        <v>910</v>
      </c>
    </row>
    <row r="6" spans="1:12">
      <c r="A6" s="3" t="s">
        <v>909</v>
      </c>
    </row>
    <row r="7" spans="1:12">
      <c r="A7" s="4" t="s">
        <v>116</v>
      </c>
      <c r="D7" s="7" t="n">
        <v>17200</v>
      </c>
    </row>
    <row r="8" spans="1:12">
      <c r="A8" s="4" t="s">
        <v>911</v>
      </c>
    </row>
    <row r="9" spans="1:12">
      <c r="A9" s="3" t="s">
        <v>909</v>
      </c>
    </row>
    <row r="10" spans="1:12">
      <c r="A10" s="4" t="s">
        <v>116</v>
      </c>
      <c r="H10" s="7" t="n">
        <v>1336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1:07Z</dcterms:created>
  <dcterms:modified xmlns:dcterms="http://purl.org/dc/terms/" xmlns:xsi="http://www.w3.org/2001/XMLSchema-instance" xsi:type="dcterms:W3CDTF">2020-02-27T16:01:07Z</dcterms:modified>
</cp:coreProperties>
</file>